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mpairment of Inventory and Lon" sheetId="11" state="visible" r:id="rId11"/>
    <sheet xmlns:r="http://schemas.openxmlformats.org/officeDocument/2006/relationships" name="Acquisitions" sheetId="12" state="visible" r:id="rId12"/>
    <sheet xmlns:r="http://schemas.openxmlformats.org/officeDocument/2006/relationships" name="Supplemental Cash Flow Informat"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Other Intangible Assets" sheetId="18" state="visible" r:id="rId18"/>
    <sheet xmlns:r="http://schemas.openxmlformats.org/officeDocument/2006/relationships" name="Long-Term Debt and Credit Facil" sheetId="19" state="visible" r:id="rId19"/>
    <sheet xmlns:r="http://schemas.openxmlformats.org/officeDocument/2006/relationships" name="Fair Value Measurements"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Convertible Preferred Stock and" sheetId="23" state="visible" r:id="rId23"/>
    <sheet xmlns:r="http://schemas.openxmlformats.org/officeDocument/2006/relationships" name="Common Stock" sheetId="24" state="visible" r:id="rId24"/>
    <sheet xmlns:r="http://schemas.openxmlformats.org/officeDocument/2006/relationships" name="Commitments and Contingencies" sheetId="25" state="visible" r:id="rId25"/>
    <sheet xmlns:r="http://schemas.openxmlformats.org/officeDocument/2006/relationships" name="Business Segment, Geographic an" sheetId="26" state="visible" r:id="rId26"/>
    <sheet xmlns:r="http://schemas.openxmlformats.org/officeDocument/2006/relationships" name="Quarterly Financial Data (Unau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Impairment of Inventory and L31" sheetId="31" state="visible" r:id="rId31"/>
    <sheet xmlns:r="http://schemas.openxmlformats.org/officeDocument/2006/relationships" name="Supplemental Cash Flow Inform32"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Long-Term Debt and Credit Fac38" sheetId="38" state="visible" r:id="rId38"/>
    <sheet xmlns:r="http://schemas.openxmlformats.org/officeDocument/2006/relationships" name="Fair Value Measurements (Tables" sheetId="39" state="visible" r:id="rId39"/>
    <sheet xmlns:r="http://schemas.openxmlformats.org/officeDocument/2006/relationships" name="Earnings (Loss) Per Share (Tabl" sheetId="40" state="visible" r:id="rId40"/>
    <sheet xmlns:r="http://schemas.openxmlformats.org/officeDocument/2006/relationships" name="Income Taxes (Tables)" sheetId="41" state="visible" r:id="rId41"/>
    <sheet xmlns:r="http://schemas.openxmlformats.org/officeDocument/2006/relationships" name="Common Stock (Tables)" sheetId="42" state="visible" r:id="rId42"/>
    <sheet xmlns:r="http://schemas.openxmlformats.org/officeDocument/2006/relationships" name="Commitments and Contingencies  " sheetId="43" state="visible" r:id="rId43"/>
    <sheet xmlns:r="http://schemas.openxmlformats.org/officeDocument/2006/relationships" name="Business Segment, Geographic 44" sheetId="44" state="visible" r:id="rId44"/>
    <sheet xmlns:r="http://schemas.openxmlformats.org/officeDocument/2006/relationships" name="Quarterly Financial Data (Una45" sheetId="45" state="visible" r:id="rId45"/>
    <sheet xmlns:r="http://schemas.openxmlformats.org/officeDocument/2006/relationships" name="Organization and Nature of Op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Discontinued Operations (Additi" sheetId="53" state="visible" r:id="rId53"/>
    <sheet xmlns:r="http://schemas.openxmlformats.org/officeDocument/2006/relationships" name="Discontinued Operations (Summar" sheetId="54" state="visible" r:id="rId54"/>
    <sheet xmlns:r="http://schemas.openxmlformats.org/officeDocument/2006/relationships" name="Impairment of Inventory and L55" sheetId="55" state="visible" r:id="rId55"/>
    <sheet xmlns:r="http://schemas.openxmlformats.org/officeDocument/2006/relationships" name="Impairment of Inventory and L56" sheetId="56" state="visible" r:id="rId56"/>
    <sheet xmlns:r="http://schemas.openxmlformats.org/officeDocument/2006/relationships" name="Acquisitions (Details)" sheetId="57" state="visible" r:id="rId57"/>
    <sheet xmlns:r="http://schemas.openxmlformats.org/officeDocument/2006/relationships" name="Supplemental Cash Flow Inform58" sheetId="58" state="visible" r:id="rId58"/>
    <sheet xmlns:r="http://schemas.openxmlformats.org/officeDocument/2006/relationships" name="Revenue (Details)" sheetId="59" state="visible" r:id="rId59"/>
    <sheet xmlns:r="http://schemas.openxmlformats.org/officeDocument/2006/relationships" name="Inventories (Schedule of Invent" sheetId="60" state="visible" r:id="rId60"/>
    <sheet xmlns:r="http://schemas.openxmlformats.org/officeDocument/2006/relationships" name="Inventories (Changes in Invento" sheetId="61" state="visible" r:id="rId61"/>
    <sheet xmlns:r="http://schemas.openxmlformats.org/officeDocument/2006/relationships" name="Property and Equipment (Compone" sheetId="62" state="visible" r:id="rId62"/>
    <sheet xmlns:r="http://schemas.openxmlformats.org/officeDocument/2006/relationships" name="Property and Equipment (Additio" sheetId="63" state="visible" r:id="rId63"/>
    <sheet xmlns:r="http://schemas.openxmlformats.org/officeDocument/2006/relationships" name="Goodwill (Additional Disclosure" sheetId="64" state="visible" r:id="rId64"/>
    <sheet xmlns:r="http://schemas.openxmlformats.org/officeDocument/2006/relationships" name="Goodwill (Changes in the Carryi" sheetId="65" state="visible" r:id="rId65"/>
    <sheet xmlns:r="http://schemas.openxmlformats.org/officeDocument/2006/relationships" name="Other Intangible Assets (Schedu" sheetId="66" state="visible" r:id="rId66"/>
    <sheet xmlns:r="http://schemas.openxmlformats.org/officeDocument/2006/relationships" name="Other Intangible Assets (Additi" sheetId="67" state="visible" r:id="rId67"/>
    <sheet xmlns:r="http://schemas.openxmlformats.org/officeDocument/2006/relationships" name="Other Intangible Assets (Estima" sheetId="68" state="visible" r:id="rId68"/>
    <sheet xmlns:r="http://schemas.openxmlformats.org/officeDocument/2006/relationships" name="Long-Term Debt and Credit Fac69" sheetId="69" state="visible" r:id="rId69"/>
    <sheet xmlns:r="http://schemas.openxmlformats.org/officeDocument/2006/relationships" name="Long-Term Debt and Credit Fac70" sheetId="70" state="visible" r:id="rId70"/>
    <sheet xmlns:r="http://schemas.openxmlformats.org/officeDocument/2006/relationships" name="Long-Term Debt and Credit Fac71" sheetId="71" state="visible" r:id="rId71"/>
    <sheet xmlns:r="http://schemas.openxmlformats.org/officeDocument/2006/relationships" name="Long-Term Debt and Credit Fac72" sheetId="72" state="visible" r:id="rId72"/>
    <sheet xmlns:r="http://schemas.openxmlformats.org/officeDocument/2006/relationships" name="Long-Term Debt and Credit Fac73" sheetId="73" state="visible" r:id="rId73"/>
    <sheet xmlns:r="http://schemas.openxmlformats.org/officeDocument/2006/relationships" name="Fair Value Measurements (Additi" sheetId="74" state="visible" r:id="rId74"/>
    <sheet xmlns:r="http://schemas.openxmlformats.org/officeDocument/2006/relationships" name="Fair Value Measurements (Fair V" sheetId="75" state="visible" r:id="rId75"/>
    <sheet xmlns:r="http://schemas.openxmlformats.org/officeDocument/2006/relationships" name="Earnings (Loss) Per Share (Basi" sheetId="76" state="visible" r:id="rId76"/>
    <sheet xmlns:r="http://schemas.openxmlformats.org/officeDocument/2006/relationships" name="Income Taxes (Components of Inc" sheetId="77" state="visible" r:id="rId77"/>
    <sheet xmlns:r="http://schemas.openxmlformats.org/officeDocument/2006/relationships" name="Income Taxes (Domestic and Fore" sheetId="78" state="visible" r:id="rId78"/>
    <sheet xmlns:r="http://schemas.openxmlformats.org/officeDocument/2006/relationships" name="Income Taxes (Reconciliation of" sheetId="79" state="visible" r:id="rId79"/>
    <sheet xmlns:r="http://schemas.openxmlformats.org/officeDocument/2006/relationships" name="Income Taxes (Components of Def" sheetId="80" state="visible" r:id="rId80"/>
    <sheet xmlns:r="http://schemas.openxmlformats.org/officeDocument/2006/relationships" name="Income Taxes (Deferred Taxes Pr" sheetId="81" state="visible" r:id="rId81"/>
    <sheet xmlns:r="http://schemas.openxmlformats.org/officeDocument/2006/relationships" name="Income Taxes (Additional Disclo" sheetId="82" state="visible" r:id="rId82"/>
    <sheet xmlns:r="http://schemas.openxmlformats.org/officeDocument/2006/relationships" name="Convertible Preferred Stock a83" sheetId="83" state="visible" r:id="rId83"/>
    <sheet xmlns:r="http://schemas.openxmlformats.org/officeDocument/2006/relationships" name="Common Stock (Reconciliation of" sheetId="84" state="visible" r:id="rId84"/>
    <sheet xmlns:r="http://schemas.openxmlformats.org/officeDocument/2006/relationships" name="Common Stock (Stock-Based Incen" sheetId="85" state="visible" r:id="rId85"/>
    <sheet xmlns:r="http://schemas.openxmlformats.org/officeDocument/2006/relationships" name="Common Stock (Stock Option Acti" sheetId="86" state="visible" r:id="rId86"/>
    <sheet xmlns:r="http://schemas.openxmlformats.org/officeDocument/2006/relationships" name="Common Stock (Restricted Stock " sheetId="87" state="visible" r:id="rId87"/>
    <sheet xmlns:r="http://schemas.openxmlformats.org/officeDocument/2006/relationships" name="Common Stock (Employee Stock Pu" sheetId="88" state="visible" r:id="rId88"/>
    <sheet xmlns:r="http://schemas.openxmlformats.org/officeDocument/2006/relationships" name="Common Stock (Share-Based Compe"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Business Segment, Geographic 94" sheetId="94" state="visible" r:id="rId94"/>
    <sheet xmlns:r="http://schemas.openxmlformats.org/officeDocument/2006/relationships" name="Business Segment, Geographic 95" sheetId="95" state="visible" r:id="rId95"/>
    <sheet xmlns:r="http://schemas.openxmlformats.org/officeDocument/2006/relationships" name="Business Segment, Geographic 96" sheetId="96" state="visible" r:id="rId96"/>
    <sheet xmlns:r="http://schemas.openxmlformats.org/officeDocument/2006/relationships" name="Business Segment, Geographic 97" sheetId="97" state="visible" r:id="rId97"/>
    <sheet xmlns:r="http://schemas.openxmlformats.org/officeDocument/2006/relationships" name="Business Segment, Geographic 98" sheetId="98" state="visible" r:id="rId98"/>
    <sheet xmlns:r="http://schemas.openxmlformats.org/officeDocument/2006/relationships" name="Quarterly Financial Data (Una99" sheetId="99" state="visible" r:id="rId99"/>
  </sheets>
  <definedNames/>
  <calcPr calcId="124519" fullCalcOnLoad="1"/>
</workbook>
</file>

<file path=xl/sharedStrings.xml><?xml version="1.0" encoding="utf-8"?>
<sst xmlns="http://schemas.openxmlformats.org/spreadsheetml/2006/main" uniqueCount="892">
  <si>
    <t>Document and Entity Information - USD ($) $ in Thousands</t>
  </si>
  <si>
    <t>12 Months Ended</t>
  </si>
  <si>
    <t>Dec. 31, 2016</t>
  </si>
  <si>
    <t>Jan. 31, 2017</t>
  </si>
  <si>
    <t>Jun. 30, 2016</t>
  </si>
  <si>
    <t>Document and Entity Information [Abstract]</t>
  </si>
  <si>
    <t>Entity Registrant Name</t>
  </si>
  <si>
    <t>FLOTEK INDUSTRIES INC/CN/</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 of allowance for doubtful accounts of $664 and $709 at December 31, 2016 and 2015, respectively</t>
  </si>
  <si>
    <t>Inventories</t>
  </si>
  <si>
    <t>Deferred tax assets, net</t>
  </si>
  <si>
    <t>Income taxes receivable</t>
  </si>
  <si>
    <t>Held for sale</t>
  </si>
  <si>
    <t>Other current assets</t>
  </si>
  <si>
    <t>Total current assets</t>
  </si>
  <si>
    <t>Property and equipment, net</t>
  </si>
  <si>
    <t>Goodwill</t>
  </si>
  <si>
    <t>Other intangible assets, net</t>
  </si>
  <si>
    <t>Assets held for sale</t>
  </si>
  <si>
    <t>TOTAL ASSETS</t>
  </si>
  <si>
    <t>Current liabilities:</t>
  </si>
  <si>
    <t>Accounts payable</t>
  </si>
  <si>
    <t>Accrued liabilities</t>
  </si>
  <si>
    <t>Income taxes payable</t>
  </si>
  <si>
    <t>Interest payable</t>
  </si>
  <si>
    <t>Liabilities held for sale</t>
  </si>
  <si>
    <t>Current portion of long-term debt</t>
  </si>
  <si>
    <t>Deferred tax liabilities, net</t>
  </si>
  <si>
    <t>Total current liabilities</t>
  </si>
  <si>
    <t>Long-term debt, less current portion</t>
  </si>
  <si>
    <t>Total liabilities</t>
  </si>
  <si>
    <t>Commitments and contingencies</t>
  </si>
  <si>
    <t xml:space="preserve"> </t>
  </si>
  <si>
    <t>Equity:</t>
  </si>
  <si>
    <t>Cumulative convertible preferred stock, $0.0001 par value, 100,000 shares authorized; no shares issued and outstanding</t>
  </si>
  <si>
    <t>Common stock, $0.0001 par value, 80,000,000 shares authorized; 59,684,669 shares issued and 56,972,580 shares outstanding at December 31, 2016; 56,220,214 shares issued and 53,536,101 shares outstanding at December 31, 2015</t>
  </si>
  <si>
    <t>Additional paid-in capital</t>
  </si>
  <si>
    <t>Accumulated other comprehensive income (loss)</t>
  </si>
  <si>
    <t>Retained earnings (accumulated deficit)</t>
  </si>
  <si>
    <t>Treasury stock, at cost; 2,028,847 and 1,784,897 shares at December 31, 2016 and 2015, respectively</t>
  </si>
  <si>
    <t>Flotek Industries, Inc. stockholders’ equity</t>
  </si>
  <si>
    <t>Noncontrolling interests</t>
  </si>
  <si>
    <t>Total equity</t>
  </si>
  <si>
    <t>TOTAL LIABILITIES AND EQUITY</t>
  </si>
  <si>
    <t>Consolidated Balance Sheets (Parenthetical) - USD ($) $ in Thousands</t>
  </si>
  <si>
    <t>Statement of Financial Position [Abstract]</t>
  </si>
  <si>
    <t>Accounts receivable, allowance for doubtful accounts</t>
  </si>
  <si>
    <t>Cumulative convertible preferred stock, at par value (in dollars per share)</t>
  </si>
  <si>
    <t>Cumulative convertible preferred stock, shares authorized (in shares)</t>
  </si>
  <si>
    <t>Cumulative convertible preferred stock, shares issued (in shares)</t>
  </si>
  <si>
    <t>Cumulative convertible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4</t>
  </si>
  <si>
    <t>Income Statement [Abstract]</t>
  </si>
  <si>
    <t>Revenue</t>
  </si>
  <si>
    <t>Cost of revenue</t>
  </si>
  <si>
    <t>Gross profit</t>
  </si>
  <si>
    <t>Expenses:</t>
  </si>
  <si>
    <t>Selling, general and administrative</t>
  </si>
  <si>
    <t>Depreciation and amortization</t>
  </si>
  <si>
    <t>Research and development</t>
  </si>
  <si>
    <t>Gain on disposal of long-lived assets</t>
  </si>
  <si>
    <t>Total expenses</t>
  </si>
  <si>
    <t>(Loss) income from operations</t>
  </si>
  <si>
    <t>Other income (expense):</t>
  </si>
  <si>
    <t>Interest expense</t>
  </si>
  <si>
    <t>Gain on legal settlement</t>
  </si>
  <si>
    <t>Other (expense) income, net</t>
  </si>
  <si>
    <t>Total other income (expense)</t>
  </si>
  <si>
    <t>Income before income taxes</t>
  </si>
  <si>
    <t>Income tax expense</t>
  </si>
  <si>
    <t>Income from continuing operations</t>
  </si>
  <si>
    <t>(Loss) income from discontinued operations, net of tax</t>
  </si>
  <si>
    <t>Net (loss) income</t>
  </si>
  <si>
    <t>Basic earnings (loss) per common share:</t>
  </si>
  <si>
    <t>Continuing operations (in dollars per share)</t>
  </si>
  <si>
    <t>Discontinued operations, net of tax (in dollars per share)</t>
  </si>
  <si>
    <t>Basic earnings (loss) per common share (in dollars per share)</t>
  </si>
  <si>
    <t>Diluted earnings (loss) per common share:</t>
  </si>
  <si>
    <t>Discontinued operations (in dollars per share)</t>
  </si>
  <si>
    <t>Diluted earnings (loss) per common share (in dollars per share)</t>
  </si>
  <si>
    <t>Weighted average common shares:</t>
  </si>
  <si>
    <t>Weighted average common shares used in computing basic earnings (loss) per common share (in shares)</t>
  </si>
  <si>
    <t>Weighted average common shares used in computing diluted earnings (loss) per common share (in shares)</t>
  </si>
  <si>
    <t>Consolidated Statements of Comprehensive Income - USD ($) $ in Thousands</t>
  </si>
  <si>
    <t>Statement of Comprehensive Income [Abstract]</t>
  </si>
  <si>
    <t>Other comprehensive income (loss):</t>
  </si>
  <si>
    <t>Foreign currency translation adjustment</t>
  </si>
  <si>
    <t>Comprehensive (loss) income</t>
  </si>
  <si>
    <t>Consolidated Statements of Equity - USD ($) $ in Thousands</t>
  </si>
  <si>
    <t>Total</t>
  </si>
  <si>
    <t>EOGA</t>
  </si>
  <si>
    <t>SiteLark</t>
  </si>
  <si>
    <t>IAL</t>
  </si>
  <si>
    <t>Common Stock</t>
  </si>
  <si>
    <t>Common StockEOGA</t>
  </si>
  <si>
    <t>Common StockSiteLark</t>
  </si>
  <si>
    <t>Common StockIAL</t>
  </si>
  <si>
    <t>Treasury Stock</t>
  </si>
  <si>
    <t>Additional Paid-in Capital</t>
  </si>
  <si>
    <t>Additional Paid-in CapitalEOGA</t>
  </si>
  <si>
    <t>Additional Paid-in CapitalSiteLark</t>
  </si>
  <si>
    <t>Additional Paid-in CapitalIAL</t>
  </si>
  <si>
    <t>Accumulated Other Comprehensive Income (Loss)</t>
  </si>
  <si>
    <t>Retained Earnings (Accumulated Deficit)</t>
  </si>
  <si>
    <t>Non-controlling Interests</t>
  </si>
  <si>
    <t>Beginning balance at Dec. 31, 2013</t>
  </si>
  <si>
    <t>Beginning balance (in shares) at Dec. 31, 2013</t>
  </si>
  <si>
    <t>Increase (Decrease) in Stockholders' Equity</t>
  </si>
  <si>
    <t>Stock issued under employee stock purchase plan</t>
  </si>
  <si>
    <t>Stock issued under employee stock purchase plan (in shares)</t>
  </si>
  <si>
    <t>Common stock issued in payment of accrued liability</t>
  </si>
  <si>
    <t>Common stock issued in payment of accrued liability (in shares)</t>
  </si>
  <si>
    <t>Stock warrants exercised</t>
  </si>
  <si>
    <t>Stock warrants exercised (in shares)</t>
  </si>
  <si>
    <t>Stock options exercised</t>
  </si>
  <si>
    <t>Stock options exercised (in shares)</t>
  </si>
  <si>
    <t>Restricted stock granted (in shares)</t>
  </si>
  <si>
    <t>Restricted stock forfeited (in shares)</t>
  </si>
  <si>
    <t>Treasury stock purchased</t>
  </si>
  <si>
    <t>Treasury stock purchased (in shares)</t>
  </si>
  <si>
    <t>Stock surrendered for exercise of stock options</t>
  </si>
  <si>
    <t>Stock surrendered for exercise of stock options (in shares)</t>
  </si>
  <si>
    <t>Excess tax benefit related to share-based awards</t>
  </si>
  <si>
    <t>Stock compensation expense</t>
  </si>
  <si>
    <t>Investment in Flotek Gulf, LLC and Flotek Gulf Research, LLC</t>
  </si>
  <si>
    <t>Stock issued in acquisition</t>
  </si>
  <si>
    <t>Stock issued in acquisition (in shares)</t>
  </si>
  <si>
    <t>Repurchase of common stock</t>
  </si>
  <si>
    <t>Repurchase of common stock (in shares)</t>
  </si>
  <si>
    <t>Retirement of treasury stock</t>
  </si>
  <si>
    <t>Retirement of treasury stock (in shares)</t>
  </si>
  <si>
    <t>Ending balance at Dec. 31, 2014</t>
  </si>
  <si>
    <t>Ending balance (in shares) at Dec. 31, 2014</t>
  </si>
  <si>
    <t>Sale of common stock, net of issuance cost (in shares)</t>
  </si>
  <si>
    <t>Ending balance at Dec. 31, 2015</t>
  </si>
  <si>
    <t>Ending balance (in shares) at Dec. 31, 2015</t>
  </si>
  <si>
    <t>Sale of common stock, net of issuance cost</t>
  </si>
  <si>
    <t>Reduction in tax benefit related to share-based awards</t>
  </si>
  <si>
    <t>Ending balance at Dec. 31, 2016</t>
  </si>
  <si>
    <t>Ending balance (in shares) at Dec. 31, 2016</t>
  </si>
  <si>
    <t>Consolidated Statements of Cash Flows - USD ($) $ in Thousands</t>
  </si>
  <si>
    <t>Cash flows from operating activities:</t>
  </si>
  <si>
    <t>Adjustments to reconcile income from continuing operations to net cash provided by operating activities:</t>
  </si>
  <si>
    <t>Amortization of deferred financing costs</t>
  </si>
  <si>
    <t>Provision for doubtful accounts</t>
  </si>
  <si>
    <t>Provision for inventory reserves and market adjustments</t>
  </si>
  <si>
    <t>Gain on sale of assets</t>
  </si>
  <si>
    <t>Deferred income tax (benefit) provision</t>
  </si>
  <si>
    <t>Reduction in (excess) tax benefit related to share-based awards</t>
  </si>
  <si>
    <t>Changes in current assets and liabilities:</t>
  </si>
  <si>
    <t>Accounts receivable</t>
  </si>
  <si>
    <t>Net cash provided by operating activities</t>
  </si>
  <si>
    <t>Cash flows from investing activities:</t>
  </si>
  <si>
    <t>Capital expenditures</t>
  </si>
  <si>
    <t>Proceeds from sale of assets</t>
  </si>
  <si>
    <t>Payments for acquisitions, net of cash acquired</t>
  </si>
  <si>
    <t>Purchase of patents and other intangible assets</t>
  </si>
  <si>
    <t>Net cash used in investing activities</t>
  </si>
  <si>
    <t>Cash flows from financing activities:</t>
  </si>
  <si>
    <t>Repayments of indebtedness</t>
  </si>
  <si>
    <t>Borrowings on revolving credit facility</t>
  </si>
  <si>
    <t>Repayments on revolving credit facility</t>
  </si>
  <si>
    <t>Debt issuance costs</t>
  </si>
  <si>
    <t>(Reduction in) excess tax benefit related to share-based awards</t>
  </si>
  <si>
    <t>Purchase of treasury stock</t>
  </si>
  <si>
    <t>Proceeds from sale of common stock</t>
  </si>
  <si>
    <t>Proceeds from exercise of stock options</t>
  </si>
  <si>
    <t>Proceeds from exercise of warrants</t>
  </si>
  <si>
    <t>Proceeds from noncontrolling interest</t>
  </si>
  <si>
    <t>Net cash provided by (used in) financing activities</t>
  </si>
  <si>
    <t>Discontinued operations:</t>
  </si>
  <si>
    <t>Net cash flows used in discontinued operations</t>
  </si>
  <si>
    <t>Effect of changes in exchange rates on cash and cash equivalents</t>
  </si>
  <si>
    <t>Net increase (decrease) in cash and cash equivalents</t>
  </si>
  <si>
    <t>Cash and cash equivalents at beginning of year</t>
  </si>
  <si>
    <t>Cash and cash equivalents at end of year</t>
  </si>
  <si>
    <t>Organization and Nature of Operations</t>
  </si>
  <si>
    <t>Organization, Consolidation and Presentation of Financial Statements [Abstract]</t>
  </si>
  <si>
    <t>Organization and Nature of Operations Flotek Industries, Inc. (“Flotek” or the “Company”) is a global, diversified, technology-driven company that develops and supplies chemistry and services to the oil and gas industries, and high value compounds to companies that make cleaning products, cosmetics, food and beverages, and other products that are sold in consumer and industrial markets. The Company’s oilfield business includes specialty chemistries and logistics which enable its customers in pursuing improved efficiencies in the drilling and completion of their wells. The Company also provides automated bulk material handling, loading facilities, and blending capabilities. The Company processes citrus oil to produce (1) high value compounds used as additives by companies in the flavors and fragrances markets and (2) environmentally friendly chemistries for use in numerous industries around the world, including the oil and gas (“O&amp;G”) industry. Flotek operates in over 20 domestic and international markets. Customers include major integrated O&amp;G companies, oilfield services companies, independent O&amp;G companies, pressure-pumping service companies, national and state-owned oil companies, and international supply chain management companies. The Company also serves customers who purchase non-energy-related citrus oil and related products, including household and commercial cleaning product companies, fragrance and cosmetic companies, and food manufacturing companies. Flotek was initially incorporated under the laws of the Province of British Columbia on May 17, 1985. On October 23, 2001, Flotek changed its corporate domicile to the state of Delaware.</t>
  </si>
  <si>
    <t>Summary of Significant Accounting Policies</t>
  </si>
  <si>
    <t>Accounting Policies [Abstract]</t>
  </si>
  <si>
    <t>Summary of Significant Accounting Policies Basis of Presentation The Company’s consolidated financial statements have been prepared in accordance with the accounting principles generally accepted in the United States of America (“U.S. GAAP”). The consolidated financial statements include the accounts of Flotek Industries, Inc. and all wholly-owned subsidiary corporations. Where Flotek owns less than 100% of the share capital of its subsidiaries, but is still considered to have sufficient ownership to control the business, results of the business operations are consolidated within the Company’s financial statements. The ownership interests held by other parties are shown as noncontrolling interests. During the fourth quarter of 2016, the Company classified the Drilling Technologies and Production Technologies segments as held for sale based on management’s intention to sell these businesses. The Company’s historical financial statements have been revised to present the operating results of the Drilling Technologies and Production Technologies segments as discontinued operations. The results of operations of Drilling Technologies and Production Technologies are presented as “Loss from discontinued operations” in the statement of operations and the related cash flows of these segments has been reclassified to discontinued operations for all periods presented. The assets and liabilities of the Drilling Technologies and Production Technologies segments have been reclassified to “Assets held for sale” and “Liabilities held for sale”, respectively, in the consolidated balance sheets for all periods presented.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Cash Management 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 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hanges in the allowance for doubtful accounts for continuing operations are as follows (in thousands): Year ended December 31, 2016 2015 2014 Balance, beginning of year $ 709 $ 510 $ 548 Charged to provision for doubtful accounts 558 367 50 Write-offs (603 ) (168 ) (88 ) Balance, end of year $ 664 $ 709 $ 510 Inventories 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current market conditions to determine if the cost of finished goods inventories exceeds current market prices and impairs the cost basis of the inventory accordingly. Historically, the Company recorded a provision for excess and obsolete inventory. Impairment or provisions are based primarily on forecasts of product demand, historical trends, market conditions, production, or procurement requirements and technological developments and advancements. At December 31, 2016 and 2015 , the Company recorded an impairment for all inventory items identified as excess and obsolete inventory. 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 Buildings and leasehold improvements 2-30 years Machinery, equipment, and rental tools 7-10 years Furniture and fixtures 3 years Transportation equipment 2-5 years Computer equipment and software 3-7 years Property and equipment are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Internal Use Computer Software Costs Direct costs incurred to purchase and develop computer software for internal use are capitalized during the application development and implementation stages. These software costs have been for enterprise-level business and finance software that is customized to meet the Company’s specific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 The Company amortizes software costs using the straight-line method over the expected life of the software, generally 3 to 7 years. The unamortized amount of capitalized software was $5.7 million at December 31, 2016 . Goodwill 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 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 If the qualitative assessment indicates that it is more likely than not that the fair value of a reporting unit is less than its carrying amount or if the Company elects not to perform a qualitative assessment, a quantitative assessment or two-step impairment test is performed to determine whether goodwill impairment exists at the reporting unit. The first step is to compare the estimated fair value of each reporting unit with goodwill to its carrying amount, including goodwill. To determine fair value estimates, the Company uses the income approach based on discounted cash flow analyses, combined, when appropriate, with a market-based approach. The market-based approach considers valuation comparisons of recent public sale transactions of similar businesses and earnings multiples of publicly traded businesses operating in industries consistent with the reporting unit. If the fair value of a reporting unit is less than its carrying amount, the second step of the impairment test is performed to determine the amount of impairment loss, if any. The second step compares the implied fair value of the reporting unit goodwill with the carrying amount of that goodwill. If the carrying amount of the reporting unit’s goodwill exceeds its implied fair value, an impairment loss is recognized in an amount equal to that excess. Other Intangible Assets The Company’s other intangible assets have finite and indefinite lives and consist of customer relationships, trademarks, brand names, and purchased patents. The cost of intangible assets with finite lives is amortized using the straight-line method over the estimated period of economic benefit, ranging from 2 to 20 years .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Intangible assets with indefinite lives are not subject to amortization, but are tested for impairment annually during the fourth quarter, or more frequently if an event occurs or circumstances change that would indicate a potential impairment. These circumstances may include, but are not limited to, a significant adverse change in the business climate, unanticipated competition, or a change in projected operations or results of a reporting unit. The Company assesses whether an indefinite lived intangible impairment exists using both qualitative and quantitative assessments. The qualitative assessment involves determining whether events or circumstances exist that indicate it is more likely than not that the fair value of the indefinite lived intangible is less than its carrying amount. If, based on this qualitative assessment, it is determined that it is not more likely than not that the fair value of the indefinite lived intangible is less than its carrying amount, the Company does not perform a quantitative assessment. If the qualitative assessment indicates that it is more likely than not that the indefinite-lived intangible asset is impaired or if the Company elects to not perform a qualitative assessment, the Company then performs the quantitative impairment test. The quantitative impairment test for an indefinite-lived intangible asset consists of a comparison of the fair value of the asset with its carrying amount. If the carrying amount of an intangible asset exceeds its fair value, an impairment loss is recognized in an amount equal to that excess. Fair value of these assets may be determined by a variety of methodologies, including discounted cash flows. Business Combinations The Company includes the results of operations of its acquisitions in its consolidated results, prospectively from the date of acquisition. Acquisitions are accounted for by applying the acquisitions method.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 Fair Value Measurements The Company categorizes financial assets and liabilities using a three-tier fair value hierarchy, based on the nature of the inputs used to determine fair value. Inputs refer broadly to assumptions market participants would use to value an asset or liability and may be observable or unobservable. The hierarchy gives the highest priority to quoted prices in active markets for identical assets or liabilities (level 1) and the lowest priority to unobservable inputs (level 3). “Level 1” measurements are measurements using quoted prices in active markets for identical assets and liabilities. “Level 2” measurements are measurements using quoted prices in markets that are not active or that are based on quoted prices for similar assets or liabilities. “Level 3” measurements are measurements that use significant unobservable inputs which require a company to develop its own assumptions. When determining the fair value of assets and liabilities, the Company uses the most reliable measurement available. Revenue Recognition Revenue for product sales and services is recognized when all of the following criteria have been met: (i) persuasive evidence of an arrangement exists, (ii) products are shipped or services are rendered to the customer and significant risks and rewards of ownership have passed to the customer, (iii) the price to the customer is fixed and determinable, and (iv) collectability is reasonably assured. Products and services are sold with fixed or determinable prices and do not include right of return provisions or other significant post-delivery obligations. Deposits and other funds received in advance of delivery are deferred until the transfer of ownership is complete. Shipping and handling costs are reflected in cost of revenue. Taxes collected are not included in revenue; rather, taxes are accrued for future remittance to governmental authorities. For certain contracts related to the EOGA division and the Logistics division of the Energy Chemistry Technologies segment,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Contracts for services are inclusive of direct labor and material costs, as well as, indirect costs of operations. General and administrative costs are charged to expense as incurred. Changes in job performance metrics and estimated profitability, including contract bonus or penalty provisions and final contract settlements, are recognized in the period such revisions appear probable. Known or anticipated losses on contracts are recognized in full when amounts are probable and estimable. The Company generally is not contractually obligated to accept returns, except for defective products. Typically products determined to be defective are replaced or the customer is issued a credit memo. Based on historical return rates, no provision is made for returns at the time of sale. All costs associated with product returns are expensed as incurred. 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Income (Loss) Comprehensive income (loss) encompasses all changes in stockholders’ equity, except those arising from investments from and distributions to stockholders. The Company’s comprehensive income (loss) includes net income (loss) and foreign currency translation adjustments. Research and Development Costs Expenditures for research activities relating to product development and improvement are charged to expense as incurred. Income Taxes The Company had two U.S. tax filing groups which filed separate U.S. Federal tax returns. Taxable income of one return could not be offset by tax attributes, including net operating losses, of the other return. During the year ended December 31, 2015, the Company restructured its legal entities such that there is only one U.S. tax filing group filing a single U.S. consolidated federal income tax return beginning in 2016. The Company uses the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nd liabilities are recognized related to the anticipated future tax effects of temporary differences between the financial statement basis and the tax basis of the Company’s assets and liabilities using statutory tax rates at the applicable year end.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A valuation allowance is recorded to reduce previously recorded tax assets when it becomes more likely than not that such assets will not be realized. The Company evaluates, at least annually, net operating loss carry forwards and other net deferred tax assets and considers all available evidence, both positive and negative, to determine whether a valuation allowance is necessary relative to net operating loss carry forwards and other net deferred tax assets. In making this determination, the Company considers cumulative losses in recent years as significant negative evidence. The Company considers recent years to mean the current year plus the two preceding years. The Company considers the recent cumulative income or loss position of its filings groups as objectively verifiable evidence for the projection of future income, which consists primarily of determining the average of the pre-tax income of the current and prior two years after adjusting for certain items not indicative of future performance. Based on this analysis, the Company determines whether a valuation allowance is necessary. U.S. Federal income taxes are not provided on unremitted earnings of subsidiaries operating outside the U.S. because it is the Company’s intention to permanently reinvest undistributed earnings in the subsidiary. These earnings would become subject to income tax if they were remitted as dividends or loaned to a U.S. affiliate. Determination of the amount of unrecognized deferred U.S. income tax liability on these unremitted earnings is not practicable. The Company has performed an evaluation and concluded that there are no significant uncertain tax positions requiring recognition in the Company’s financial statements. The Company’s policy is to record interest and penalties related to income tax matters as income tax expense. Earnings (Loss) Per Share Basic earnings (loss) per common share is calculated by dividing net income (loss) available to common stockholders by the weighted average number of common shares outstanding for the period. Diluted earnings (loss) per share is calculated by dividing net income (loss) attributable to common stockholders, adjusted for the effect of assumed conversions of convertible notes and preferred stock, by the weighted average number of common shares outstanding, including potentially dilutive common share equivalents, if the effect is dilutive. Potentially dilutive common shares equivalents consist of incremental shares of common stock issuable upon exercise of stock options and warrants, settlement of restricted stock units, and conversion of convertible notes and convertible preferred stock. 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Capitalization of Interest Interest costs are capitalized for qualifying in-process software development projects. Capitalization of interest commences when activities to prepare the asset are in progress and expenditures and borrowing costs are being incurred. Interest costs are capitalized until the assets are ready for their intended use. Capitalized interest is added to the cost of the underlying assets and amortized over the estimated useful lives of the assets. Stock-Based Compensation Stock-based compensation expense for share-based payments, related to stock option and restricted stock awards, is recognized based on their grant-date fair values. The Company recognizes compensation expense, net of estimated forfeitures, on a straight-line basis over the requisite service period of the award. Estimated forfeitures are based on historical experience.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application of the percentage-of-completion method of revenue recognition, the carrying amount and useful lives of property and equipment and intangible assets, impairment assessments, share-based compensation expense, and valuation allowances for accounts receivable, inventories, and deferred tax assets. 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Subsequent changes in the fair value of a disposal group less any costs to sell are reported as an adjustment to the carrying value of the disposal group, as long as the new carrying value does not exceed the carrying value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 General corporate overhead is not allocated to discontinued operations for all periods presented. Interest expense on debt required to be repaid as a result of disposal transactions is allocated to discontinued operations. Interest allocated to discontinued operations totaled $0.4 million , $0.2 million , and $0.2 million for the years ended December 31, 2016 , 2015 , and 2014 , respectively. Reclassifications Certain prior year amounts have been reclassified to conform to the current year presentation. The reclassifications did not impact net income. New Accounting Pronouncements (a) Application of New Accounting Standards Effective January 1, 2016, the Company adopted the accounting guidance in Accounting Standards Update (“ASU”) No. 2015-01, “ Simplifying Income Statement Presentation by Eliminating the Concept of Extraordinary Items. ” This ASU eliminates from U.S. GAAP the concept of extraordinary items and the need for an entity to separately classify, present, and disclose extraordinary events and transactions, while retaining certain presentation and disclosure guidance for items that are unusual in nature or occur infrequently. Implementation of this standard did not have a material effect on the consolidated financial statements and related disclosures. Effective January 1, 2016, the Company adopted the accounting guidance in ASU No. 2015-02, “ Amendments to the Consolidation Analysis .” The amendment eliminates the deferral of certain consolidation standards for entities considered to be investment companies and modifies the consolidation analysis performed on certain types of legal entities. Implementation of this standard did not have a material effect on the consolidated financial statements and related disclosures. Effective January 1, 2016, the Company adopted the accounting guidance in ASU No. 2015-03, “ Simplifying the Presentation of Debt Issuance Costs .” The accounting guidance requires that debt issuance costs related to a recognized debt liability be reported on the Consolidated Statements of Financial Condition as a direct deduction from the carrying amount of that debt liability. In addition, the Company adopted the accounting guidance in ASU No. 2015-15,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Implementation of these standards did not have a material effect on the consolidated financial statements and related disclosures. Effective January 1, 2016, the Company adopted the accounting guidance in ASU No. 2015-16, “ Simplifying the Accounting for Measurement-Period Adjustments .”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to be applied prospectively to adjustments to provisional amounts that occur after the effective date of the guidance. Implementation of this standard did not have a material effect on the consolidated financial statements and related disclosures. (b)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In March 2016, the FASB issued ASU No. 2016-08, which improves the operability and understandability of the implementation guidance on principal versus agent considerations. In April 2016, the FASB issued ASU No. 2016-10, which clarifies identifying performance obligations and the licensing implementation guidance. In May 2016, the FASB issued ASU No. 2016-11, which rescinds certain SEC Staff Observer comments that are codified in Topic 605, Revenue Recognition, effective upon adoption of ASU 2014-09, and ASU No. 2016-12, which reduces the potential for diversity in practice at initial application and reduces the cost and complexity of applying Topic 606 both at transition and on an ongoing basis. In December 2016, the FASB issued ASU No. 2016-20, which provides technical corrections and improvements to the original guidance issued. The Company intends to adopt the new standard in the first quarter of 2018 using the modified retrospective method. The Company has identified key contract types representative of its business for comparing historical accounting policies and practices to the new standard and is continuing to evaluate the impact these pronouncements will have on the consolidated financial statements and related disclosures. In July 2015, the FASB issued ASU No. 2015-11, “ Simplifying the Measurement of Inventory .” This standard requires management to measure inventory at the lower of cost or net realizable value. Net realizable value is the estimated selling prices in the ordinary course of business, less reasonably predictable costs of complet</t>
  </si>
  <si>
    <t>Discontinued Operations</t>
  </si>
  <si>
    <t>Discontinued Operations and Disposal Groups [Abstract]</t>
  </si>
  <si>
    <t>Discontinued Operations During the fourth quarter 2016, the Company initiated a strategic restructuring of its business to enable a greater focus on its core businesses in energy chemistry and consumer and industrial chemistry. The Company is executing a plan to sell or otherwise dispose of the Drilling Technologies and Production Technologies segments. An investment banking advisory services firm has been engaged and is actively marketing these segments. The Company met all of the criteria to classify the Drilling Technologies and Production Technologies segments’ assets and liabilities as held for sale in the fourth quarter 2016. Effective December 31, 2016, the Company has classified the assets, liabilities, and results of operations for these two segments as “Discontinued Operations” for all periods presented. Disposal of the Drilling Technologies and Production Technologies reporting segments represents a strategic shift that will have a major effect on the Company’s operations and financial results. These segments are available for immediate sale in their present condition, subject only to usual and customary terms, and management expects sales to be completed by the end of 2017. On December 30, 2016, the Company sold a portion of its Drilling Technologies segment and recorded a loss of $1,199,000 which is included in the loss from discontinued operations for the year ended December 31, 2016. The following summarized financial information has been segregated from continuing operations and reported as Discontinued Operations for the years ended December 31, 2016, 2015, and 2014 (in thousands): Drilling Technologies Production Technologies 2016 2015 2014 2016 2015 2014 Discontinued operations: Revenue $ 27,627 $ 52,112 $ 113,302 $ 8,292 $ 12,281 $ 16,003 Cost of revenue (18,667 ) (35,410 ) (67,651 ) (7,881 ) (10,179 ) (9,459 ) Selling, general and administrative (15,285 ) (21,049 ) (22,870 ) (3,790 ) (4,158 ) (3,040 ) Depreciation and amortization (1,714 ) (3,240 ) (3,343 ) (584 ) (658 ) (254 ) Research and development (64 ) (202 ) (172 ) (888 ) (596 ) (17 ) Gain (loss) on disposal of long-lived assets 103 17 (244 ) (50 ) 3 14 Impairment of inventory and long-lived assets (36,522 ) (19,568 ) — (3,913 ) (804 ) — (Loss) income from operations (44,522 ) (27,340 ) 19,022 (8,814 ) (4,111 ) 3,247 Other expense (412 ) (259 ) (227 ) (96 ) (40 ) (28 ) Loss on sale of assets (1,199 ) — — — — — Loss on write-down of assets held for sale (18,971 ) — — (6,161 ) — — (Loss) income before income taxes (65,104 ) (27,599 ) 18,795 (15,071 ) (4,151 ) 3,219 Income tax benefit (expense) 23,661 9,675 (6,858 ) 5,477 1,455 (1,175 ) Net (loss) income from discontinued operations $ (41,443 ) $ (17,924 ) $ 11,937 $ (9,594 ) $ (2,696 ) $ 2,044 The assets and liabilities held for sale on the Consolidated Balance Sheets as of December 31, 2016 and 2015 are as follows (in thousands): Drilling Technologies Production Technologies December 31, 2016 December 31, 2015 December 31, 2016 December 31, 2015 Assets: Accounts receivable, net $ 5,072 $ 7,712 $ 1,784 $ 5,974 Inventories 9,078 22,388 8,115 12,234 Other current assets 278 315 370 232 Long-term receivable — — 4,179 — Property and equipment, net 11,277 27,837 3,978 4,070 Goodwill 15,333 15,333 1,689 1,689 Other intangible assets, net 7,395 17,648 484 540 Assets held for sale 48,433 91,233 20,599 24,739 Valuation allowance (18,971 ) — (6,161 ) — Assets held for sale, net $ 29,462 $ 91,233 $ 14,438 $ 24,739 Liabilities: Accounts payable $ 2,472 $ 1,441 $ 914 $ 782 Accrued liabilities 1,190 1,897 385 517 Liabilities held for sale $ 3,662 $ 3,338 $ 1,299 $ 1,299</t>
  </si>
  <si>
    <t>Impairment of Inventory and Long-Lived Assets for Discontinued Operations</t>
  </si>
  <si>
    <t>Goodwill and Intangible Assets Disclosure [Abstract]</t>
  </si>
  <si>
    <t>Impairment of Inventory and Long-Lived Assets for Discontinued Operations During the three months ended March 31, 2016 , as a result of changes in the oil and gas industry that occurred since the beginning of 2016 and the corresponding impact on the Company’s business outlook, the Company evaluated the direction of its business activities. Crude oil prices, which appeared to have stabilized during the fourth quarter of 2015, fell further during the first quarter of 2016, decreasing approximately 21% from average prices seen in the fourth quarter of 2015. The U.S. drilling rig count declined from 698 at December 31, 2015 to 450 at April 1, 2016, a decline of 35.5% . Due to the decreased rig activity and its impact on management’s expectations for future market activity, the Company further refocused operations of its Drilling Technologies segment. The Company decided to exit the business of building and repairing motors in all domestic markets. In addition, changes in drilling technique, including further escalation of the move to a dominance of pad drilling, reduced the marketability of certain other inventory items. The focus of the Production Technologies segment is being shifted to its new technologies for electric submersible pumps for the oil and gas industry and for hydraulic pumping units. Inventory associated with older technologies for these items has been evaluated for impairment. As a result of these changes in focus and projected declines in asset utilization, the Company recorded a pre-tax impairment of inventories as noted below. Changes in the business climate noted above and increasing operating losses experienced within the Drilling Technologies and Production Technologies segments during the three months ended March 31, 2016 , caused the Company to test asset groups within these two segments for recoverability. Recoverability of the carrying value of the asset groups was based upon estimated future cash flows while taking into consideration various assumptions and estimates, including future use of the assets, remaining useful life of the assets, and eventual disposition of the assets. Undiscounted estimated cash flows of two asset groups associated with domestic operations in the Drilling Technologies segment did not exceed the carrying value of the respective asset groups. Therefore, the Company performed an analysis of discounted future cash flows to determine the fair value of each of these two asset groups. As a result of this testing, the Company recorded a pre-tax impairment of long-lived assets as noted below. In addition, during the three months ended June 30, 2015 , as a result of decreased rig activity and its impact on management’s expectations for future market activity, the Company refocused the Drilling Technologies segment to businesses and markets that have the best opportunity for profitable growth in the future. In addition, the Company shifted the focus of the Production Technologies segment to oil production markets and away from coal bed methane markets. As a result of these changes in focus and projected declines in asset utilization, the Company recorded pre-tax impairment charges as noted below. The Company recorded impairment charges during the three months ended March 31, 2016 and June 30, 2015 , as follows (in thousands): Three months ended March 31, 2016 June 30, 2015 Drilling Technologies: Inventories $ 12,653 $ 17,241 Long-lived assets: Property and equipment 14,642 2,327 Intangible assets other than goodwill 9,227 — Production Technologies: Inventories 3,913 804 Total impairment $ 40,435 $ 20,372 Based on the changes in the business climate discussed above and continuing operating losses experienced during the three months ended March 31, 2016 , June 30, 2016 , September 30, 2016 , and December 31, 2016 , goodwill within the Teledrift and Production Technologies reporting units was tested for impairment. However, no impairments of goodwill were recorded based upon this testing.</t>
  </si>
  <si>
    <t>Acquisitions</t>
  </si>
  <si>
    <t>Business Combinations [Abstract]</t>
  </si>
  <si>
    <t>Acquisitions On July 27, 2016, the Company acquired 100% of the stock and interests in International Polymerics, Inc. (“IPI”) and related entities for $7.9 million in cash consideration, net of cash acquired, and 247,764 shares of the Company’s common stock. IPI is a U.S. based manufacturer of high viscosity guar gum and guar slurry for the oil and gas industry with a wide selection of stimulation chemicals. On January 27, 2015, the Company acquired 100% of the assets of International Artificial Lift, LLC (“IAL”) for $1.3 million in cash consideration and 60,024 shares of the Company’s common stock. IAL, a development-stage company at acquisition, specializes in the design, manufacturing and service of next-generation hydraulic pumping units that serve to increase and maximize production for oil and natural gas wells. The assets, liabilities, and results of operations of IAL are included in discontinued operations. On April 1, 2014, the Company acquired 100% of the membership interests in SiteLark, LLC (“SiteLark”) for $0.4 million in cash consideration and 5,327 shares of the Company’s common stock. SiteLark provides reservoir engineering and modeling services for a variety of hydrocarbon applications. Its services include proprietary software that assists engineers with reservoir simulation, reservoir engineering and waterflood optimization. On January 1, 2014, the Company acquired 100% of the membership interests in Eclipse IOR Services, LLC (“EOGA”), a leading Enhanced Oil Recovery (“EOR”) design and injection firm, for $5.3 million in cash consideration, net of cash received, and 94,354 shares of the Company’s common stock. EOGA’s enhanced oil recovery processes and its use of polymers to improve the performance of EOR projects has been combined with the Company’s existing EOR products and services.</t>
  </si>
  <si>
    <t>Supplemental Cash Flow Information</t>
  </si>
  <si>
    <t>Supplemental Cash Flow Elements [Abstract]</t>
  </si>
  <si>
    <t>Supplemental Cash Flow Information Supplemental cash flow information is as follows (in thousands): Year ended December 31, 2016 2015 2014 Supplemental non-cash investing and financing activities: Value of common stock issued in acquisitions $ 3,268 $ 1,014 $ 2,043 Final Florida Chemical acquisition adjustment — — 1,162 Value of common stock issued in payment of accrued liability — — 600 Exercise of stock options by common stock surrender 50 1,332 1,198 Supplemental cash payment information: Interest paid $ 2,024 $ 1,398 $ 1,285 Income taxes paid, net of refunds 333 1,547 22,389</t>
  </si>
  <si>
    <t>Revenue [Abstract]</t>
  </si>
  <si>
    <t>Revenue The Company differentiates revenue and cost of revenue based on whether the source of revenue is attributable to products or services. Revenue and cost of revenue by source are as follows (in thousands): Year ended December 31, 2016 2015 2014 Revenue: Products $ 256,263 $ 258,968 $ 304,973 Services 6,569 10,998 14,879 $ 262,832 $ 269,966 $ 319,852 Cost of Revenue: Products $ 162,487 $ 164,837 $ 179,258 Services 7,768 7,196 8,257 Depreciation 1,899 1,627 1,573 $ 172,154 $ 173,660 $ 189,088</t>
  </si>
  <si>
    <t>Inventory Disclosure [Abstract]</t>
  </si>
  <si>
    <t>Inventories Inventories are as follows (in thousands): December 31, 2016 2015 Raw materials $ 28,626 $ 30,127 Work-in-process 2,918 3,044 Finished goods 26,739 17,699 Inventories $ 58,283 $ 50,870 Changes in the reserve for excess and obsolete inventory are as follows (in thousands): Year ended December 31, 2016 2015 2014 Balance, beginning of year $ — $ — $ 98 Charged to costs and expenses — — 10 Deductions — — (108 ) Balance, end of the year $ — $ — $ — At December 31, 2016 and 2015 , the Company recorded an impairment for all inventory items identified as excess and obsolete inventory.</t>
  </si>
  <si>
    <t>Property and Equipment</t>
  </si>
  <si>
    <t>Property, Plant and Equipment [Abstract]</t>
  </si>
  <si>
    <t>Property and Equipment Property and equipment are as follows (in thousands): December 31 2016 2015 Land $ 5,837 $ 4,988 Buildings and leasehold improvements 42,986 23,038 Machinery, equipment and rental tools 36,187 29,427 Equipment in progress 3,235 11,916 Furniture and fixtures 1,969 1,838 Transportation equipment 3,059 1,714 Computer equipment and software 11,844 10,723 Property and equipment 105,117 83,644 Less accumulated depreciation (30,426 ) (23,638 ) Property and equipment, net $ 74,691 $ 60,006 Depreciation expense, including expense recorded in cost of revenue, totaled $7.6 million , $5.8 million , and $4.7 million for the years ended December 31, 2016 , 2015 , and 2014 , respectively. During the years ended December 31, 2016 , 2015 , and 2014 , no impairments were recognized related to property and equipment.</t>
  </si>
  <si>
    <t>Goodwill The Company has two reporting units, Energy Chemistry Technologies and Consumer and Industrial Chemistry Technologies, which have existing goodwill balances at December 31, 2016 . Goodwill is tested for impairment annually in the fourth quarter, or more frequently if circumstances indicate a potential impairment. During annual goodwill impairment testing during the years ended December 31, 2016 and 2014 , the Company first assessed qualitative factors to determine whether it was necessary to perform the two-step goodwill impairment test that the Company has historically used. The Company concluded that it was not more likely than not that goodwill was impaired as of the fourth quarter of 2016 and 2014 , and therefore, further testing was not required. During annual goodwill impairment testing during the year ended December 31, 2015 , the Company assessed the qualitative factors and concluded it was not more likely than not that there was an impairment of goodwill for the Consumer and Industrial Chemistry Technologies reporting unit. However, the Company was not able to conclude that it was not more likely than not that fair value of the Energy Chemistry Technologies reporting unit exceeded its carrying value. Therefore, the Company performed the Step 1 impairment test for this reporting unit. The result of the Step 1 test indicated that the fair value of the Energy Chemistry Technologies reporting unit exceeded its carrying amount. Therefore, no further testing was required for this reporting unit. No impairments of goodwill were recognized during the years ended December 31, 2016 , 2015 , and 2014 . Changes in the carrying value of goodwill for each reporting unit are as follows (in thousands): Energy Chemistry Technologies Consumer and Industrial Chemistry Technologies Total Balance at December 31, 2014: Goodwill $ 36,318 $ 19,480 $ 55,798 Accumulated impairment losses — — — Goodwill balance, net 36,318 19,480 55,798 Activity during the year 2015: Goodwill impairment recognized — — — Acquisition goodwill recognized — — — Balance at December 31, 2015: Goodwill 36,318 19,480 55,798 Accumulated impairment losses — — — Goodwill balance, net 36,318 19,480 55,798 Activity during the year 2016: Goodwill impairment recognized — — — Acquisition goodwill recognized 862 — 862 Balance at December 31, 2016: Goodwill 37,180 19,480 56,660 Accumulated impairment losses — — — Goodwill balance, net $ 37,180 $ 19,480 $ 56,660</t>
  </si>
  <si>
    <t>Other Intangible Assets</t>
  </si>
  <si>
    <t xml:space="preserve"> Other Intangible Assets Other intangible assets are as follows (in thousands): December 31, 2016 2015 Cost Accumulated Amortization Cost Accumulated Amortization Finite lived intangible assets: Patents and technology $ 16,815 $ 4,537 $ 16,544 $ 3,461 Customer lists 30,877 6,518 30,467 4,904 Trademarks and brand names 1,467 1,069 1,040 925 Total finite lived intangible assets acquired 49,159 12,124 48,051 9,290 Deferred financing costs 1,804 117 1,665 858 Total amortizable intangible assets 50,963 $ 12,241 49,716 $ 10,148 Indefinite lived intangible assets: Trademarks and brand names 11,630 11,630 Total other intangible assets $ 62,593 $ 61,346 Carrying value: Other intangible assets, net $ 50,352 $ 51,198 Intangible assets acquired are amortized on a straight-line basis over two to 20 years. Amortization of intangible assets acquired totaled $2.8 million , $3.0 million , and $3.0 million for the years end ended December 31, 2016 , 2015 , and 2014 , respectively. Amortization of deferred financing costs totaled $0.4 million , $0.3 million , and $0.3 million for the years ended December 31, 2016 , 2015 , and 2014 , respectively. Estimated future amortization expense for other intangible assets, including deferred financing costs, at December 31, 2016 is as follows (in thousands): Year ending December 31, 2017 $ 3,070 2018 2,990 2019 2,930 2020 2,638 2021 2,428 Thereafter 24,666 Other intangible assets, net $ 38,722</t>
  </si>
  <si>
    <t>Long-Term Debt and Credit Facility</t>
  </si>
  <si>
    <t>Debt Disclosure [Abstract]</t>
  </si>
  <si>
    <t>Long-Term Debt and Credit Facility Long-term debt is as follows (in thousands): December 31, 2016 2015 Long-term debt: Borrowings under revolving credit facility $ 38,566 $ 25,148 Term loan 9,833 25,398 Total long-term debt 48,399 50,546 Less current portion of long-term debt (40,566 ) (32,291 ) Long-term debt, less current portion $ 7,833 $ 18,255 Credit Facility On May 10, 2013, the Company and certain of its subsidiaries (the “Borrowers”) entered into an Amended and Restated Revolving Credit, Term Loan and Security Agreement (the “Credit Facility”) with PNC Bank, National Association (“PNC Bank”). The Company may borrow under the Credit Facility for working capital, permitted acquisitions, capital expenditures and other corporate purposes. Under terms of the Credit Facility, as amended, the Company has total borrowing availability of $65 million under a revolving credit facility and a term loan. The Credit Facility is secured by substantially all of the Company’s domestic real and personal property, including accounts receivable, inventory, land, buildings, equipment and other intangible assets. The Credit Facility contains customary representations, warranties, and both affirmative and negative covenants. The Credit Facility restricts the payment of cash dividends on common stock and limits the amount that may be used to repurchase common stock and preferred stock. In the event of default, PNC Bank may accelerate the maturity date of any outstanding amounts borrowed under the Credit Facility. Effective September 30, 2016 , the Company entered into a Sixth Amendment to the Credit Facility which extended its term by two years through May 10, 2020, and set total borrowing capacity at $65 million . Initially, the Company (a) may borrow up to $55 million under a revolving credit facility and (b) has borrowed $10 million under a term loan. The revolving credit facility limit will increase by each term loan principal payment, therefore, total borrowing capacity will remain at $65 million throughout the term of the Credit Facility. The Sixth Amendment to the Credit Facility contains financial covenants to maintain a fixed charge coverage ratio and a leverage ratio, as well as establishes an annual limit on capital expenditures. The fixed charge coverage ratio is the ratio of (a) adjusted earnings before interest, taxes, depreciation, and amortization (“EBITDA”) less cash taxes paid during the period to (b) all debt payments during such period. The fixed charge coverage ratio requirement begins for the quarter ending March 31, 2017 at 1.00 to 1.00 and increases to 1.10 to 1.00 for the year ending December 31, 2017, and thereafter. The leverage ratio (funded debt to adjusted EBITDA) requirement begins for the six months ending June 30, 2017 at not greater than 5.5 to 1.0 and reduces to not greater than 4.0 to 1.0 for the year ending March 31, 2018, and thereafter. The annual limit on capital expenditures is $20 million . The annual limit on capital expenditures is affected if the undrawn availability of the revolving credit facility falls below $15 million at any month-end. The Credit Facility includes a provision, effective beginning in 2017, that 25% of EBITDA minus cash paid for taxes, dividends, debt payments, and unfunded capital expenditures, not to exceed $3.0 million for any year, be paid on the outstanding balance of the term loan within 60 days of the fiscal year end. Each of the Company’s domestic and foreign subsidiaries is fully obligated for Credit Facility indebtedness as a Borrower or as a guarantor. (a) Revolving Credit Facility Under the revolving credit facility, the Company may initially borrow up to $55 million through May 10, 2020 . This includes a sublimit of $10 million that may be used for letters of credit. The revolving credit facility limit will increase by each term principal payment. The revolving credit facility is secured by substantially all of the Company’s domestic and Canadian accounts receivable and inventory. At December 31, 2016 , eligible accounts receivable and inventory securing the revolving credit facility provided total borrowing capacity of $55.1 million under the revolving credit facility. Available borrowing capacity, net of outstanding borrowings, was $16.5 million at December 31, 2016 . The interest rate on advances under the revolving credit facility varies based on the fixed charge coverage ratio. Rates range (a) between PNC Bank’s base lending rate plus 1.5% to 2.0% or (b) between the London Interbank Offered Rate (LIBOR) plus 2.5% to 3.0% . PNC Bank’s base lending rate was 3.75% at December 31, 2016 . The Company is required to pay a monthly facility fee of 0.25% per annum, on any unused amount under the commitment based on daily averages. At December 31, 2016 , $38.6 million was outstanding under the revolving credit facility, with $5.6 million borrowed as base rate loans at an interest rate of 5.75% and $33.0 million borrowed as LIBOR loans at an interest rate of 3.62% . Borrowing under the revolving credit facility is classified as current debt as a result of the required lockbox arrangement and the subjective acceleration clause. (b) Term Loan The amount borrowed under the term loan was reset to $10 million effective as of September 30, 2016 . Monthly principal payments of $0.2 million are required. The unpaid balance of the term loan is due May 10, 2020 . Prepayments are permitted, and may be required in certain circumstances. Amounts repaid under the term loan will be added to the borrowing availability under the revolving credit facility. The term loan is secured by substantially all of the Company’s domestic land, buildings, equipment, and other intangible assets. The interest rate on the term loan varies based on the fixed charge coverage ratio. Rates range (a) between PNC Bank’s base lending rate plus 2.25% to 2.75% or (b) between LIBOR plus 3.25% to 3.75% . At December 31, 2016 , $9.8 million was outstanding under the term loan, with $0.8 million borrowed as base rate loans at an interest rate of 6.50% and $9.0 million borrowed as LIBOR loans at an interest rate of 4.37% . Debt Maturities Maturities of long-term debt at December 31, 2016 , are as follows (in thousands): Year ending December 31, Revolving Credit Facility Term Loan Total 2017 $ 38,566 $ 2,000 $ 40,566 2018 — 2,000 2,000 2019 — 2,000 2,000 2020 — 3,833 3,833 Total $ 38,566 $ 9,833 $ 48,399</t>
  </si>
  <si>
    <t>Fair Value Measurements</t>
  </si>
  <si>
    <t>Fair Value Disclosures [Abstract]</t>
  </si>
  <si>
    <t>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Liabilities Measured at Fair Value on a Recurring Basis At December 31, 2016 and 2015 , no liabilities were required to be measured at fair value on a recurring basis. There were no transfers in or out of either Level 1, Level 2, or Level 3 fair value measurements during the years ended December 31, 2016 , 2015 , and 2014 . Assets Measured at Fair Value on a Nonrecurring Basis The Company’s non-financial assets, including property and equipment, goodwill, and other intangible assets are measured at fair value on a non-recurring basis and are subject to fair value adjustment in certain circumstances. No impairment of any of these assets was recognized during the years ended December 31, 2016 , 2015 , and 2014 . Fair Value of Other Financial Instruments The carrying amounts of certain financial instruments, including cash and cash equivalents, accounts receivable, accounts payable and accrued expenses, approximate fair value due to the short-term nature of these accounts. The Company had no cash equivalents at December 31, 2016 or 2015 . The carrying value and estimated fair value of the Company’s long-term debt are as follows (in thousands): December 31, 2016 2015 Carrying Value Fair Value Carrying Value Fair Value Borrowings under revolving credit facility $ 38,566 $ 38,566 $ 25,148 $ 25,148 Term loan 9,833 9,833 25,398 25,398 The carrying value of borrowings under the revolving credit facility and the term loan approximate their fair value because the interest rate is variable.</t>
  </si>
  <si>
    <t>Earnings (Loss) Per Share</t>
  </si>
  <si>
    <t>Earnings Per Share [Abstract]</t>
  </si>
  <si>
    <t>Earnings (Loss) Per Share Basic earnings (loss) per common share is calculated by dividing net income (loss) by the weighted average number of common shares outstanding for the period. Diluted earnings (loss) per common share is calculated by dividing net income (loss) by the weighted average number of common shares outstanding combined with dilutive common share equivalents outstanding, if the effect is dilutive. Basic and diluted earnings (loss) per common share are as follows (in thousands, except per share data): Year ended December 31, 2016 2015 2014 Income from continuing operations $ 1,907 $ 7,158 $ 39,622 (Loss) income from discontinued operations, net of tax (51,037 ) (20,620 ) 13,981 Net (loss) income - Basic and Diluted $ (49,130 ) $ (13,462 ) $ 53,603 Weighted average common shares outstanding - Basic 56,087 54,459 54,511 Assumed conversions: Incremental common shares from warrants — — 121 Incremental common shares from stock options 197 527 880 Incremental common shares from restricted stock units 66 6 14 Weighted average common shares outstanding - Diluted 56,350 54,992 55,526 Basic earnings (loss) per common share: Continuing operations $ 0.03 $ 0.13 $ 0.73 Discontinued operations, net of tax (0.91 ) (0.38 ) 0.26 Basic earnings (loss) per common share $ (0.88 ) $ (0.25 ) $ 0.99 Diluted earnings (loss) per common share: Continuing operations $ 0.03 $ 0.13 $ 0.71 Discontinued operations, net of tax (0.91 ) (0.37 ) 0.25 Diluted earnings (loss) per common share $ (0.88 ) $ (0.24 ) $ 0.96</t>
  </si>
  <si>
    <t>Income Taxes</t>
  </si>
  <si>
    <t>Income Tax Disclosure [Abstract]</t>
  </si>
  <si>
    <t>Income Taxes Components of the income tax expense (benefit) are as follows (in thousands): Year ended December 31, 2016 2015 2014 Current: Federal $ 442 $ 3,944 $ 19,150 State (85 ) 390 (13 ) Foreign (526 ) 1,841 242 Total current (169 ) 6,175 19,379 Deferred: Federal 1,564 (2,628 ) (984 ) State (112 ) (63 ) (1,147 ) Foreign (46 ) (8 ) — Total deferred 1,406 (2,699 ) (2,131 ) Income tax expense $ 1,237 $ 3,476 $ 17,248 The components of income before income taxes are as follows (in thousands): Year ended December 31, 2016 2015 2014 United States $ 4,502 $ 4,760 $ 56,729 Foreign (1,358 ) 5,874 141 Income before income taxes $ 3,144 $ 10,634 $ 56,870 A reconciliation of the U.S. federal statutory tax rate to the effective income tax rate is as follows: Year ended December 31, 2016 2015 2014 Federal statutory tax rate 35.0 % 35.0 % 35.0 % State income taxes, net of federal benefit (5.3 ) 2.0 (2.0 ) Non-U.S. income taxed at different rates 1.2 (4.4 ) — Return to accrual adjustments (2.3 ) (3.8 ) (0.2 ) Change in valuation allowance 0.3 0.1 — Domestic production activities deduction — — (3.0 ) Net operating loss carryback adjustment 10.0 1.4 — Other 0.4 2.4 0.5 Effective income tax rate 39.3 % 32.7 % 30.3 % Fluctuations in effective tax rates have historically been impacted by permanent tax differences with no associated income tax impact and changes in state apportionment factors, including the effect on state deferred tax assets and liabilities. Changes in the effective tax rate also included the benefit of non-U.S. income taxed at lower rates during 2015, and the Company not qualifying for the domestic production activities deduction during 2016 and 2015. The benefit of operating in foreign tax jurisdictions is primarily derived from operations in Canada. Deferred income taxes reflect the tax effect of temporary differences between the carrying value of assets and liabilities for financial reporting purposes and the value reported for income tax purposes, at the enacted tax rates expected to be in effect when the differences reverse. The components of deferred tax assets and liabilities are as follows (in thousands): December 31, 2016 2015 Deferred tax assets: Net operating loss carryforwards $ 21,212 $ 15,210 Allowance for doubtful accounts 1,582 432 Inventory valuation reserves 2,205 3,734 Equity compensation 3,161 4,250 Goodwill 10,788 6,869 Accrued compensation 80 73 Foreign tax credit carryforward 2,365 865 Other 76 67 Total gross deferred tax assets 41,469 31,500 Valuation allowance (1,053 ) (1,093 ) Total deferred tax assets, net 40,416 30,407 Deferred tax liabilities: Property and equipment (7,264 ) (12,876 ) Intangible assets (13,375 ) (18,249 ) Convertible debt (2,010 ) (3,011 ) Unearned revenue (4,535 ) — Prepaid insurance and other (338 ) (216 ) Total gross deferred tax liabilities (27,522 ) (34,352 ) Net deferred tax assets (liabilities) $ 12,894 $ (3,945 ) Deferred taxes are presented in the balance sheets as follows (in thousands): December 31, 2016 2015 Current deferred tax assets $ 52 $ 2,649 Non-current deferred tax assets 16,215 17,229 Current deferred tax liabilities (3,373 ) — Non-current deferred tax liabilities — (23,823 ) Net deferred tax (liabilities) assets $ 12,894 $ (3,945 ) As of December 31, 2016 , the Company had U.S. net operating loss carryforwards of $55.4 million , expiring in various amounts in 2028 through 2035. The ability to utilize net operating losses and other tax attributes could be subject to a significant limitation if the Company were to undergo an “ownership change” for purposes of Section 382 of the Tax Code. During 2014 and 2015, the Company’s corporate organizational structure required the filing of two separate consolidated U.S. Federal income tax returns. Taxable income of one group (“Group A”) could not be offset by tax attributes, including net operating losses of the other group (“Group B”). During the year ended December 31, 2015, the Company restructured its legal entities such that there is only one U.S. tax filing group filing a single U.S. consolidated federal income tax return beginning in 2016. The Company considers all available evidence, both positive and negative, to determine whether a valuation allowance is necessary for deferred tax assets. The Company considers cumulative losses in recent years as significant negative evidence. The Company considers recent years to mean the current year plus the two preceding years. As of December 31, 2016 , the Company maintains a valuation allowance of $1.1 million for deferred tax assets in certain state jurisdictions. The Company has not calculated U.S. taxes on unremitted earnings of certain non-U.S. subsidiaries due to the Company’s intent to reinvest the unremitted earnings of the non-U.S. subsidiaries. At December 31, 2016 , the Company had approximately $1.2 million in unremitted earnings outside the U.S. which were not included for U.S. tax purposes. U.S. income tax liability would be incurred if these funds were remitted to the U.S. It is not practicable to estimate the amount of the deferred tax liability on such unremitted earnings. The Company has performed an evaluation and concluded there are no significant uncertain tax positions requiring recognition in the Company’s financial statements. The evaluation was performed for the tax years which remain subject to examination by tax jurisdictions as of December 31, 2016 , which are the years ended December 31, 2013 through December 31, 2016 for U.S. federal taxes and the years ended December 31, 2012 through December 31, 2016 for state tax jurisdictions. At December 31, 2016 , the Company had no unrecognized tax benefits. In January 2017, the Internal Revenue Service notified the Company that it will examine the Company’s federal tax returns for the year ended December 31, 2014. No adjustments have been asserted and management believes that sustained adjustments, if any, would not have a material effect on the Company’s financial position, results of operations or liquidity.</t>
  </si>
  <si>
    <t>Convertible Preferred Stock and Stock Warrants</t>
  </si>
  <si>
    <t>Warrants and Rights Note Disclosure [Abstract]</t>
  </si>
  <si>
    <t xml:space="preserve"> Convertible Preferred Stock and Stock Warrants In August 2009, the Company sold convertible preferred stock with detachable warrants to purchase shares of the Company’s common stock. In February 2011, the Company exercised its contractual right to mandatorily convert all outstanding shares of convertible preferred stock into shares of common stock. Currently, the Company has no issued or outstanding shares of preferred stock. During the year ended December 31, 2014 , warrants were exercised to purchase 1,277,250 shares of the Company’s common stock at $1.21 per share generating cash proceeds of $1.5 million . The Company no longer has any outstanding warrants.</t>
  </si>
  <si>
    <t>Disclosure of Compensation Related Costs, Share-based Payments [Abstract]</t>
  </si>
  <si>
    <t>Common Stock The Company’s Certificate of Incorporation, as amended November 9, 2009, authorizes the Company to issue up to 80 million shares of common stock, par value $0.0001 per share, and 100,000 shares of one or more series of preferred stock, par value $0.0001 per share. A reconciliation of the changes in common shares issued is as follows: Year ended December 31, 2016 2015 Shares issued at the beginning of the year 56,220,214 54,633,726 Issued in sale of common stock 2,450,339 — Issued in acquisitions 247,764 60,024 Issued in payment of accrued liability 20,000 — Issued as restricted stock award grants 632,240 758,904 Issued upon exercise of stock options 114,112 767,560 Shares issued at the end of the year 59,684,669 56,220,214 Stock-Based Incentive Plans Stockholders approved long term incentive plans in 2014, 2010, 2007, 2005, and 2003 (the “2014 Plan,” the “2010 Plan,” the “2007 Plan,” the “2005 Plan” and the “2003 Plan,” respectively) under which the Company may grant equity awards to officers, key employees, and non-employee directors in the form of stock options, restricted stock, and certain other incentive awards. The maximum number of shares that may be issued under the 2014 Plan, 2010 Plan, and 2007 Plan are 5.2 million , 6.0 million , and 2.2 million , respectively. At December 31, 2016 , the Company had a total of 1.8 million shares remaining to be granted under the 2014 Plan, 2010 Plan, and 2007 Plan. Shares may no longer be granted under the 2005 Plan and 2003 Plan. Stock Options All stock options are granted with an exercise price equal to the market value of the Company’s common stock on the date of grant. Options expire no later than ten years from the date of grant and generally vest in four years or less. Proceeds received from stock option exercises are credited to common stock and additional paid-in capital, as appropriate. The Company uses historical data to estimate pre-vesting option forfeitures. Estimates are adjusted when actual forfeitures differ from the estimate. Stock-based compensation expense is recorded for all equity awards expected to vest. The fair value of stock options at the date of grant is calculated using the Black-Scholes option pricing model. The risk free interest rate is based on the implied yield of U.S. Treasury zero-coupon securities that correspond to the expected life of the option. Volatility is estimated based on historical and implied volatilities of the Company’s stock and of identified companies considered to be representative peers of the Company. The expected life of awards granted represents the period of time the options are expected to remain outstanding. The Company uses the “simplified” method which is permitted for companies that cannot reasonably estimate the expected life of options based on historical share option exercise experience. The Company does not expect to pay dividends on common stock. No options were granted to employees during 2016 , 2015 , and 2014 . The Black-Scholes option valuation model was developed to estimate the fair value of traded options that have no vesting restrictions and are fully-transferable. Because option valuation models require the use of subjective assumptions, changes in these assumptions can materially affect the fair value calculation. The Company’s options are not characteristic of traded options; therefore, the option valuation models do not necessarily provide a reliable measure of the fair value of options. Stock option activity for the year ended December 31, 2016 is as follows: Options Shares Weighted-Average Exercise Price Weighted-Average Remaining Contractual Term (in years) Aggregate Intrinsic Value Outstanding as of January 1, 2016 777,400 $ 7.80 Exercised (114,112 ) 1.62 Forfeited — — Expired — — Outstanding as of December 31, 2016 663,288 $ 8.87 0.42 $ 348,067 Vested or expected to vest at December 31, 2016 663,288 $ 8.87 0.42 $ 348,067 Options exercisable as of December 31, 2016 663,288 $ 8.87 0.42 $ 348,067 The total intrinsic value of stock options exercised during the years ended December 31, 2016 , 2015 , and 2014 was $1.0 million , $8.4 million , and $6.0 million , respectively. No stock options vested during the year ended December 31, 2016 . The total fair value of stock options vesting during the year ended December 31, 2014 was less than $0.1 million . At December 31, 2016 , the Company had recognized all compensation expense related to stock options. Restricted Stock The Company grants employees either time-vesting or performance-based restricted shares in accordance with terms specified in the Restricted Stock Agreements (“RSAs”). Time-vesting restricted shares vest after a stipulated period of time has elapsed subsequent to the date of grant, generally three to four years. Certain time-vested shares have also been issued with a portion of the shares granted vesting immediately. Performance-based restricted shares are issued with performance criteria defined over a designated performance period and vest only when, and if, the outlined performance criteria are met. During the year ended December 31, 2016 , approximately 41% of the restricted shares granted were time-vesting and 59% were performance-based. Grantees of restricted shares retain voting rights for the granted shares. Restricted stock share activity for the year ended December 31, 2016 is as follows: Restricted Stock Shares Shares Weighted- Average Fair Value at Date of Grant Non-vested at January 1, 2016 899,216 $ 18.21 Granted to employees 246,191 11.92 Granted to service provider 20,000 11.21 RSAs converted from 2015 restricted stock units 386,049 21.96 Vested (772,267 ) 19.93 Forfeited (95,947 ) 18.22 Non-vested at December 31, 2016 683,242 $ 15.92 The weighted-average grant-date fair value of restricted stock granted during the years ended December 31, 2016 , 2015 , and 2014 was $11.92 , $16.15 , and $27.29 per share, respectively. The total fair value of restricted stock that vested during the years ended December 31, 2016 , 2015 , and 2014 was $15.4 million , $13.7 million , and $10.2 million , respectively. At December 31, 2016 , there was $7.9 million of unrecognized compensation expense related to non-vested restricted stock. The unrecognized compensation expense is expected to be recognized over a weighted-average period of 1.3 years . Restricted Stock Units During the year ended December 31, 2016 , the Company granted performance-based restricted stock units (“RSUs”) for 768,393 shares equivalents. The performance period for these share equivalents continues until December 31, 2017. Restricted stock unit share activity for the year ended December 31, 2016 is as follows: Restricted Stock Unit Shares Shares Weighted- Average Fair Value at Date of Grant RSU share equivalents at January 1, 2016 386,049 $ 21.96 2015 RSUs converted to RSAs in 2016 (386,049 ) 21.96 Share equivalents granted in 2016 768,393 12.02 RSU share equivalents at December 31, 2016 768,393 $ 12.02 At December 31, 2016 , there was $6.9 million of unrecognized compensation expense related to 2016 restricted stock units. The unrecognized compensation expense is expected to be recognized over a weighted-average period of 2.0 years . Employee Stock Purchase Plan The Company’s Employee Stock Purchase Plan (ESPP) was approved by stockholders on May 18, 2012. The Company registered 500,000 shares of its common stock, currently held as treasury shares, for issuance under the ESPP. The purpose of the ESPP is to provide employees with an opportunity to purchase shares of the Company’s common stock through accumulated payroll deductions. The ESPP allows participants to purchase common stock at a purchase price equal to 85% of the fair market value of the common stock on the last business day of a three -month offering period which coincides with calendar quarters. Payroll deductions may not exceed 10% of an employee’s compensation and participants may not purchase more than 1,000 shares in any one offering period. The fair value of the discount associated with shares purchased under the plan is recognized as share-based compensation expense and was $0.1 million , $0.2 million , and $0.2 million during the years ended December 31, 2016 , 2015 , and 2014 , respectively. The total fair value of the shares purchased under the plan during the years ended December 31, 2016 , 2015 , and 2014 was $1.0 million , $1.0 million , and $1.1 million , respectively. The employee payment associated with participation in the plan was satisfied through payroll deductions. Share-Based Compensation Expense Non-cash share-based compensation expense related to stock options, restricted stock, restricted stock unit grants, and stock purchased under the Company’s ESPP was $12.1 million , $13.1 million , and $9.1 million during the years ended December 31, 2016 , 2015 , and 2014 , respectively. Treasury Stock The Company accounts for treasury stock using the cost method and includes treasury stock as a component of stockholders’ equity. During the years ended December 31, 2016 , 2015 , and 2014 , the Company purchased 238,216 shares, 473,304 shares, and 243,005 shares, respectively, of the Company’s common stock at market value as payment of income tax withholding owed by employees upon the vesting of restricted shares and the exercise of stock options. Shares issued as restricted stock awards to employees that were forfeited are accounted for as treasury stock. During the years ended December 31, 2016 , 2015 , and 2014 , shares surrendered for the exercise of stock options were 3,225 , 106,810 , and 46,208 , respectively. These surrendered shares are also accounted for as treasury stock. Retirement of Treasury Stock On December 31, 2014, the Company retired 5,873,291 shares of its treasury stock with an aggregate cost of $32.6 million . The retirement was recorded as reductions of $32.6 million in treasury stock, $1,000 in common stock, and $32.6 million in additional paid-in capital. All retired treasury shares were canceled and returned to the status of authorized but unissued shares. The retirement of treasury stock had no impact on the Company’s total consolidated stockholders’ equity. Stock Repurchase Program In November 2012, the Company’s Board of Directors authorized the repurchase of up to $25 million of the Company’s common stock. Repurchases may be made in the open market or through privately negotiated transactions. During the year ended December 31, 2016, the Company did not repurchase any shares of its outstanding common stock. During the year ended December 31, 2015, the Company repurchased 799,723 shares of its outstanding common stock on the open market at a cost of $9.7 million , inclusive of transaction costs, or an average price of $12.13 per share. During the year ended December 31, 2014, the Company repurchased 621,176 shares of its outstanding common stock on the open market at a cost of $10.4 million , inclusive of transaction costs, or an average price of $16.74 per share. In June 2015, the Company’s Board of Directors authorized the repurchase of up to an additional $50 million of the Company’s common stock. Repurchases may be made in open market or through privately negotiated transactions. Through December 31, 2016 , the Company has not repurchased any of its common stock under this authorization. At December 31, 2016 , the Company has $54.9 million remaining under its share repurchase program. A covenant under the Company’s Credit Facility limits the amount that may be used to repurchase the Company’s common stock. At December 31, 2016 , this covenant limits additional share repurchases to $4.9 million .</t>
  </si>
  <si>
    <t>Commitments and Contingencies</t>
  </si>
  <si>
    <t>Commitments and Contingencies Disclosure [Abstract]</t>
  </si>
  <si>
    <t xml:space="preserve"> Commitments and Contingencies Class Action Litigation In November 2015, four putative securities class action lawsuits were filed in the United States District Court for the Southern District of Texas against the Company and certain of its officers. The lawsuits have been consolidated into a single case, and an amended complaint has been filed. The amended complaint asserts that the Company made false and/or misleading statements, as well as failed to disclose material adverse facts about the Company’s business, operations, and prospects. The complaint seeks an award of damages in an unspecified amount on behalf of a putative class consisting of persons who purchased the Company’s common stock between October 23, 2014 and November 9, 2015, inclusive. In January 2016, three derivative lawsuits were filed, two in the District Court of Harris County, Texas (which have since been consolidated into one case), and one in the United States District Court for the Southern District of Texas, on behalf of the Company against certain of its officers and its current directors. The lawsuits allege violations of law, breaches of fiduciary duty, and unjust enrichment against the defendants. The Company believes the class action lawsuit and the derivative lawsuits are without merit, and it intends to vigorously defend against all claims asserted. Discovery has not yet commenced. At this time, the Company is unable to reasonably estimate the outcome of this litigation. In addition, the U.S. Securities and Exchange Commission has opened an inquiry related to similar issues to those raised in the above-described litigation. Other Litigation The Company is subject to routine litigation and other claims that arise in the normal course of business. Management is not aware of any pending or threatened lawsuits or proceedings that are expected to have a material effect on the Company’s financial position, results of operations or liquidity. Legal Settlement In December 2016, the Company reached a settlement with a stockholder related to disgorgement of potential short-swing profits under Section 16(b) of the Securities Exchange Act of 1934 in connection with purchases and sales of Company securities. As a result of the settlement, the Company recorded a gain of $12.7 million . Operating Lease Commitments The Company has operating leases for office space, vehicles, and equipment. Future minimum lease payments under operating leases at December 31, 2016 are as follows (in thousands): Year ending December 31, Minimum Lease Payments 2017 $ 2,750 2018 2,477 2019 2,246 2020 2,024 2021 1,972 Thereafter 12,496 Total $ 23,965 Rent expense under operating leases totaled $3.3 million , $2.6 million , and $2.2 million during the years ended December 31, 2016 , 2015 , and 2014 , respectively. 401(k) Retirement Plan The Company maintains a 401(k) retirement plan for the benefit of eligible employees in the U.S. All employees are eligible to participate in the plan upon employment. On January 1, 2015, the Company implemented a new matching program. The Company matches contributions at 100% of up to 2% of an employee’s compensation and, if greater, the Company matches contributions at 50% from 4% to 8% of an employee’s compensation. During the years ended December 31, 2016 , 2015 , and 2014 , compensation expense included $1.0 million , $1.0 million and $0.7 million , respectively, related to the Company’s 401(k) match. Concentrations and Credit Risk The majority of the Company’s revenue is derived from the oil and gas industry. Customers include major oilfield services companies, major integrated oil and natural gas companies, independent oil and natural gas companies, pressure pumping service companies, and state-owned national oil companies. This concentration of customers in one industry increases credit and business risks. The Company is subject to concentrations of credit risk within trade accounts receivable, as the Company does not generally require collateral as support for trade receivables. In addition, the majority of the Company’s cash is maintained at a major financial institution and balances often exceed insurable amounts.</t>
  </si>
  <si>
    <t>Business Segment, Geographic and Major Customer Information</t>
  </si>
  <si>
    <t>Segment Reporting [Abstract]</t>
  </si>
  <si>
    <t>Business Segment, Geographic and Major Customer Information Segment Information Operating segments are defined as components of an enterprise for which separate financial information is available that is regularly evaluated by chief operating decision-makers in deciding how to allocate resources and assess performance. The operations of the Company are categorized into two reportable segments: Energy Chemistry Technologies and Consumer and Industrial Chemistry Technologies. • Energy Chemistry Technologies designs, develops, manufactures, packages, and markets specialty chemistries used in oil and natural gas well drilling, cementing, completion, stimulation, and production. In addition, the Company’s chemistries are used in specialized enhanced and improved oil recovery markets (“EOR” or “IOR”). Activities in this segment also include construction and management of automated material handling facilities and management of loading facilities and blending operations for oilfield services companies. • Consumer and Industrial Chemistry Technologies designs, develops, and manufactures products that are sold to companies in the flavor and fragrance industry and the specialty chemical industry. These technologies are used by beverage and food companies, fragrance companies, and companies providing household and industrial cleaning products. The Company evaluates performance based upon a variety of criteria. The primary financial measure is segment operating incom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reportable segments. Summarized financial information of the reportable segments is as follows (in thousands): As of and for the year ended December 31, Energy Chemistry Technologies Consumer and Industrial Chemistry Technologies Corporate and Other Total 2016 Net revenue from external customers $ 188,233 $ 74,599 $ — $ 262,832 Gross margin 74,592 16,086 — 90,678 Income (loss) from operations 29,014 9,664 (45,982 ) (7,304 ) Depreciation and amortization 5,935 2,257 2,237 10,429 Capital expenditures 10,674 888 2,398 13,960 2015 Net revenue from external customers $ 213,592 $ 56,374 $ — $ 269,966 Gross margin 81,935 14,371 — 96,306 Income (loss) from operations 43,902 8,742 (40,366 ) 12,278 Depreciation and amortization 4,791 2,202 1,742 8,735 Capital expenditures 12,803 568 3,020 16,391 2014 Net revenue from external customers $ 268,761 $ 51,091 $ — $ 319,852 Gross margin 117,867 12,897 — 130,764 Income (loss) from operations 84,846 6,558 (32,785 ) 58,619 Depreciation and amortization 4,401 2,138 1,174 7,713 Capital expenditures 6,983 115 2,241 9,339 Assets of the Company by reportable segments are as follows (in thousands): December 31, 2016 December 31, 2015 Energy Chemistry Technologies $ 184,328 $ 153,447 Consumer and Industrial Chemistry Technologies 98,105 93,038 Corporate and Other 60,255 40,633 Total segments 342,688 287,118 Held for sale 43,900 115,972 Total Assets $ 386,588 $ 403,090 Geographic Information Revenue by country is based on the location where services are provided and products are used. No individual country other than the United States (“U.S.”) accounted for more than 10% of revenue. Revenue by geographic location is as follows (in thousands): Year ended December 31, 2016 2015 2014 U.S. $ 210,890 $ 227,117 $ 262,430 Other countries 51,942 42,849 57,422 Total $ 262,832 $ 269,966 $ 319,852 Long-lived assets held in countries other than the U.S. are not considered material to the consolidated financial statements. Major Customers Revenue from major customers, as a percentage of consolidated revenue, is as follows: Year ended December 31, 2016 2015 2014 Customer A 15.7% 17.2% 9.9% Customer B 13.2% 14.6% 22.1% Customer C 6.9% 10.6% 2.1% Approximately 95% of the revenue from major customers noted above was from the Energy Chemistry Technologies segment.</t>
  </si>
  <si>
    <t>Quarterly Financial Data (Unaudited)</t>
  </si>
  <si>
    <t>Quarterly Financial Data [Abstract]</t>
  </si>
  <si>
    <t>Quarterly Financial Data (Unaudited) First Quarter Second Quarter Third Quarter Fourth Quarter Total (in thousands, except per share data) 2016 Revenue (1) $ 63,812 $ 64,079 $ 64,337 $ 70,604 $ 262,832 Gross margin (1) 23,794 21,718 22,354 22,812 90,678 Income (loss) from continuing operations (1) $ (29 ) $ (111 ) $ (1,870 ) $ 3,917 $ 1,907 Income (loss) from discontinued operations, net of tax (30,156 ) (2,169 ) (876 ) (17,836 ) (51,037 ) Net (loss) income $ (30,185 ) $ (2,280 ) $ (2,746 ) $ (13,919 ) $ (49,130 ) Basic earnings (loss) per common share (2) : Continuing operations $ — $ — $ (0.03 ) $ 0.07 $ 0.03 Discontinued operations (0.55 ) (0.04 ) (0.02 ) (0.31 ) (0.91 ) Basic earnings (loss) per common share $ (0.55 ) $ (0.04 ) $ (0.05 ) $ (0.24 ) $ (0.88 ) Diluted earnings (loss) per common share (2) : Continuing operations $ — $ — $ (0.03 ) $ 0.07 $ 0.03 Discontinued operations (0.55 ) (0.04 ) (0.02 ) (0.31 ) (0.91 ) Diluted earnings (loss) per common share $ (0.55 ) $ (0.04 ) $ (0.05 ) $ (0.24 ) $ (0.88 ) (1) Amounts exclude impact of discontinued operations. (2) The sum of the quarterly earnings (loss) per share (basic and diluted) may not agree to the earnings (loss) per share for the year due to the timing of common stock issuances. First Quarter Second Quarter Third Quarter Fourth Quarter Total (in thousands, except per share data) 2015 Revenue (1) $ 60,106 $ 71,949 $ 74,048 $ 63,863 $ 269,966 Gross margin (1) 19,806 24,552 27,339 24,609 96,306 Income (loss) from continuing operations (1) $ (515 ) $ 2,770 $ 3,589 $ 1,314 $ 7,158 Income (loss) from discontinued operations, net of tax (1,000 ) (15,317 ) (1,614 ) (2,689 ) (20,620 ) Net (loss) income $ (1,515 ) $ (12,547 ) $ 1,975 $ (1,375 ) $ (13,462 ) Basic earnings (loss) per common share (2) : Continuing operations $ (0.01 ) $ 0.05 $ 0.07 $ 0.02 $ 0.13 Discontinued operations (0.02 ) (0.28 ) (0.03 ) (0.05 ) (0.38 ) Basic earnings (loss) per common share $ (0.03 ) $ (0.23 ) $ 0.04 $ (0.03 ) $ (0.25 ) Diluted earnings (loss) per common share (2) : Continuing operations $ (0.01 ) $ 0.05 $ 0.07 $ 0.02 $ 0.13 Discontinued operations (0.02 ) (0.28 ) (0.03 ) (0.05 ) (0.37 ) Diluted earnings (loss) per common share $ (0.03 ) $ (0.23 ) $ 0.04 $ (0.03 ) $ (0.24 ) (1) Amounts exclude impact of discontinued operations. (2) The sum of the quarterly earnings (loss) per share (basic and diluted) may not agree to the earnings (loss) per share for the year due to the timing of common stock issuances.</t>
  </si>
  <si>
    <t>Summary of Significant Accounting Policies (Policies)</t>
  </si>
  <si>
    <t>Accounting Principles</t>
  </si>
  <si>
    <t>Basis of Presentation The Company’s consolidated financial statements have been prepared in accordance with the accounting principles generally accepted in the United States of America (“U.S. GAAP”).</t>
  </si>
  <si>
    <t>Principles of Consolidation</t>
  </si>
  <si>
    <t>The consolidated financial statements include the accounts of Flotek Industries, Inc. and all wholly-owned subsidiary corporations. Where Flotek owns less than 100% of the share capital of its subsidiaries, but is still considered to have sufficient ownership to control the business, results of the business operations are consolidated within the Company’s financial statements. The ownership interests held by other parties are shown as noncontrolling interests. During the fourth quarter of 2016, the Company classified the Drilling Technologies and Production Technologies segments as held for sale based on management’s intention to sell these businesses. The Company’s historical financial statements have been revised to present the operating results of the Drilling Technologies and Production Technologies segments as discontinued operations. The results of operations of Drilling Technologies and Production Technologies are presented as “Loss from discontinued operations” in the statement of operations and the related cash flows of these segments has been reclassified to discontinued operations for all periods presented. The assets and liabilities of the Drilling Technologies and Production Technologies segments have been reclassified to “Assets held for sale” and “Liabilities held for sale”, respectively, in the consolidated balance sheets for all periods presented. All significant intercompany accounts and transactions have been eliminated in consolidation. The Company does not have investments in any unconsolidated subsidiaries.</t>
  </si>
  <si>
    <t>Cash Equivalents &amp; Cash Management</t>
  </si>
  <si>
    <t>Cash Equivalents Cash equivalents consist of highly liquid investments with maturities of three months or less at the date of purchase. Cash Management The Company uses a controlled disbursement account for its main cash account. Under this system, outstanding checks can be in excess of the cash balances at the bank before the disbursement account is funded, creating a book overdraft. Book overdrafts on this account are presented as a current liability in accounts payable in the consolidated balance sheets.</t>
  </si>
  <si>
    <t>Accounts Receivable and Allowance for Doubtful Accounts</t>
  </si>
  <si>
    <t>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provision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si>
  <si>
    <t>Inventories Inventories consist of raw materials, work-in-process, and finished goods and are stated at the lower of cost, determined using the weighted-average cost method, or market. Finished goods inventories include raw materials, direct labor, and production overhead. The Company regularly reviews inventories on hand and current market conditions to determine if the cost of finished goods inventories exceeds current market prices and impairs the cost basis of the inventory accordingly. Historically, the Company recorded a provision for excess and obsolete inventory. Impairment or provisions are based primarily on forecasts of product demand, historical trends, market conditions, production, or procurement requirements and technological developments and advancements. At December 31, 2016 and 2015 , the Company recorded an impairment for all inventory items identified as excess and obsolete inventory.</t>
  </si>
  <si>
    <t>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assets held under capital leases, is calculated using the straight-line method over the asset’s estimated useful life as follows: Buildings and leasehold improvements 2-30 years Machinery, equipment, and rental tools 7-10 years Furniture and fixtures 3 years Transportation equipment 2-5 years Computer equipment and software 3-7 years Property and equipment are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si>
  <si>
    <t>Internal Use Computer Software Costs</t>
  </si>
  <si>
    <t xml:space="preserve">Internal Use Computer Software Costs Direct costs incurred to purchase and develop computer software for internal use are capitalized during the application development and implementation stages. These software costs have been for enterprise-level business and finance software that is customized to meet the Company’s specific operational needs. Capitalized costs are included in property and equipment and are amortized on a straight-line basis over the estimated useful life of the software beginning when the software project is substantially complete and placed in service. Costs incurred during the preliminary project stage and costs for training, data conversion, and maintenance are expensed as incurred. The Company amortizes software costs using the straight-line method over the expected life of the software, generally 3 to 7 years. </t>
  </si>
  <si>
    <t>Goodwill Goodwill is the excess of cost of an acquired entity over the amounts assigned to identifiable assets acquired and liabilities assumed in a business combination. Goodwill is not subject to amortization, but is tested for impairment annually during the fourth quarter, or more frequently if an event occurs or circumstances change that would indicate a potential impairment. These circumstances may include an adverse change in the business climate or a change in the assessment of future operations of a reporting unit. The Company assesses whether a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it is determined that it is not more likely than not that the fair value of a reporting unit is less than its carrying amount, the Company does not perform a quantitative assessment. If the qualitative assessment indicates that it is more likely than not that the fair value of a reporting unit is less than its carrying amount or if the Company elects not to perform a qualitative assessment, a quantitative assessment or two-step impairment test is performed to determine whether goodwill impairment exists at the reporting unit. The first step is to compare the estimated fair value of each reporting unit with goodwill to its carrying amount, including goodwill. To determine fair value estimates, the Company uses the income approach based on discounted cash flow analyses, combined, when appropriate, with a market-based approach. The market-based approach considers valuation comparisons of recent public sale transactions of similar businesses and earnings multiples of publicly traded businesses operating in industries consistent with the reporting unit. If the fair value of a reporting unit is less than its carrying amount, the second step of the impairment test is performed to determine the amount of impairment loss, if any. The second step compares the implied fair value of the reporting unit goodwill with the carrying amount of that goodwill. If the carrying amount of the reporting unit’s goodwill exceeds its implied fair value, an impairment loss is recognized in an amount equal to that excess.</t>
  </si>
  <si>
    <t>Other Intangible Assets The Company’s other intangible assets have finite and indefinite lives and consist of customer relationships, trademarks, brand names, and purchased patents. The cost of intangible assets with finite lives is amortized using the straight-line method over the estimated period of economic benefit, ranging from 2 to 20 years .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Intangible assets with indefinite lives are not subject to amortization, but are tested for impairment annually during the fourth quarter, or more frequently if an event occurs or circumstances change that would indicate a potential impairment. These circumstances may include, but are not limited to, a significant adverse change in the business climate, unanticipated competition, or a change in projected operations or results of a reporting unit. The Company assesses whether an indefinite lived intangible impairment exists using both qualitative and quantitative assessments. The qualitative assessment involves determining whether events or circumstances exist that indicate it is more likely than not that the fair value of the indefinite lived intangible is less than its carrying amount. If, based on this qualitative assessment, it is determined that it is not more likely than not that the fair value of the indefinite lived intangible is less than its carrying amount, the Company does not perform a quantitative assessment. If the qualitative assessment indicates that it is more likely than not that the indefinite-lived intangible asset is impaired or if the Company elects to not perform a qualitative assessment, the Company then performs the quantitative impairment test. The quantitative impairment test for an indefinite-lived intangible asset consists of a comparison of the fair value of the asset with its carrying amount. If the carrying amount of an intangible asset exceeds its fair value, an impairment loss is recognized in an amount equal to that excess. Fair value of these assets may be determined by a variety of methodologies, including discounted cash flows.</t>
  </si>
  <si>
    <t>Business Combinations</t>
  </si>
  <si>
    <t xml:space="preserve">Business Combinations The Company includes the results of operations of its acquisitions in its consolidated results, prospectively from the date of acquisition. Acquisitions are accounted for by applying the acquisitions method. The Company allocates the fair value of purchase consideration to the assets acquired, liabilities assumed, and any non-controlling interests in the acquired entity generally based on their fair values at the acquisition date. The excess of the fair value of purchase consideration over the fair value of these assets acquired, liabilities assumed, and any non-controlling interests in the acquired entity is recorded as goodwill. The primary items that generate goodwill include the value of the synergies between the acquired company and Flotek and the value of the acquired assembled workforce. Acquisition-related expenses are recognized separately from the business acquisition and are recognized as expenses as incurred. </t>
  </si>
  <si>
    <t>Fair Value Measurements The Company categorizes financial assets and liabilities using a three-tier fair value hierarchy, based on the nature of the inputs used to determine fair value. Inputs refer broadly to assumptions market participants would use to value an asset or liability and may be observable or unobservable. The hierarchy gives the highest priority to quoted prices in active markets for identical assets or liabilities (level 1) and the lowest priority to unobservable inputs (level 3). “Level 1” measurements are measurements using quoted prices in active markets for identical assets and liabilities. “Level 2” measurements are measurements using quoted prices in markets that are not active or that are based on quoted prices for similar assets or liabilities. “Level 3” measurements are measurements that use significant unobservable inputs which require a company to develop its own assumptions. When determining the fair value of assets and liabilities, the Company uses the most reliable measurement available.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si>
  <si>
    <t>Revenue Recognition</t>
  </si>
  <si>
    <t>Revenue Recognition Revenue for product sales and services is recognized when all of the following criteria have been met: (i) persuasive evidence of an arrangement exists, (ii) products are shipped or services are rendered to the customer and significant risks and rewards of ownership have passed to the customer, (iii) the price to the customer is fixed and determinable, and (iv) collectability is reasonably assured. Products and services are sold with fixed or determinable prices and do not include right of return provisions or other significant post-delivery obligations. Deposits and other funds received in advance of delivery are deferred until the transfer of ownership is complete. Shipping and handling costs are reflected in cost of revenue. Taxes collected are not included in revenue; rather, taxes are accrued for future remittance to governmental authorities. For certain contracts related to the EOGA division and the Logistics division of the Energy Chemistry Technologies segment, the Company recognizes revenue under the percentage-of-completion method of accounting, measured by the percentage of “costs incurred to date” to the “total estimated costs of completion.” This percentage is applied to the “total estimated revenue at completion” to calculate proportionate revenue earned to date. Contracts for services are inclusive of direct labor and material costs, as well as, indirect costs of operations. General and administrative costs are charged to expense as incurred. Changes in job performance metrics and estimated profitability, including contract bonus or penalty provisions and final contract settlements, are recognized in the period such revisions appear probable. Known or anticipated losses on contracts are recognized in full when amounts are probable and estimable. The Company generally is not contractually obligated to accept returns, except for defective products. Typically products determined to be defective are replaced or the customer is issued a credit memo. Based on historical return rates, no provision is made for returns at the time of sale. All costs associated with product returns are expensed as incurred.</t>
  </si>
  <si>
    <t>Foreign Currency Translation</t>
  </si>
  <si>
    <t>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si>
  <si>
    <t>Comprehensive Income (Loss)</t>
  </si>
  <si>
    <t>Comprehensive Income (Loss) Comprehensive income (loss) encompasses all changes in stockholders’ equity, except those arising from investments from and distributions to stockholders. The Company’s comprehensive income (loss) includes net income (loss) and foreign currency translation adjustments.</t>
  </si>
  <si>
    <t>Research and Development Costs</t>
  </si>
  <si>
    <t>Research and Development Costs Expenditures for research activities relating to product development and improvement are charged to expense as incurred.</t>
  </si>
  <si>
    <t>Income Taxes The Company had two U.S. tax filing groups which filed separate U.S. Federal tax returns. Taxable income of one return could not be offset by tax attributes, including net operating losses, of the other return. During the year ended December 31, 2015, the Company restructured its legal entities such that there is only one U.S. tax filing group filing a single U.S. consolidated federal income tax return beginning in 2016. The Company uses the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nd liabilities are recognized related to the anticipated future tax effects of temporary differences between the financial statement basis and the tax basis of the Company’s assets and liabilities using statutory tax rates at the applicable year end.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A valuation allowance is recorded to reduce previously recorded tax assets when it becomes more likely than not that such assets will not be realized. The Company evaluates, at least annually, net operating loss carry forwards and other net deferred tax assets and considers all available evidence, both positive and negative, to determine whether a valuation allowance is necessary relative to net operating loss carry forwards and other net deferred tax assets. In making this determination, the Company considers cumulative losses in recent years as significant negative evidence. The Company considers recent years to mean the current year plus the two preceding years. The Company considers the recent cumulative income or loss position of its filings groups as objectively verifiable evidence for the projection of future income, which consists primarily of determining the average of the pre-tax income of the current and prior two years after adjusting for certain items not indicative of future performance. Based on this analysis, the Company determines whether a valuation allowance is necessary. U.S. Federal income taxes are not provided on unremitted earnings of subsidiaries operating outside the U.S. because it is the Company’s intention to permanently reinvest undistributed earnings in the subsidiary. These earnings would become subject to income tax if they were remitted as dividends or loaned to a U.S. affiliate. Determination of the amount of unrecognized deferred U.S. income tax liability on these unremitted earnings is not practicable. The Company has performed an evaluation and concluded that there are no significant uncertain tax positions requiring recognition in the Company’s financial statements. The Company’s policy is to record interest and penalties related to income tax matters as income tax expense.</t>
  </si>
  <si>
    <t>Earnings (Loss) Per Share Basic earnings (loss) per common share is calculated by dividing net income (loss) available to common stockholders by the weighted average number of common shares outstanding for the period. Diluted earnings (loss) per share is calculated by dividing net income (loss) attributable to common stockholders, adjusted for the effect of assumed conversions of convertible notes and preferred stock, by the weighted average number of common shares outstanding, including potentially dilutive common share equivalents, if the effect is dilutive. Potentially dilutive common shares equivalents consist of incremental shares of common stock issuable upon exercise of stock options and warrants, settlement of restricted stock units, and conversion of convertible notes and convertible preferred stock.</t>
  </si>
  <si>
    <t>Debt Issuance Costs</t>
  </si>
  <si>
    <t>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t>
  </si>
  <si>
    <t>Capitalization of Interest</t>
  </si>
  <si>
    <t>Capitalization of Interest Interest costs are capitalized for qualifying in-process software development projects. Capitalization of interest commences when activities to prepare the asset are in progress and expenditures and borrowing costs are being incurred. Interest costs are capitalized until the assets are ready for their intended use. Capitalized interest is added to the cost of the underlying assets and amortized over the estimated useful lives of the assets.</t>
  </si>
  <si>
    <t>Stock-Based Compensation</t>
  </si>
  <si>
    <t>Stock-Based Compensation Stock-based compensation expense for share-based payments, related to stock option and restricted stock awards, is recognized based on their grant-date fair values. The Company recognizes compensation expense, net of estimated forfeitures, on a straight-line basis over the requisite service period of the award. Estimated forfeitures are based on historical experience.</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application of the percentage-of-completion method of revenue recognition, the carrying amount and useful lives of property and equipment and intangible assets, impairment assessments, share-based compensation expense, and valuation allowances for accounts receivable, inventories, and deferred tax assets.</t>
  </si>
  <si>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value or fair value less any costs to sell. Any loss resulting from this measurement is recognized in the period in which the held for sale criteria are met. Subsequent changes in the fair value of a disposal group less any costs to sell are reported as an adjustment to the carrying value of the disposal group, as long as the new carrying value does not exceed the carrying value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 General corporate overhead is not allocated to discontinued operations for all periods presented. Interest expense on debt required to be repaid as a result of disposal transactions is allocated to discontinued operations.</t>
  </si>
  <si>
    <t>Reclassifications</t>
  </si>
  <si>
    <t>Reclassifications Certain prior year amounts have been reclassified to conform to the current year presentation. The reclassifications did not impact net income.</t>
  </si>
  <si>
    <t>New Accounting Pronouncements</t>
  </si>
  <si>
    <t>New Accounting Pronouncements (a) Application of New Accounting Standards Effective January 1, 2016, the Company adopted the accounting guidance in Accounting Standards Update (“ASU”) No. 2015-01, “ Simplifying Income Statement Presentation by Eliminating the Concept of Extraordinary Items. ” This ASU eliminates from U.S. GAAP the concept of extraordinary items and the need for an entity to separately classify, present, and disclose extraordinary events and transactions, while retaining certain presentation and disclosure guidance for items that are unusual in nature or occur infrequently. Implementation of this standard did not have a material effect on the consolidated financial statements and related disclosures. Effective January 1, 2016, the Company adopted the accounting guidance in ASU No. 2015-02, “ Amendments to the Consolidation Analysis .” The amendment eliminates the deferral of certain consolidation standards for entities considered to be investment companies and modifies the consolidation analysis performed on certain types of legal entities. Implementation of this standard did not have a material effect on the consolidated financial statements and related disclosures. Effective January 1, 2016, the Company adopted the accounting guidance in ASU No. 2015-03, “ Simplifying the Presentation of Debt Issuance Costs .” The accounting guidance requires that debt issuance costs related to a recognized debt liability be reported on the Consolidated Statements of Financial Condition as a direct deduction from the carrying amount of that debt liability. In addition, the Company adopted the accounting guidance in ASU No. 2015-15,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Implementation of these standards did not have a material effect on the consolidated financial statements and related disclosures. Effective January 1, 2016, the Company adopted the accounting guidance in ASU No. 2015-16, “ Simplifying the Accounting for Measurement-Period Adjustments .” This standard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to be applied prospectively to adjustments to provisional amounts that occur after the effective date of the guidance. Implementation of this standard did not have a material effect on the consolidated financial statements and related disclosures. (b) New Accounting Requirements and Disclosures In May 2014, the Financial Accounting Standards Board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In August 2015, the FASB issued ASU No. 2015-14, which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In March 2016, the FASB issued ASU No. 2016-08, which improves the operability and understandability of the implementation guidance on principal versus agent considerations. In April 2016, the FASB issued ASU No. 2016-10, which clarifies identifying performance obligations and the licensing implementation guidance. In May 2016, the FASB issued ASU No. 2016-11, which rescinds certain SEC Staff Observer comments that are codified in Topic 605, Revenue Recognition, effective upon adoption of ASU 2014-09, and ASU No. 2016-12, which reduces the potential for diversity in practice at initial application and reduces the cost and complexity of applying Topic 606 both at transition and on an ongoing basis. In December 2016, the FASB issued ASU No. 2016-20, which provides technical corrections and improvements to the original guidance issued. The Company intends to adopt the new standard in the first quarter of 2018 using the modified retrospective method. The Company has identified key contract types representative of its business for comparing historical accounting policies and practices to the new standard and is continuing to evaluate the impact these pronouncements will have on the consolidated financial statements and related disclosures. In July 2015, the FASB issued ASU No. 2015-11, “ Simplifying the Measurement of Inventory .” This standard requires management to measure inventory at the lower of cost or net realizable value. Net realizable value is the estimated selling prices in the ordinary course of business, less reasonably predictable costs of completion, disposal, and transportation. The pronouncement is effective for annual reporting periods beginning after December 15, 2016, including interim periods within that reporting period and should be applied retrospectively, with early application permitted. The Company is currently evaluating the impact the pronouncement will have on the consolidated financial statements and related disclosures. In November 2015, the FASB issued ASU 2015-17, “ Balance Sheet Classification of Deferred Taxes .” This standard eliminates the current requirement for organizations to present deferred tax assets and liabilities as current and noncurrent in a classified balance sheet. Instead, organizations will be required to classify all deferred tax assets and liabilities as noncurrent. The pronouncement is effective for annual reporting periods beginning after December 15, 2016, including interim periods within that reporting period. The Company is currently evaluating the impact the pronouncement will have on the consolidated financial statements and related disclosures. In February 2016, the FASB issued ASU No. 2016-02, “ Leases .” This standard requires the recognition of lease assets and lease liabilities by lessees for those leases classified as operating leases under previous U.S. GAAP. The pronouncement is effective for annual reporting periods beginning after December 15, 2018, including interim periods within that reporting period and should be applied using a modified retrospective transition approach, with early application permitted. The Company is currently evaluating the impact the pronouncement will have on the consolidated financial statements and related disclosures. In March 2016, the FASB issued ASU No. 2016-09, “ Improvements to Employee Share-Based Payment Accounting .” This standard simplifies several aspects of the accounting for share-based payment transactions, including the income tax consequences, classification of awards as either equity or liabilities, and classification on the statement of cash flows. The pronouncement is effective for annual reporting periods beginning after December 15, 2016, including interim periods within those annual periods, with early adoption permitted. The Company is currently evaluating the impact the pronouncement will have on the consolidated financial statements and related disclosures. In June 2016, the FASB issued ASU No. 2016-13, “ Measurement of Credit Losses on Financial Instruments .” This standard replaces the incurred loss impairment methodology in current U.S. GAAP with a methodology that reflects expected credit losses and requires consideration of a broader range of reasonable and supportable information to inform credit loss estimates. The pronouncement is effective for fiscal years beginning after December 15, 2019, including interim periods within those fiscal years, with early adoption for the fiscal years beginning after December 15, 2018, including interim periods within those fiscal years. The Company is currently evaluating the impact the pronouncement will have on the consolidated financial statements and related disclosures. In August 2016, the FASB issued ASU No. 2016-15, “ Classification of Certain Cash Receipts and Cash Payments. ” This standard addresses eight specific cash flow issues with the objective of reducing the existing diversity in practice. The pronouncement is effective for fiscal years beginning after December 15, 2017, including interim periods within those fiscal years, with early adoption permitted. The Company is currently evaluating the impact the pronouncement will have on the consolidated financial statements and related disclosures. In October 2016, the FASB issued ASU No. 2016-16, “ Intra-Entity Transfers of Assets Other Than Inventory. ” This standard requires the income tax consequences of an intra-entity transfer of an asset other than inventory to be recognized when the transfer occurs, instead of when the asset is sold to an outside party. The pronouncement is effective for annual reporting periods beginning after December 15, 2017, including interim reporting periods within those annual reporting periods, with early adoption permitted. The Company is currently evaluating the impact the pronouncement will have on the consolidated financial statements and related disclosures.</t>
  </si>
  <si>
    <t>Summary of Significant Accounting Policies (Tables)</t>
  </si>
  <si>
    <t>Schedule of changes in the allowance for doubtful accounts</t>
  </si>
  <si>
    <t>Changes in the allowance for doubtful accounts for continuing operations are as follows (in thousands): Year ended December 31, 2016 2015 2014 Balance, beginning of year $ 709 $ 510 $ 548 Charged to provision for doubtful accounts 558 367 50 Write-offs (603 ) (168 ) (88 ) Balance, end of year $ 664 $ 709 $ 510</t>
  </si>
  <si>
    <t>Schedule of depreciation or amortization of property and equipment</t>
  </si>
  <si>
    <t>Depreciation or amortization of property and equipment, including assets held under capital leases, is calculated using the straight-line method over the asset’s estimated useful life as follows: Buildings and leasehold improvements 2-30 years Machinery, equipment, and rental tools 7-10 years Furniture and fixtures 3 years Transportation equipment 2-5 years Computer equipment and software 3-7 years</t>
  </si>
  <si>
    <t>Discontinued Operations (Tables)</t>
  </si>
  <si>
    <t>Summary of financial information has been segregated from continuing operations</t>
  </si>
  <si>
    <t>The following summarized financial information has been segregated from continuing operations and reported as Discontinued Operations for the years ended December 31, 2016, 2015, and 2014 (in thousands): Drilling Technologies Production Technologies 2016 2015 2014 2016 2015 2014 Discontinued operations: Revenue $ 27,627 $ 52,112 $ 113,302 $ 8,292 $ 12,281 $ 16,003 Cost of revenue (18,667 ) (35,410 ) (67,651 ) (7,881 ) (10,179 ) (9,459 ) Selling, general and administrative (15,285 ) (21,049 ) (22,870 ) (3,790 ) (4,158 ) (3,040 ) Depreciation and amortization (1,714 ) (3,240 ) (3,343 ) (584 ) (658 ) (254 ) Research and development (64 ) (202 ) (172 ) (888 ) (596 ) (17 ) Gain (loss) on disposal of long-lived assets 103 17 (244 ) (50 ) 3 14 Impairment of inventory and long-lived assets (36,522 ) (19,568 ) — (3,913 ) (804 ) — (Loss) income from operations (44,522 ) (27,340 ) 19,022 (8,814 ) (4,111 ) 3,247 Other expense (412 ) (259 ) (227 ) (96 ) (40 ) (28 ) Loss on sale of assets (1,199 ) — — — — — Loss on write-down of assets held for sale (18,971 ) — — (6,161 ) — — (Loss) income before income taxes (65,104 ) (27,599 ) 18,795 (15,071 ) (4,151 ) 3,219 Income tax benefit (expense) 23,661 9,675 (6,858 ) 5,477 1,455 (1,175 ) Net (loss) income from discontinued operations $ (41,443 ) $ (17,924 ) $ 11,937 $ (9,594 ) $ (2,696 ) $ 2,044 The assets and liabilities held for sale on the Consolidated Balance Sheets as of December 31, 2016 and 2015 are as follows (in thousands): Drilling Technologies Production Technologies December 31, 2016 December 31, 2015 December 31, 2016 December 31, 2015 Assets: Accounts receivable, net $ 5,072 $ 7,712 $ 1,784 $ 5,974 Inventories 9,078 22,388 8,115 12,234 Other current assets 278 315 370 232 Long-term receivable — — 4,179 — Property and equipment, net 11,277 27,837 3,978 4,070 Goodwill 15,333 15,333 1,689 1,689 Other intangible assets, net 7,395 17,648 484 540 Assets held for sale 48,433 91,233 20,599 24,739 Valuation allowance (18,971 ) — (6,161 ) — Assets held for sale, net $ 29,462 $ 91,233 $ 14,438 $ 24,739 Liabilities: Accounts payable $ 2,472 $ 1,441 $ 914 $ 782 Accrued liabilities 1,190 1,897 385 517 Liabilities held for sale $ 3,662 $ 3,338 $ 1,299 $ 1,299</t>
  </si>
  <si>
    <t>Impairment of Inventory and Long-Lived Assets for Discontinued Operations (Tables)</t>
  </si>
  <si>
    <t>Schedule of pre-tax impairment charges</t>
  </si>
  <si>
    <t>The Company recorded impairment charges during the three months ended March 31, 2016 and June 30, 2015 , as follows (in thousands): Three months ended March 31, 2016 June 30, 2015 Drilling Technologies: Inventories $ 12,653 $ 17,241 Long-lived assets: Property and equipment 14,642 2,327 Intangible assets other than goodwill 9,227 — Production Technologies: Inventories 3,913 804 Total impairment $ 40,435 $ 20,372</t>
  </si>
  <si>
    <t>Supplemental Cash Flow Information (Tables)</t>
  </si>
  <si>
    <t>Components of supplemental cash flow information</t>
  </si>
  <si>
    <t>Supplemental cash flow information is as follows (in thousands): Year ended December 31, 2016 2015 2014 Supplemental non-cash investing and financing activities: Value of common stock issued in acquisitions $ 3,268 $ 1,014 $ 2,043 Final Florida Chemical acquisition adjustment — — 1,162 Value of common stock issued in payment of accrued liability — — 600 Exercise of stock options by common stock surrender 50 1,332 1,198 Supplemental cash payment information: Interest paid $ 2,024 $ 1,398 $ 1,285 Income taxes paid, net of refunds 333 1,547 22,389</t>
  </si>
  <si>
    <t>Revenue (Tables)</t>
  </si>
  <si>
    <t>Differentiation of revenue and cost of revenue</t>
  </si>
  <si>
    <t>Revenue and cost of revenue by source are as follows (in thousands): Year ended December 31, 2016 2015 2014 Revenue: Products $ 256,263 $ 258,968 $ 304,973 Services 6,569 10,998 14,879 $ 262,832 $ 269,966 $ 319,852 Cost of Revenue: Products $ 162,487 $ 164,837 $ 179,258 Services 7,768 7,196 8,257 Depreciation 1,899 1,627 1,573 $ 172,154 $ 173,660 $ 189,088</t>
  </si>
  <si>
    <t>Inventories (Tables)</t>
  </si>
  <si>
    <t>Components of inventory</t>
  </si>
  <si>
    <t>Inventories are as follows (in thousands): December 31, 2016 2015 Raw materials $ 28,626 $ 30,127 Work-in-process 2,918 3,044 Finished goods 26,739 17,699 Inventories $ 58,283 $ 50,870</t>
  </si>
  <si>
    <t>Schedule of changes in the reserve for excess and obsolete inventory</t>
  </si>
  <si>
    <t>Changes in the reserve for excess and obsolete inventory are as follows (in thousands): Year ended December 31, 2016 2015 2014 Balance, beginning of year $ — $ — $ 98 Charged to costs and expenses — — 10 Deductions — — (108 ) Balance, end of the year $ — $ — $ —</t>
  </si>
  <si>
    <t>Property and Equipment (Tables)</t>
  </si>
  <si>
    <t>Components of property, plant and equipment</t>
  </si>
  <si>
    <t>Property and equipment are as follows (in thousands): December 31 2016 2015 Land $ 5,837 $ 4,988 Buildings and leasehold improvements 42,986 23,038 Machinery, equipment and rental tools 36,187 29,427 Equipment in progress 3,235 11,916 Furniture and fixtures 1,969 1,838 Transportation equipment 3,059 1,714 Computer equipment and software 11,844 10,723 Property and equipment 105,117 83,644 Less accumulated depreciation (30,426 ) (23,638 ) Property and equipment, net $ 74,691 $ 60,006</t>
  </si>
  <si>
    <t>Goodwill (Tables)</t>
  </si>
  <si>
    <t>Schedule of changes in the carrying value of goodwill</t>
  </si>
  <si>
    <t>Changes in the carrying value of goodwill for each reporting unit are as follows (in thousands): Energy Chemistry Technologies Consumer and Industrial Chemistry Technologies Total Balance at December 31, 2014: Goodwill $ 36,318 $ 19,480 $ 55,798 Accumulated impairment losses — — — Goodwill balance, net 36,318 19,480 55,798 Activity during the year 2015: Goodwill impairment recognized — — — Acquisition goodwill recognized — — — Balance at December 31, 2015: Goodwill 36,318 19,480 55,798 Accumulated impairment losses — — — Goodwill balance, net 36,318 19,480 55,798 Activity during the year 2016: Goodwill impairment recognized — — — Acquisition goodwill recognized 862 — 862 Balance at December 31, 2016: Goodwill 37,180 19,480 56,660 Accumulated impairment losses — — — Goodwill balance, net $ 37,180 $ 19,480 $ 56,660</t>
  </si>
  <si>
    <t>Other Intangible Assets (Tables)</t>
  </si>
  <si>
    <t>Schedule of other intangible assets</t>
  </si>
  <si>
    <t xml:space="preserve">Other intangible assets are as follows (in thousands): December 31, 2016 2015 Cost Accumulated Amortization Cost Accumulated Amortization Finite lived intangible assets: Patents and technology $ 16,815 $ 4,537 $ 16,544 $ 3,461 Customer lists 30,877 6,518 30,467 4,904 Trademarks and brand names 1,467 1,069 1,040 925 Total finite lived intangible assets acquired 49,159 12,124 48,051 9,290 Deferred financing costs 1,804 117 1,665 858 Total amortizable intangible assets 50,963 $ 12,241 49,716 $ 10,148 Indefinite lived intangible assets: Trademarks and brand names 11,630 11,630 Total other intangible assets $ 62,593 $ 61,346 Carrying value: Other intangible assets, net $ 50,352 $ 51,198 </t>
  </si>
  <si>
    <t>Schedule of estimated future amortization expense</t>
  </si>
  <si>
    <t>Estimated future amortization expense for other intangible assets, including deferred financing costs, at December 31, 2016 is as follows (in thousands): Year ending December 31, 2017 $ 3,070 2018 2,990 2019 2,930 2020 2,638 2021 2,428 Thereafter 24,666 Other intangible assets, net $ 38,722</t>
  </si>
  <si>
    <t>Long-Term Debt and Credit Facility (Tables)</t>
  </si>
  <si>
    <t>Components of long-term debt</t>
  </si>
  <si>
    <t>Long-term debt is as follows (in thousands): December 31, 2016 2015 Long-term debt: Borrowings under revolving credit facility $ 38,566 $ 25,148 Term loan 9,833 25,398 Total long-term debt 48,399 50,546 Less current portion of long-term debt (40,566 ) (32,291 ) Long-term debt, less current portion $ 7,833 $ 18,255</t>
  </si>
  <si>
    <t>Schedule of maturities of long-term debt</t>
  </si>
  <si>
    <t>Maturities of long-term debt at December 31, 2016 , are as follows (in thousands): Year ending December 31, Revolving Credit Facility Term Loan Total 2017 $ 38,566 $ 2,000 $ 40,566 2018 — 2,000 2,000 2019 — 2,000 2,000 2020 — 3,833 3,833 Total $ 38,566 $ 9,833 $ 48,399</t>
  </si>
  <si>
    <t>Fair Value Measurements (Tables)</t>
  </si>
  <si>
    <t>Carrying value and estimated fair value of convertible notes and long-term debt</t>
  </si>
  <si>
    <t>The carrying value and estimated fair value of the Company’s long-term debt are as follows (in thousands): December 31, 2016 2015 Carrying Value Fair Value Carrying Value Fair Value Borrowings under revolving credit facility $ 38,566 $ 38,566 $ 25,148 $ 25,148 Term loan 9,833 9,833 25,398 25,398</t>
  </si>
  <si>
    <t>Earnings (Loss) Per Share (Tables)</t>
  </si>
  <si>
    <t>Components of basic and diluted earnings per common share</t>
  </si>
  <si>
    <t>Basic and diluted earnings (loss) per common share are as follows (in thousands, except per share data): Year ended December 31, 2016 2015 2014 Income from continuing operations $ 1,907 $ 7,158 $ 39,622 (Loss) income from discontinued operations, net of tax (51,037 ) (20,620 ) 13,981 Net (loss) income - Basic and Diluted $ (49,130 ) $ (13,462 ) $ 53,603 Weighted average common shares outstanding - Basic 56,087 54,459 54,511 Assumed conversions: Incremental common shares from warrants — — 121 Incremental common shares from stock options 197 527 880 Incremental common shares from restricted stock units 66 6 14 Weighted average common shares outstanding - Diluted 56,350 54,992 55,526 Basic earnings (loss) per common share: Continuing operations $ 0.03 $ 0.13 $ 0.73 Discontinued operations, net of tax (0.91 ) (0.38 ) 0.26 Basic earnings (loss) per common share $ (0.88 ) $ (0.25 ) $ 0.99 Diluted earnings (loss) per common share: Continuing operations $ 0.03 $ 0.13 $ 0.71 Discontinued operations, net of tax (0.91 ) (0.37 ) 0.25 Diluted earnings (loss) per common share $ (0.88 ) $ (0.24 ) $ 0.96</t>
  </si>
  <si>
    <t>Income Taxes (Tables)</t>
  </si>
  <si>
    <t>Schedule of components of income tax provision (benefit)</t>
  </si>
  <si>
    <t>Components of the income tax expense (benefit) are as follows (in thousands): Year ended December 31, 2016 2015 2014 Current: Federal $ 442 $ 3,944 $ 19,150 State (85 ) 390 (13 ) Foreign (526 ) 1,841 242 Total current (169 ) 6,175 19,379 Deferred: Federal 1,564 (2,628 ) (984 ) State (112 ) (63 ) (1,147 ) Foreign (46 ) (8 ) — Total deferred 1,406 (2,699 ) (2,131 ) Income tax expense $ 1,237 $ 3,476 $ 17,248</t>
  </si>
  <si>
    <t>Schedule of domestic and foreign net income (loss) before taxes</t>
  </si>
  <si>
    <t>The components of income before income taxes are as follows (in thousands): Year ended December 31, 2016 2015 2014 United States $ 4,502 $ 4,760 $ 56,729 Foreign (1,358 ) 5,874 141 Income before income taxes $ 3,144 $ 10,634 $ 56,870</t>
  </si>
  <si>
    <t>Schedule of effective income tax rate reconciliation</t>
  </si>
  <si>
    <t>A reconciliation of the U.S. federal statutory tax rate to the effective income tax rate is as follows: Year ended December 31, 2016 2015 2014 Federal statutory tax rate 35.0 % 35.0 % 35.0 % State income taxes, net of federal benefit (5.3 ) 2.0 (2.0 ) Non-U.S. income taxed at different rates 1.2 (4.4 ) — Return to accrual adjustments (2.3 ) (3.8 ) (0.2 ) Change in valuation allowance 0.3 0.1 — Domestic production activities deduction — — (3.0 ) Net operating loss carryback adjustment 10.0 1.4 — Other 0.4 2.4 0.5 Effective income tax rate 39.3 % 32.7 % 30.3 %</t>
  </si>
  <si>
    <t>Schedule of deferred tax assets and liabilities</t>
  </si>
  <si>
    <t>The components of deferred tax assets and liabilities are as follows (in thousands): December 31, 2016 2015 Deferred tax assets: Net operating loss carryforwards $ 21,212 $ 15,210 Allowance for doubtful accounts 1,582 432 Inventory valuation reserves 2,205 3,734 Equity compensation 3,161 4,250 Goodwill 10,788 6,869 Accrued compensation 80 73 Foreign tax credit carryforward 2,365 865 Other 76 67 Total gross deferred tax assets 41,469 31,500 Valuation allowance (1,053 ) (1,093 ) Total deferred tax assets, net 40,416 30,407 Deferred tax liabilities: Property and equipment (7,264 ) (12,876 ) Intangible assets (13,375 ) (18,249 ) Convertible debt (2,010 ) (3,011 ) Unearned revenue (4,535 ) — Prepaid insurance and other (338 ) (216 ) Total gross deferred tax liabilities (27,522 ) (34,352 ) Net deferred tax assets (liabilities) $ 12,894 $ (3,945 ) Deferred taxes are presented in the balance sheets as follows (in thousands): December 31, 2016 2015 Current deferred tax assets $ 52 $ 2,649 Non-current deferred tax assets 16,215 17,229 Current deferred tax liabilities (3,373 ) — Non-current deferred tax liabilities — (23,823 ) Net deferred tax (liabilities) assets $ 12,894 $ (3,945 )</t>
  </si>
  <si>
    <t>Common Stock (Tables)</t>
  </si>
  <si>
    <t>Schedule of reconciliation of changes in common shares issued</t>
  </si>
  <si>
    <t>A reconciliation of the changes in common shares issued is as follows: Year ended December 31, 2016 2015 Shares issued at the beginning of the year 56,220,214 54,633,726 Issued in sale of common stock 2,450,339 — Issued in acquisitions 247,764 60,024 Issued in payment of accrued liability 20,000 — Issued as restricted stock award grants 632,240 758,904 Issued upon exercise of stock options 114,112 767,560 Shares issued at the end of the year 59,684,669 56,220,214</t>
  </si>
  <si>
    <t>Schedule of stock option activity</t>
  </si>
  <si>
    <t>Stock option activity for the year ended December 31, 2016 is as follows: Options Shares Weighted-Average Exercise Price Weighted-Average Remaining Contractual Term (in years) Aggregate Intrinsic Value Outstanding as of January 1, 2016 777,400 $ 7.80 Exercised (114,112 ) 1.62 Forfeited — — Expired — — Outstanding as of December 31, 2016 663,288 $ 8.87 0.42 $ 348,067 Vested or expected to vest at December 31, 2016 663,288 $ 8.87 0.42 $ 348,067 Options exercisable as of December 31, 2016 663,288 $ 8.87 0.42 $ 348,067</t>
  </si>
  <si>
    <t>Schedule of restricted stock activity</t>
  </si>
  <si>
    <t>Restricted stock share activity for the year ended December 31, 2016 is as follows: Restricted Stock Shares Shares Weighted- Average Fair Value at Date of Grant Non-vested at January 1, 2016 899,216 $ 18.21 Granted to employees 246,191 11.92 Granted to service provider 20,000 11.21 RSAs converted from 2015 restricted stock units 386,049 21.96 Vested (772,267 ) 19.93 Forfeited (95,947 ) 18.22 Non-vested at December 31, 2016 683,242 $ 15.92</t>
  </si>
  <si>
    <t>Schedule of restricted stock unit activity</t>
  </si>
  <si>
    <t>Restricted stock unit share activity for the year ended December 31, 2016 is as follows: Restricted Stock Unit Shares Shares Weighted- Average Fair Value at Date of Grant RSU share equivalents at January 1, 2016 386,049 $ 21.96 2015 RSUs converted to RSAs in 2016 (386,049 ) 21.96 Share equivalents granted in 2016 768,393 12.02 RSU share equivalents at December 31, 2016 768,393 $ 12.02</t>
  </si>
  <si>
    <t>Commitments and Contingencies  (Tables)</t>
  </si>
  <si>
    <t>Schedule of future minimum lease payments under operating leases</t>
  </si>
  <si>
    <t>Future minimum lease payments under operating leases at December 31, 2016 are as follows (in thousands): Year ending December 31, Minimum Lease Payments 2017 $ 2,750 2018 2,477 2019 2,246 2020 2,024 2021 1,972 Thereafter 12,496 Total $ 23,965</t>
  </si>
  <si>
    <t>Business Segment, Geographic and Major Customer Information (Tables)</t>
  </si>
  <si>
    <t>Financial information regarding reportable segments</t>
  </si>
  <si>
    <t>Summarized financial information of the reportable segments is as follows (in thousands): As of and for the year ended December 31, Energy Chemistry Technologies Consumer and Industrial Chemistry Technologies Corporate and Other Total 2016 Net revenue from external customers $ 188,233 $ 74,599 $ — $ 262,832 Gross margin 74,592 16,086 — 90,678 Income (loss) from operations 29,014 9,664 (45,982 ) (7,304 ) Depreciation and amortization 5,935 2,257 2,237 10,429 Capital expenditures 10,674 888 2,398 13,960 2015 Net revenue from external customers $ 213,592 $ 56,374 $ — $ 269,966 Gross margin 81,935 14,371 — 96,306 Income (loss) from operations 43,902 8,742 (40,366 ) 12,278 Depreciation and amortization 4,791 2,202 1,742 8,735 Capital expenditures 12,803 568 3,020 16,391 2014 Net revenue from external customers $ 268,761 $ 51,091 $ — $ 319,852 Gross margin 117,867 12,897 — 130,764 Income (loss) from operations 84,846 6,558 (32,785 ) 58,619 Depreciation and amortization 4,401 2,138 1,174 7,713 Capital expenditures 6,983 115 2,241 9,339 Assets of the Company by reportable segments are as follows (in thousands): December 31, 2016 December 31, 2015 Energy Chemistry Technologies $ 184,328 $ 153,447 Consumer and Industrial Chemistry Technologies 98,105 93,038 Corporate and Other 60,255 40,633 Total segments 342,688 287,118 Held for sale 43,900 115,972 Total Assets $ 386,588 $ 403,090</t>
  </si>
  <si>
    <t>Revenue by geographic location</t>
  </si>
  <si>
    <t>Revenue by country is based on the location where services are provided and products are used. No individual country other than the United States (“U.S.”) accounted for more than 10% of revenue. Revenue by geographic location is as follows (in thousands): Year ended December 31, 2016 2015 2014 U.S. $ 210,890 $ 227,117 $ 262,430 Other countries 51,942 42,849 57,422 Total $ 262,832 $ 269,966 $ 319,852</t>
  </si>
  <si>
    <t>Revenue by major customers</t>
  </si>
  <si>
    <t>Revenue from major customers, as a percentage of consolidated revenue, is as follows: Year ended December 31, 2016 2015 2014 Customer A 15.7% 17.2% 9.9% Customer B 13.2% 14.6% 22.1% Customer C 6.9% 10.6% 2.1%</t>
  </si>
  <si>
    <t>Quarterly Financial Data (Unaudited) (Tables)</t>
  </si>
  <si>
    <t>Schedule of quarterly financial data</t>
  </si>
  <si>
    <t xml:space="preserve"> First Quarter Second Quarter Third Quarter Fourth Quarter Total (in thousands, except per share data) 2016 Revenue (1) $ 63,812 $ 64,079 $ 64,337 $ 70,604 $ 262,832 Gross margin (1) 23,794 21,718 22,354 22,812 90,678 Income (loss) from continuing operations (1) $ (29 ) $ (111 ) $ (1,870 ) $ 3,917 $ 1,907 Income (loss) from discontinued operations, net of tax (30,156 ) (2,169 ) (876 ) (17,836 ) (51,037 ) Net (loss) income $ (30,185 ) $ (2,280 ) $ (2,746 ) $ (13,919 ) $ (49,130 ) Basic earnings (loss) per common share (2) : Continuing operations $ — $ — $ (0.03 ) $ 0.07 $ 0.03 Discontinued operations (0.55 ) (0.04 ) (0.02 ) (0.31 ) (0.91 ) Basic earnings (loss) per common share $ (0.55 ) $ (0.04 ) $ (0.05 ) $ (0.24 ) $ (0.88 ) Diluted earnings (loss) per common share (2) : Continuing operations $ — $ — $ (0.03 ) $ 0.07 $ 0.03 Discontinued operations (0.55 ) (0.04 ) (0.02 ) (0.31 ) (0.91 ) Diluted earnings (loss) per common share $ (0.55 ) $ (0.04 ) $ (0.05 ) $ (0.24 ) $ (0.88 ) (1) Amounts exclude impact of discontinued operations. (2) The sum of the quarterly earnings (loss) per share (basic and diluted) may not agree to the earnings (loss) per share for the year due to the timing of common stock issuances. First Quarter Second Quarter Third Quarter Fourth Quarter Total (in thousands, except per share data) 2015 Revenue (1) $ 60,106 $ 71,949 $ 74,048 $ 63,863 $ 269,966 Gross margin (1) 19,806 24,552 27,339 24,609 96,306 Income (loss) from continuing operations (1) $ (515 ) $ 2,770 $ 3,589 $ 1,314 $ 7,158 Income (loss) from discontinued operations, net of tax (1,000 ) (15,317 ) (1,614 ) (2,689 ) (20,620 ) Net (loss) income $ (1,515 ) $ (12,547 ) $ 1,975 $ (1,375 ) $ (13,462 ) Basic earnings (loss) per common share (2) : Continuing operations $ (0.01 ) $ 0.05 $ 0.07 $ 0.02 $ 0.13 Discontinued operations (0.02 ) (0.28 ) (0.03 ) (0.05 ) (0.38 ) Basic earnings (loss) per common share $ (0.03 ) $ (0.23 ) $ 0.04 $ (0.03 ) $ (0.25 ) Diluted earnings (loss) per common share (2) : Continuing operations $ (0.01 ) $ 0.05 $ 0.07 $ 0.02 $ 0.13 Discontinued operations (0.02 ) (0.28 ) (0.03 ) (0.05 ) (0.37 ) Diluted earnings (loss) per common share $ (0.03 ) $ (0.23 ) $ 0.04 $ (0.03 ) $ (0.24 ) (1) Amounts exclude impact of discontinued operations. (2) The sum of the quarterly earnings (loss) per share (basic and diluted) may not agree to the earnings (loss) per share for the year due to the timing of common stock issuances.</t>
  </si>
  <si>
    <t>Organization and Nature of Operations (Details)</t>
  </si>
  <si>
    <t>Dec. 31, 2016country</t>
  </si>
  <si>
    <t>Number of countries with international presence and/or initiatives (over)</t>
  </si>
  <si>
    <t>Summary of Significant Accounting Policies (Basis of Presentation) (Details)</t>
  </si>
  <si>
    <t>Percentage of capital owned in subsidiaries (less than)</t>
  </si>
  <si>
    <t>100.00%</t>
  </si>
  <si>
    <t>Summary of Significant Accounting Policies (Allowance for Doubtful Accounts) (Details) - USD ($) $ in Thousands</t>
  </si>
  <si>
    <t>Changes in the allowance for doubtful accounts</t>
  </si>
  <si>
    <t>Balance, beginning of year</t>
  </si>
  <si>
    <t>Charged to provision for doubtful accounts</t>
  </si>
  <si>
    <t>Write-offs</t>
  </si>
  <si>
    <t>Balance, end of year</t>
  </si>
  <si>
    <t>Summary of Significant Accounting Policies (Property and Equipment) (Details) $ in Millions</t>
  </si>
  <si>
    <t>Dec. 31, 2016USD ($)</t>
  </si>
  <si>
    <t>Property, Plant and Equipment [Line Items]</t>
  </si>
  <si>
    <t>Unamortized amount of capitalized software</t>
  </si>
  <si>
    <t>Buildings and leasehold improvements | Minimum</t>
  </si>
  <si>
    <t>Property and equipment, useful life</t>
  </si>
  <si>
    <t>2 years</t>
  </si>
  <si>
    <t>Buildings and leasehold improvements | Maximum</t>
  </si>
  <si>
    <t>30 years</t>
  </si>
  <si>
    <t>Machinery, equipment, and rental tools | Minimum</t>
  </si>
  <si>
    <t>7 years</t>
  </si>
  <si>
    <t>Machinery, equipment, and rental tools | Maximum</t>
  </si>
  <si>
    <t>10 years</t>
  </si>
  <si>
    <t>Furniture and fixtures</t>
  </si>
  <si>
    <t>3 years</t>
  </si>
  <si>
    <t>Transportation equipment | Minimum</t>
  </si>
  <si>
    <t>Transportation equipment | Maximum</t>
  </si>
  <si>
    <t>5 years</t>
  </si>
  <si>
    <t>Computer equipment and software | Minimum</t>
  </si>
  <si>
    <t>Computer equipment and software | Maximum</t>
  </si>
  <si>
    <t>Computer software | Minimum</t>
  </si>
  <si>
    <t>Computer software | Maximum</t>
  </si>
  <si>
    <t>Summary of Significant Accounting Policies (Other Intangible Assets) (Details)</t>
  </si>
  <si>
    <t>Minimum</t>
  </si>
  <si>
    <t>Finite-Lived Intangible Assets [Line Items]</t>
  </si>
  <si>
    <t>Intangible assets, useful life</t>
  </si>
  <si>
    <t>Maximum</t>
  </si>
  <si>
    <t>20 years</t>
  </si>
  <si>
    <t>Summary of Significant Accounting Policies (Income Taxes) (Details) - filing_group</t>
  </si>
  <si>
    <t>Number of U.S. tax return filing groups</t>
  </si>
  <si>
    <t>Summary of Significant Accounting Policies (Discontinued Operations) (Details) - USD ($) $ in Millions</t>
  </si>
  <si>
    <t>Interest allocated to discontinued operations</t>
  </si>
  <si>
    <t>Discontinued Operations (Additional Disclosures) (Details) $ in Thousands</t>
  </si>
  <si>
    <t>Dec. 30, 2016USD ($)</t>
  </si>
  <si>
    <t>Dec. 31, 2016segment</t>
  </si>
  <si>
    <t>Income Statement, Balance Sheet and Additional Disclosures by Disposal Groups, Including Discontinued Operations [Line Items]</t>
  </si>
  <si>
    <t>Number of segments with assets and liabilities classified as discontinued operations | segment</t>
  </si>
  <si>
    <t>Drilling Technologies | Discontinued Operations, Held-for-sale or Disposed of by Sale</t>
  </si>
  <si>
    <t>(Loss) on disposal of discontinued operation | $</t>
  </si>
  <si>
    <t>Discontinued Operations (Summary Of Financial Information That Has Been Segregated From Continuing Operations (Details) - USD ($) $ in Thousands</t>
  </si>
  <si>
    <t>3 Months Ended</t>
  </si>
  <si>
    <t>Sep. 30, 2016</t>
  </si>
  <si>
    <t>Mar. 31, 2016</t>
  </si>
  <si>
    <t>Sep. 30, 2015</t>
  </si>
  <si>
    <t>Jun. 30, 2015</t>
  </si>
  <si>
    <t>Mar. 31, 2015</t>
  </si>
  <si>
    <t>Net (loss) income from discontinued operations</t>
  </si>
  <si>
    <t>Assets:</t>
  </si>
  <si>
    <t>Discontinued Operations, Held-for-sale | Drilling Technologies</t>
  </si>
  <si>
    <t>Gain (loss) on disposal of long-lived assets</t>
  </si>
  <si>
    <t>Impairment of inventory and long-lived assets</t>
  </si>
  <si>
    <t>Other expense</t>
  </si>
  <si>
    <t>Loss on sale of assets</t>
  </si>
  <si>
    <t>Loss on write-down of assets held for sale</t>
  </si>
  <si>
    <t>(Loss) income before income taxes</t>
  </si>
  <si>
    <t>Income tax benefit (expense)</t>
  </si>
  <si>
    <t>Accounts receivable, net</t>
  </si>
  <si>
    <t>Long-term receivable</t>
  </si>
  <si>
    <t>Valuation allowance</t>
  </si>
  <si>
    <t>Assets held for sale, net</t>
  </si>
  <si>
    <t>Liabilities:</t>
  </si>
  <si>
    <t>Discontinued Operations, Held-for-sale | Production Technologies</t>
  </si>
  <si>
    <t>Impairment of Inventory and Long-Lived Assets for Discontinued Operations (Additional Disclosures) (Details)</t>
  </si>
  <si>
    <t>Sep. 30, 2016USD ($)</t>
  </si>
  <si>
    <t>Jun. 30, 2016USD ($)</t>
  </si>
  <si>
    <t>Mar. 31, 2016USD ($)segment</t>
  </si>
  <si>
    <t>Dec. 31, 2015USD ($)rig</t>
  </si>
  <si>
    <t>Dec. 31, 2014USD ($)</t>
  </si>
  <si>
    <t>Apr. 01, 2016rig</t>
  </si>
  <si>
    <t>Decrease in crude oil prices</t>
  </si>
  <si>
    <t>21.00%</t>
  </si>
  <si>
    <t>Number of segments tested for goodwill impairment | segment</t>
  </si>
  <si>
    <t>Goodwill impairment recognized | $</t>
  </si>
  <si>
    <t>UNITED STATES</t>
  </si>
  <si>
    <t>Number of drilling rigs | rig</t>
  </si>
  <si>
    <t>Decrease in number of drilling rigs</t>
  </si>
  <si>
    <t>35.50%</t>
  </si>
  <si>
    <t>Impairment of Inventory and Long-Lived Assets for Discontinued Operations (Details) - USD ($)</t>
  </si>
  <si>
    <t>Segment Reporting Information [Line Items]</t>
  </si>
  <si>
    <t>Property and equipment</t>
  </si>
  <si>
    <t>Impairment of inventory and rental equipment</t>
  </si>
  <si>
    <t>Drilling Technologies:</t>
  </si>
  <si>
    <t>Intangible assets other than goodwill</t>
  </si>
  <si>
    <t>Production Technologies:</t>
  </si>
  <si>
    <t>Acquisitions (Details) - USD ($) $ in Thousands</t>
  </si>
  <si>
    <t>Jul. 27, 2016</t>
  </si>
  <si>
    <t>Jan. 27, 2015</t>
  </si>
  <si>
    <t>Apr. 01, 2014</t>
  </si>
  <si>
    <t>Jan. 01, 2014</t>
  </si>
  <si>
    <t>Business Acquisition [Line Items]</t>
  </si>
  <si>
    <t>Payments for acquisition, net of cash acquired</t>
  </si>
  <si>
    <t>International Polymerics, Inc</t>
  </si>
  <si>
    <t>Percent of membership interests acquired</t>
  </si>
  <si>
    <t>Artificial Lift</t>
  </si>
  <si>
    <t>Percent of assets acquired</t>
  </si>
  <si>
    <t>Consideration transferred, cash payments</t>
  </si>
  <si>
    <t>Supplemental Cash Flow Information (Details) - USD ($) $ in Thousands</t>
  </si>
  <si>
    <t>Supplemental non-cash investing and financing activities:</t>
  </si>
  <si>
    <t>Value of common stock issued in acquisitions</t>
  </si>
  <si>
    <t>Final Florida Chemical acquisition adjustment</t>
  </si>
  <si>
    <t>Value of common stock issued in payment of accrued liability</t>
  </si>
  <si>
    <t>Exercise of stock options by common stock surrender</t>
  </si>
  <si>
    <t>Supplemental cash payment information:</t>
  </si>
  <si>
    <t>Interest paid</t>
  </si>
  <si>
    <t>Income taxes paid, net of refunds</t>
  </si>
  <si>
    <t>Revenue (Details) - USD ($) $ in Thousands</t>
  </si>
  <si>
    <t>Revenue:</t>
  </si>
  <si>
    <t>Products</t>
  </si>
  <si>
    <t>Services</t>
  </si>
  <si>
    <t>Total revenues</t>
  </si>
  <si>
    <t>Cost of Revenue:</t>
  </si>
  <si>
    <t>Depreciation</t>
  </si>
  <si>
    <t>Total cost of revenue</t>
  </si>
  <si>
    <t>Inventories (Schedule of Inventory) (Details) - USD ($) $ in Thousands</t>
  </si>
  <si>
    <t>Components of Inventory</t>
  </si>
  <si>
    <t>Raw materials</t>
  </si>
  <si>
    <t>Work-in-process</t>
  </si>
  <si>
    <t>Finished goods</t>
  </si>
  <si>
    <t>Inventories (Changes in Inventory Reserve) (Details) - Inventory Valuation Reserve - USD ($) $ in Thousands</t>
  </si>
  <si>
    <t>Change in the reserve for excess and obsolete inventory</t>
  </si>
  <si>
    <t>Charged to costs and expenses</t>
  </si>
  <si>
    <t>Deductions</t>
  </si>
  <si>
    <t>Balance, end of the year</t>
  </si>
  <si>
    <t>Property and Equipment (Components of Property, Plant and Equipment) (Details) - USD ($) $ in Thousands</t>
  </si>
  <si>
    <t>Components of Property, Plant and Equipment</t>
  </si>
  <si>
    <t>Less accumulated depreciation</t>
  </si>
  <si>
    <t>Land</t>
  </si>
  <si>
    <t>Buildings and leasehold improvements</t>
  </si>
  <si>
    <t>Machinery, equipment and rental tools</t>
  </si>
  <si>
    <t>Equipment in progress</t>
  </si>
  <si>
    <t>Transportation equipment</t>
  </si>
  <si>
    <t>Computer equipment and software</t>
  </si>
  <si>
    <t>Property and Equipment (Additional Disclosures) (Details) - USD ($)</t>
  </si>
  <si>
    <t>Depreciation expense, inclusive of expense captured in cost of revenue</t>
  </si>
  <si>
    <t>Impairment related to property and equipment</t>
  </si>
  <si>
    <t>Goodwill (Additional Disclosures) (Details)</t>
  </si>
  <si>
    <t>Mar. 31, 2016USD ($)</t>
  </si>
  <si>
    <t>Dec. 31, 2016USD ($)reporting_unit</t>
  </si>
  <si>
    <t>Dec. 31, 2015USD ($)</t>
  </si>
  <si>
    <t>Number of reporting units | reporting_unit</t>
  </si>
  <si>
    <t>Goodwill (Changes in the Carrying Value of Goodwill) (Details) - USD ($)</t>
  </si>
  <si>
    <t>Changes in the carrying value of goodwill:</t>
  </si>
  <si>
    <t>Goodwill, beginning balance</t>
  </si>
  <si>
    <t>Accumulated impairment losses, beginning balance</t>
  </si>
  <si>
    <t>Goodwill balance, net, beginnging balance</t>
  </si>
  <si>
    <t>Goodwill impairment recognized</t>
  </si>
  <si>
    <t>Acquisition goodwill recognized</t>
  </si>
  <si>
    <t>Goodwill, ending balance</t>
  </si>
  <si>
    <t>Accumulated impairment losses, ending balance</t>
  </si>
  <si>
    <t>Goodwill balance, net, ending balance</t>
  </si>
  <si>
    <t>Energy Chemistry Technologies</t>
  </si>
  <si>
    <t>Consumer and Industrial Chemistry Technologies</t>
  </si>
  <si>
    <t>Other Intangible Assets (Schedule of Intangible Assets) (Details) - USD ($) $ in Thousands</t>
  </si>
  <si>
    <t>Schedule of Finite and Indefinite Lived Intangible Assets [Line Items]</t>
  </si>
  <si>
    <t>Finite-lived intangible assets, cost</t>
  </si>
  <si>
    <t>Finite-lived intangible assets, accumulated amortization</t>
  </si>
  <si>
    <t>Total other intangible assets</t>
  </si>
  <si>
    <t>Acquired Intangible Assets [Member]</t>
  </si>
  <si>
    <t>Patents and technology</t>
  </si>
  <si>
    <t>Customer lists</t>
  </si>
  <si>
    <t>Trademarks and brand names</t>
  </si>
  <si>
    <t>Deferred financing costs</t>
  </si>
  <si>
    <t>Indefinite-lived intangible assets</t>
  </si>
  <si>
    <t>Other Intangible Assets (Additional Disclosures) (Details) - USD ($)</t>
  </si>
  <si>
    <t>Amortization of other intangible assets</t>
  </si>
  <si>
    <t>Impairment loss</t>
  </si>
  <si>
    <t>Amortization period</t>
  </si>
  <si>
    <t>Other Intangible Assets (Estimated Future Amortization Expense) (Details) $ in Thousands</t>
  </si>
  <si>
    <t>Thereafter</t>
  </si>
  <si>
    <t>Long-Term Debt and Credit Facility (Schedule of Long-Term Debt) (Details) - USD ($) $ in Thousands</t>
  </si>
  <si>
    <t>Debt Instrument [Line Items]</t>
  </si>
  <si>
    <t>Long-term debt</t>
  </si>
  <si>
    <t>Less current portion of long-term debt</t>
  </si>
  <si>
    <t>Borrowings under revolving credit facility</t>
  </si>
  <si>
    <t>Term loan</t>
  </si>
  <si>
    <t>Long-Term Debt and Credit Facility (Credit Facility) (Details) - Restated Revolving Credit, Term Loan and Security Agreement</t>
  </si>
  <si>
    <t>May 10, 2013USD ($)</t>
  </si>
  <si>
    <t>Annual limit on capital expenditures</t>
  </si>
  <si>
    <t>Covenant, Percent of Adjusted EBITDA Which Must Be Prepaid</t>
  </si>
  <si>
    <t>25.00%</t>
  </si>
  <si>
    <t>Credit Facility Ceiling Value, Applicable to 25% Of Adjusted EBITDA Which Must Be Paid</t>
  </si>
  <si>
    <t>Covenant, maximum number of days from year end by which prepayment of 25% of adjusted EBITDA is due</t>
  </si>
  <si>
    <t>60 days</t>
  </si>
  <si>
    <t>Line of Credit</t>
  </si>
  <si>
    <t>Maximum borrowing capacity</t>
  </si>
  <si>
    <t>Credit facility term</t>
  </si>
  <si>
    <t>Line of Credit | Revolving Credit Facility</t>
  </si>
  <si>
    <t>Debt Instrument, Covenant, Undrawn Availability, Affects Fixed Coverage Charge Ratio and Annual Capital Expenditures</t>
  </si>
  <si>
    <t>Line of Credit | Revolving Credit Facility | Minimum</t>
  </si>
  <si>
    <t>Credit facility, financial covenant, fixed charge coverage ratio</t>
  </si>
  <si>
    <t>Credit facility, financial covenant, funded debt to adjusted EBITDA ratio</t>
  </si>
  <si>
    <t>Line of Credit | Revolving Credit Facility | Maximum</t>
  </si>
  <si>
    <t>Face amount</t>
  </si>
  <si>
    <t>Long-Term Debt and Credit Facility (Revolving Credit Facility) (Details) - Restated Revolving Credit, Term Loan and Security Agreement - USD ($)</t>
  </si>
  <si>
    <t>May 10, 2013</t>
  </si>
  <si>
    <t>Line of Credit Facility [Line Items]</t>
  </si>
  <si>
    <t>Credit facility, current borrowing capacity</t>
  </si>
  <si>
    <t>Credit facility, remaining borrowing capacity</t>
  </si>
  <si>
    <t>Monthly facility fee</t>
  </si>
  <si>
    <t>0.25%</t>
  </si>
  <si>
    <t>Amount borrowed</t>
  </si>
  <si>
    <t>Line of Credit | Revolving Credit Facility | PNC Bank base lending rate</t>
  </si>
  <si>
    <t>Base lending rate</t>
  </si>
  <si>
    <t>3.75%</t>
  </si>
  <si>
    <t>Interest rate at period end</t>
  </si>
  <si>
    <t>5.75%</t>
  </si>
  <si>
    <t>Line of Credit | Revolving Credit Facility | LIBOR</t>
  </si>
  <si>
    <t>3.62%</t>
  </si>
  <si>
    <t>Line of Credit | Revolving Credit Facility | Minimum | PNC Bank base lending rate</t>
  </si>
  <si>
    <t>Basis spread on variable rate</t>
  </si>
  <si>
    <t>1.50%</t>
  </si>
  <si>
    <t>Line of Credit | Revolving Credit Facility | Minimum | LIBOR</t>
  </si>
  <si>
    <t>2.50%</t>
  </si>
  <si>
    <t>Line of Credit | Revolving Credit Facility | Maximum | PNC Bank base lending rate</t>
  </si>
  <si>
    <t>2.00%</t>
  </si>
  <si>
    <t>Line of Credit | Revolving Credit Facility | Maximum | LIBOR</t>
  </si>
  <si>
    <t>3.00%</t>
  </si>
  <si>
    <t>Letter of Credit | Revolving Credit Facility</t>
  </si>
  <si>
    <t>Long-Term Debt and Credit Facility (Term Loan) (Details) - USD ($)</t>
  </si>
  <si>
    <t>Debt outstanding</t>
  </si>
  <si>
    <t>Restated Revolving Credit, Term Loan and Security Agreement | Term loan</t>
  </si>
  <si>
    <t>Monthly principal payments</t>
  </si>
  <si>
    <t>Restated Revolving Credit, Term Loan and Security Agreement | Term loan | PNC Bank base lending rate</t>
  </si>
  <si>
    <t>6.50%</t>
  </si>
  <si>
    <t>Restated Revolving Credit, Term Loan and Security Agreement | Term loan | LIBOR</t>
  </si>
  <si>
    <t>4.37%</t>
  </si>
  <si>
    <t>Restated Revolving Credit, Term Loan and Security Agreement | Term loan | Minimum | PNC Bank base lending rate</t>
  </si>
  <si>
    <t>2.25%</t>
  </si>
  <si>
    <t>Restated Revolving Credit, Term Loan and Security Agreement | Term loan | Minimum | LIBOR</t>
  </si>
  <si>
    <t>3.25%</t>
  </si>
  <si>
    <t>Restated Revolving Credit, Term Loan and Security Agreement | Term loan | Maximum | PNC Bank base lending rate</t>
  </si>
  <si>
    <t>2.75%</t>
  </si>
  <si>
    <t>Restated Revolving Credit, Term Loan and Security Agreement | Term loan | Maximum | LIBOR</t>
  </si>
  <si>
    <t>Long-Term Debt and Credit Facility (Maturities) (Details) - USD ($) $ in Thousands</t>
  </si>
  <si>
    <t>Term Loan</t>
  </si>
  <si>
    <t>Revolving Credit Facility</t>
  </si>
  <si>
    <t>Fair Value Measurements (Additional Disclosures) (Details) - USD ($)</t>
  </si>
  <si>
    <t>Impairment related to intangible assets</t>
  </si>
  <si>
    <t>Impairment related to goodwill</t>
  </si>
  <si>
    <t>Cash equivalents</t>
  </si>
  <si>
    <t>Fair Value Measurements (Fair Value of Other Financial Instruments) (Details) - USD ($) $ in Thousands</t>
  </si>
  <si>
    <t>Carrying Value</t>
  </si>
  <si>
    <t>Fair Value Balance Sheet Grouping Financial Statement Captions [Line Items]</t>
  </si>
  <si>
    <t>Fair Value</t>
  </si>
  <si>
    <t>Term loan | Carrying Value</t>
  </si>
  <si>
    <t>Term loan | Fair Value</t>
  </si>
  <si>
    <t>Earnings (Loss) Per Share (Basic and Diluted Earnings (Loss) Per Common Share) (Details) - USD ($) $ / shares in Units, shares in Thousands, $ in Thousands</t>
  </si>
  <si>
    <t>Class of Stock [Line Items]</t>
  </si>
  <si>
    <t>Weighted average common shares outstanding - Basic (in shares)</t>
  </si>
  <si>
    <t>Assumed conversions:</t>
  </si>
  <si>
    <t>Weighted average common shares outstanding - Diluted (in shares)</t>
  </si>
  <si>
    <t>Warrant</t>
  </si>
  <si>
    <t>Incremental common shares (in shares)</t>
  </si>
  <si>
    <t>Stock options</t>
  </si>
  <si>
    <t>Restricted Stock Units (RSUs)</t>
  </si>
  <si>
    <t>Income Taxes (Components of Income Tax Provision) (Details) - USD ($) $ in Thousands</t>
  </si>
  <si>
    <t>Current:</t>
  </si>
  <si>
    <t>Federal</t>
  </si>
  <si>
    <t>State</t>
  </si>
  <si>
    <t>Foreign</t>
  </si>
  <si>
    <t>Total current</t>
  </si>
  <si>
    <t>Deferred:</t>
  </si>
  <si>
    <t>Total deferred</t>
  </si>
  <si>
    <t>Income Taxes (Domestic and Foreign Income) (Details) - USD ($) $ in Thousands</t>
  </si>
  <si>
    <t>United States</t>
  </si>
  <si>
    <t>Income Taxes (Reconciliation of Effective Tax Rate) (Details)</t>
  </si>
  <si>
    <t>Federal statutory tax rate</t>
  </si>
  <si>
    <t>35.00%</t>
  </si>
  <si>
    <t>State income taxes, net of federal benefit</t>
  </si>
  <si>
    <t>(5.30%)</t>
  </si>
  <si>
    <t>(2.00%)</t>
  </si>
  <si>
    <t>Non-U.S. income taxed at different rates</t>
  </si>
  <si>
    <t>1.20%</t>
  </si>
  <si>
    <t>(4.40%)</t>
  </si>
  <si>
    <t>0.00%</t>
  </si>
  <si>
    <t>Return to accrual adjustments</t>
  </si>
  <si>
    <t>(2.30%)</t>
  </si>
  <si>
    <t>(3.80%)</t>
  </si>
  <si>
    <t>(0.20%)</t>
  </si>
  <si>
    <t>Change in valuation allowance</t>
  </si>
  <si>
    <t>0.30%</t>
  </si>
  <si>
    <t>0.10%</t>
  </si>
  <si>
    <t>Domestic production activities deduction</t>
  </si>
  <si>
    <t>(0.00%)</t>
  </si>
  <si>
    <t>(3.00%)</t>
  </si>
  <si>
    <t>Net operating loss carryback adjustment</t>
  </si>
  <si>
    <t>10.00%</t>
  </si>
  <si>
    <t>1.40%</t>
  </si>
  <si>
    <t>Other</t>
  </si>
  <si>
    <t>0.40%</t>
  </si>
  <si>
    <t>2.40%</t>
  </si>
  <si>
    <t>0.50%</t>
  </si>
  <si>
    <t>Effective income tax rate</t>
  </si>
  <si>
    <t>39.30%</t>
  </si>
  <si>
    <t>32.70%</t>
  </si>
  <si>
    <t>30.30%</t>
  </si>
  <si>
    <t>Income Taxes (Components of Deferred Tax Assets and Liabilities) (Details) - USD ($) $ in Thousands</t>
  </si>
  <si>
    <t>Deferred tax assets:</t>
  </si>
  <si>
    <t>Net operating loss carryforwards</t>
  </si>
  <si>
    <t>Allowance for doubtful accounts</t>
  </si>
  <si>
    <t>Inventory valuation reserves</t>
  </si>
  <si>
    <t>Equity compensation</t>
  </si>
  <si>
    <t>Accrued compensation</t>
  </si>
  <si>
    <t>Foreign tax credit carryforward</t>
  </si>
  <si>
    <t>Total gross deferred tax assets</t>
  </si>
  <si>
    <t>Total deferred tax assets, net</t>
  </si>
  <si>
    <t>Deferred tax liabilities:</t>
  </si>
  <si>
    <t>Intangible assets</t>
  </si>
  <si>
    <t>Convertible debt</t>
  </si>
  <si>
    <t>Unearned revenue</t>
  </si>
  <si>
    <t>Prepaid insurance and other</t>
  </si>
  <si>
    <t>Total gross deferred tax liabilities</t>
  </si>
  <si>
    <t>Net deferred tax assets</t>
  </si>
  <si>
    <t>Net deferred tax liabilities</t>
  </si>
  <si>
    <t>Income Taxes (Deferred Taxes Presented in the Balance Sheets) (Details) - USD ($) $ in Thousands</t>
  </si>
  <si>
    <t>Current deferred tax assets</t>
  </si>
  <si>
    <t>Current deferred tax liabilities</t>
  </si>
  <si>
    <t>Non-current deferred tax liabilities</t>
  </si>
  <si>
    <t>Income Taxes (Additional Disclosures) (Details)</t>
  </si>
  <si>
    <t>Dec. 31, 2016USD ($)filing_group</t>
  </si>
  <si>
    <t>Dec. 31, 2015USD ($)filing_group</t>
  </si>
  <si>
    <t>Dec. 31, 2014filing_group</t>
  </si>
  <si>
    <t>Number of U.S. tax return filing groups | filing_group</t>
  </si>
  <si>
    <t>Unremitted earnings outside the US</t>
  </si>
  <si>
    <t>Unrecognized tax benefits</t>
  </si>
  <si>
    <t>Convertible Preferred Stock and Stock Warrants (Details) - USD ($) $ / shares in Units, $ in Thousands</t>
  </si>
  <si>
    <t>Outstanding shares of preferred stock (in shares)</t>
  </si>
  <si>
    <t>Issued shares of preferred stock (in shares)</t>
  </si>
  <si>
    <t>Exercise price of the exercisable warrants (in dollars per share)</t>
  </si>
  <si>
    <t>Cash proceeds from exercise of warrants</t>
  </si>
  <si>
    <t>Convertible Preferred Stock</t>
  </si>
  <si>
    <t>Common Stock (Reconciliation of Common Shares Issued and Additional Disclosures) (Details)</t>
  </si>
  <si>
    <t>Nov. 09, 2009series$ / sharesshares</t>
  </si>
  <si>
    <t>Dec. 31, 2016$ / sharesshares</t>
  </si>
  <si>
    <t>Dec. 31, 2015$ / sharesshares</t>
  </si>
  <si>
    <t>Common stock, par value (in dollars per share) | $ / shares</t>
  </si>
  <si>
    <t>Preferred stock. shares authorized (in shares)</t>
  </si>
  <si>
    <t>Preferred stock, minimum number of series authorized | series</t>
  </si>
  <si>
    <t>Preferred stock, par value (in dollars per share) | $ / shares</t>
  </si>
  <si>
    <t>Shares issued at the beginning of the year (in shares)</t>
  </si>
  <si>
    <t>Issued in acquisitions (in shares)</t>
  </si>
  <si>
    <t>Issued in payment of accrued liability (in shares)</t>
  </si>
  <si>
    <t>Issued as restricted stock award grants (in shares)</t>
  </si>
  <si>
    <t>Issued upon exercise of stock options (in shares)</t>
  </si>
  <si>
    <t>Shares issued at the end of the year (in shares)</t>
  </si>
  <si>
    <t>Common Stock (Stock-Based Incentive Plans) (Details)</t>
  </si>
  <si>
    <t>Dec. 31, 2016shares</t>
  </si>
  <si>
    <t>2014 Plan</t>
  </si>
  <si>
    <t>Share-based Compensation Arrangement by Share-based Payment Award [Line Items]</t>
  </si>
  <si>
    <t>Maximum number of shares that may be issued (in shares)</t>
  </si>
  <si>
    <t>Shares remaining to be granted (in shares)</t>
  </si>
  <si>
    <t>2010 Plan</t>
  </si>
  <si>
    <t>2007 Plan</t>
  </si>
  <si>
    <t>Common Stock (Stock Option Activity and Additional Details) (Details) - USD ($)</t>
  </si>
  <si>
    <t>Stock options granted (in shares)</t>
  </si>
  <si>
    <t>Shares (in shares)</t>
  </si>
  <si>
    <t>Outstanding, beginning of period (in shares)</t>
  </si>
  <si>
    <t>Exercised (in shares)</t>
  </si>
  <si>
    <t>Forfeited (in shares)</t>
  </si>
  <si>
    <t>Expired (in shares)</t>
  </si>
  <si>
    <t>Outstanding, end of period (in shares)</t>
  </si>
  <si>
    <t>Vested or expected to vest (in shares)</t>
  </si>
  <si>
    <t>Options exercisable (in shares)</t>
  </si>
  <si>
    <t>Weighted-Average Exercise Price (in dollars per share)</t>
  </si>
  <si>
    <t>Outstanding, beginning of period (in dollars per share)</t>
  </si>
  <si>
    <t>Exercised (in dollars per share)</t>
  </si>
  <si>
    <t>Forfeited (in dollars per share)</t>
  </si>
  <si>
    <t>Expired (in dollars per share)</t>
  </si>
  <si>
    <t>Outstanding, end of period (in dollars per share)</t>
  </si>
  <si>
    <t>Vested or expected to vest (in dollars per share)</t>
  </si>
  <si>
    <t>Options exercisable (in dollars per share)</t>
  </si>
  <si>
    <t>Weighted Average Remaining Conctracual Term (in years)</t>
  </si>
  <si>
    <t>Outstanding</t>
  </si>
  <si>
    <t>5 months 1 day</t>
  </si>
  <si>
    <t>Vesting or expected to vest</t>
  </si>
  <si>
    <t>Options exercisable</t>
  </si>
  <si>
    <t>Aggregate Intrinsic Value</t>
  </si>
  <si>
    <t>Stock Options, Additional Disclosures</t>
  </si>
  <si>
    <t>Total intrinsic value of stock options exercised</t>
  </si>
  <si>
    <t>Number of stock options vested (in shares)</t>
  </si>
  <si>
    <t>Total fair value of stock options vesting (less than $0.1 million in 2014)</t>
  </si>
  <si>
    <t>Award expiration period</t>
  </si>
  <si>
    <t>Vesting period in years</t>
  </si>
  <si>
    <t>4 years</t>
  </si>
  <si>
    <t>Common Stock (Restricted Stock and Units) (Details) - USD ($) $ / shares in Units, $ in Millions</t>
  </si>
  <si>
    <t>Restricted Stock, Time-vesting</t>
  </si>
  <si>
    <t>Percentage by award type</t>
  </si>
  <si>
    <t>41.00%</t>
  </si>
  <si>
    <t>Restricted Stock, Time-vesting | Minimum</t>
  </si>
  <si>
    <t>Restricted Stock, Time-vesting | Maximum</t>
  </si>
  <si>
    <t>Restricted Stock, Performance-based</t>
  </si>
  <si>
    <t>59.00%</t>
  </si>
  <si>
    <t>Restricted Stock</t>
  </si>
  <si>
    <t>Shares</t>
  </si>
  <si>
    <t>Non-vested at beginning of period (in shares)</t>
  </si>
  <si>
    <t>Granted (in shares)</t>
  </si>
  <si>
    <t>Granted to service provider (in shares)</t>
  </si>
  <si>
    <t>Conversion of units (in shares)</t>
  </si>
  <si>
    <t>Vested (in shares)</t>
  </si>
  <si>
    <t>Non-vested at end of period (in shares)</t>
  </si>
  <si>
    <t>Weighted-Average Fair Value - Date of Grant (in dollars per share)</t>
  </si>
  <si>
    <t>Non-vested at beginning of period (in dollars per share)</t>
  </si>
  <si>
    <t>Granted (in dollars per share)</t>
  </si>
  <si>
    <t>Granted to service provider (in dollars per share)</t>
  </si>
  <si>
    <t>Conversion of units (in dollars per share)</t>
  </si>
  <si>
    <t>Vested (in dollars per share)</t>
  </si>
  <si>
    <t>Non-vested at end of period (in dollars per share)</t>
  </si>
  <si>
    <t>Fair value of vested restricted stock</t>
  </si>
  <si>
    <t>Award unrecognized compensation expense</t>
  </si>
  <si>
    <t>Award unrecognized compensation expense, expected period for recognition</t>
  </si>
  <si>
    <t>1 year 3 months 18 days</t>
  </si>
  <si>
    <t>Awards granted (in shares)</t>
  </si>
  <si>
    <t>Restricted Stock Units (RSUs) | Vesting on December 31, 2016</t>
  </si>
  <si>
    <t>Award vesting percentage</t>
  </si>
  <si>
    <t>50.00%</t>
  </si>
  <si>
    <t>Restricted Stock Units (RSUs) | Vesting on December 31, 2017</t>
  </si>
  <si>
    <t>Common Stock (Employee Stock Purchase Plan) (Details) - USD ($) $ in Millions</t>
  </si>
  <si>
    <t>May 18, 2012</t>
  </si>
  <si>
    <t>Share-based compensation expense</t>
  </si>
  <si>
    <t>Total fair value of the shares purchased under the plan</t>
  </si>
  <si>
    <t>Employee Stock</t>
  </si>
  <si>
    <t>Registered shares of common stock (in shares)</t>
  </si>
  <si>
    <t>Percent of common stock fair market value</t>
  </si>
  <si>
    <t>85.00%</t>
  </si>
  <si>
    <t>Offering period</t>
  </si>
  <si>
    <t>3 months</t>
  </si>
  <si>
    <t>Maximum employee compensation payroll deductions may not exceed</t>
  </si>
  <si>
    <t>Maximum shares employees may purchase in any one offering period (in shares)</t>
  </si>
  <si>
    <t>Common Stock (Share-Based Compensation, Treasury Stock, and Stock Repurchase Plan) (Details) - USD ($)</t>
  </si>
  <si>
    <t>Nov. 30, 2012</t>
  </si>
  <si>
    <t>Non-cash share-based compensation expense</t>
  </si>
  <si>
    <t>Common stock shares purchased as payment of income tax withholding (in shares)</t>
  </si>
  <si>
    <t>Treasury stock shares retired (in shares)</t>
  </si>
  <si>
    <t>Treasury stock shares retired, cost</t>
  </si>
  <si>
    <t>Common stock shares purchased, cost</t>
  </si>
  <si>
    <t>Remaining authorized repurchase amount</t>
  </si>
  <si>
    <t>Restated Revolving Credit, Term Loan and Security Agreement</t>
  </si>
  <si>
    <t>Share repurchase covenant</t>
  </si>
  <si>
    <t>Share Repurchase Program, November 2012</t>
  </si>
  <si>
    <t>Stock repurchase shares authorized</t>
  </si>
  <si>
    <t>Common stock shares purchased by the company (in shares)</t>
  </si>
  <si>
    <t>Common stock shares purchased, average cost per share (in dollars per share)</t>
  </si>
  <si>
    <t>Share Repurchase Program, June 2015</t>
  </si>
  <si>
    <t>Commitments and Contingencies (Class Action Litigation) (Details) - lawsuit</t>
  </si>
  <si>
    <t>1 Months Ended</t>
  </si>
  <si>
    <t>11 Months Ended</t>
  </si>
  <si>
    <t>Jan. 31, 2016</t>
  </si>
  <si>
    <t>Nov. 30, 2015</t>
  </si>
  <si>
    <t>Lawsuits Filed in the United States District Court for the Southern District of Texas</t>
  </si>
  <si>
    <t>Loss Contingencies [Line Items]</t>
  </si>
  <si>
    <t>Number of lawsuits filed</t>
  </si>
  <si>
    <t>Derivative Lawsuit Against Officers and Directors</t>
  </si>
  <si>
    <t>Derivative Lawsuit Filed in District Court of Harris County, Texas</t>
  </si>
  <si>
    <t>Commitments and Contingencies (Short-Swing Settlement) (Details) - USD ($) $ in Thousands</t>
  </si>
  <si>
    <t>Dec. 06, 2016</t>
  </si>
  <si>
    <t>Gates Capital Management, Inc</t>
  </si>
  <si>
    <t>Commitments and Contingencies (Operating Leases) (Details) - USD ($) $ in Thousands</t>
  </si>
  <si>
    <t>Future minimum lease payments under operating leases</t>
  </si>
  <si>
    <t>Rent expense under operating leases</t>
  </si>
  <si>
    <t>Commitments and Contingencies (401(k) Retirement Plan )(Details) - USD ($) $ in Millions</t>
  </si>
  <si>
    <t>Defined Contribution Plan Disclosure [Line Items]</t>
  </si>
  <si>
    <t>Compensation expense related to 401(k) retirement plan</t>
  </si>
  <si>
    <t>Up to 2 Percent</t>
  </si>
  <si>
    <t>Company match</t>
  </si>
  <si>
    <t>Employee contribution</t>
  </si>
  <si>
    <t>From 4 to 8 Percent</t>
  </si>
  <si>
    <t>From 4 to 8 Percent | Minimum</t>
  </si>
  <si>
    <t>4.00%</t>
  </si>
  <si>
    <t>From 4 to 8 Percent | Maximum</t>
  </si>
  <si>
    <t>8.00%</t>
  </si>
  <si>
    <t>Business Segment, Geographic and Major Customer Information (Additional Disclosures) (Details)</t>
  </si>
  <si>
    <t>Number of reportable segments</t>
  </si>
  <si>
    <t>Business Segment, Geographic and Major Customer Information (Reportable Segments) (Details) - USD ($) $ in Thousands</t>
  </si>
  <si>
    <t>Net revenue from external customers</t>
  </si>
  <si>
    <t>Gross margin</t>
  </si>
  <si>
    <t>Income (loss) from operations</t>
  </si>
  <si>
    <t>Operating Segments | Energy Chemistry Technologies</t>
  </si>
  <si>
    <t>Operating Segments | Consumer and Industrial Chemistry Technologies</t>
  </si>
  <si>
    <t>Corporate and Other</t>
  </si>
  <si>
    <t>Business Segment, Geographic and Major Customer Information (Assets by Reportable Segments) (Details) - USD ($) $ in Thousands</t>
  </si>
  <si>
    <t>Assets</t>
  </si>
  <si>
    <t>Operating Segments</t>
  </si>
  <si>
    <t>Business Segment, Geographic and Major Customer Information (Revenue by Geographic Location) (Details) - USD ($) $ in Thousands</t>
  </si>
  <si>
    <t>U.S.</t>
  </si>
  <si>
    <t>Other countries</t>
  </si>
  <si>
    <t>Business Segment, Geographic and Major Customer Information (Major Customers) (Details) - Customer Concentration Risk - Sales Revenue, Net</t>
  </si>
  <si>
    <t>Major Customers [Member] | Energy Chemistry Technologies</t>
  </si>
  <si>
    <t>Revenue, Major Customer [Line Items]</t>
  </si>
  <si>
    <t>Concentration risk, percentage</t>
  </si>
  <si>
    <t>95.00%</t>
  </si>
  <si>
    <t>Customer A</t>
  </si>
  <si>
    <t>15.70%</t>
  </si>
  <si>
    <t>17.20%</t>
  </si>
  <si>
    <t>9.90%</t>
  </si>
  <si>
    <t>Customer B</t>
  </si>
  <si>
    <t>13.20%</t>
  </si>
  <si>
    <t>14.60%</t>
  </si>
  <si>
    <t>22.10%</t>
  </si>
  <si>
    <t>Customer C</t>
  </si>
  <si>
    <t>6.90%</t>
  </si>
  <si>
    <t>10.60%</t>
  </si>
  <si>
    <t>2.10%</t>
  </si>
  <si>
    <t>Quarterly Financial Data (Unaudited) (Details) - USD ($) $ / shares in Units, $ in Thousan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80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7008597</v>
      </c>
    </row>
    <row r="14" spans="1:4">
      <c r="A14" s="4" t="s">
        <v>23</v>
      </c>
      <c r="B14" s="4" t="s">
        <v>24</v>
      </c>
    </row>
    <row r="15" spans="1:4">
      <c r="A15" s="4" t="s">
        <v>25</v>
      </c>
      <c r="B15" s="4" t="s">
        <v>24</v>
      </c>
    </row>
    <row r="16" spans="1:4">
      <c r="A16" s="4" t="s">
        <v>26</v>
      </c>
      <c r="B16" s="4" t="s">
        <v>27</v>
      </c>
    </row>
    <row r="17" spans="1:4">
      <c r="A17" s="4" t="s">
        <v>28</v>
      </c>
      <c r="D17" s="6" t="n">
        <v>512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4</v>
      </c>
      <c r="B1" s="2" t="s">
        <v>1</v>
      </c>
    </row>
    <row r="2" spans="1:2">
      <c r="B2" s="2" t="s">
        <v>2</v>
      </c>
    </row>
    <row r="3" spans="1:2">
      <c r="A3" s="3" t="s">
        <v>225</v>
      </c>
    </row>
    <row r="4" spans="1:2">
      <c r="A4" s="4" t="s">
        <v>8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27</v>
      </c>
    </row>
    <row r="4" spans="1:2">
      <c r="A4" s="4" t="s">
        <v>34</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17</v>
      </c>
    </row>
    <row r="4" spans="1:2">
      <c r="A4" s="4" t="s">
        <v>4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23</v>
      </c>
      <c r="C3" s="6" t="n">
        <v>2208</v>
      </c>
    </row>
    <row r="4" spans="1:3">
      <c r="A4" s="4" t="s">
        <v>33</v>
      </c>
      <c r="B4" s="5" t="n">
        <v>47152</v>
      </c>
      <c r="C4" s="5" t="n">
        <v>35511</v>
      </c>
    </row>
    <row r="5" spans="1:3">
      <c r="A5" s="4" t="s">
        <v>34</v>
      </c>
      <c r="B5" s="5" t="n">
        <v>58283</v>
      </c>
      <c r="C5" s="5" t="n">
        <v>50870</v>
      </c>
    </row>
    <row r="6" spans="1:3">
      <c r="A6" s="4" t="s">
        <v>35</v>
      </c>
      <c r="B6" s="5" t="n">
        <v>52</v>
      </c>
      <c r="C6" s="5" t="n">
        <v>2649</v>
      </c>
    </row>
    <row r="7" spans="1:3">
      <c r="A7" s="4" t="s">
        <v>36</v>
      </c>
      <c r="B7" s="5" t="n">
        <v>12752</v>
      </c>
      <c r="C7" s="5" t="n">
        <v>4700</v>
      </c>
    </row>
    <row r="8" spans="1:3">
      <c r="A8" s="4" t="s">
        <v>37</v>
      </c>
      <c r="B8" s="5" t="n">
        <v>43900</v>
      </c>
      <c r="C8" s="5" t="n">
        <v>48855</v>
      </c>
    </row>
    <row r="9" spans="1:3">
      <c r="A9" s="4" t="s">
        <v>38</v>
      </c>
      <c r="B9" s="5" t="n">
        <v>21708</v>
      </c>
      <c r="C9" s="5" t="n">
        <v>6949</v>
      </c>
    </row>
    <row r="10" spans="1:3">
      <c r="A10" s="4" t="s">
        <v>39</v>
      </c>
      <c r="B10" s="5" t="n">
        <v>188670</v>
      </c>
      <c r="C10" s="5" t="n">
        <v>151742</v>
      </c>
    </row>
    <row r="11" spans="1:3">
      <c r="A11" s="4" t="s">
        <v>40</v>
      </c>
      <c r="B11" s="5" t="n">
        <v>74691</v>
      </c>
      <c r="C11" s="5" t="n">
        <v>60006</v>
      </c>
    </row>
    <row r="12" spans="1:3">
      <c r="A12" s="4" t="s">
        <v>41</v>
      </c>
      <c r="B12" s="5" t="n">
        <v>56660</v>
      </c>
      <c r="C12" s="5" t="n">
        <v>55798</v>
      </c>
    </row>
    <row r="13" spans="1:3">
      <c r="A13" s="4" t="s">
        <v>35</v>
      </c>
      <c r="B13" s="5" t="n">
        <v>16215</v>
      </c>
      <c r="C13" s="5" t="n">
        <v>17229</v>
      </c>
    </row>
    <row r="14" spans="1:3">
      <c r="A14" s="4" t="s">
        <v>42</v>
      </c>
      <c r="B14" s="5" t="n">
        <v>50352</v>
      </c>
      <c r="C14" s="5" t="n">
        <v>51198</v>
      </c>
    </row>
    <row r="15" spans="1:3">
      <c r="A15" s="4" t="s">
        <v>43</v>
      </c>
      <c r="B15" s="5" t="n">
        <v>0</v>
      </c>
      <c r="C15" s="5" t="n">
        <v>67117</v>
      </c>
    </row>
    <row r="16" spans="1:3">
      <c r="A16" s="4" t="s">
        <v>44</v>
      </c>
      <c r="B16" s="5" t="n">
        <v>386588</v>
      </c>
      <c r="C16" s="5" t="n">
        <v>403090</v>
      </c>
    </row>
    <row r="17" spans="1:3">
      <c r="A17" s="3" t="s">
        <v>45</v>
      </c>
    </row>
    <row r="18" spans="1:3">
      <c r="A18" s="4" t="s">
        <v>46</v>
      </c>
      <c r="B18" s="5" t="n">
        <v>29960</v>
      </c>
      <c r="C18" s="5" t="n">
        <v>17221</v>
      </c>
    </row>
    <row r="19" spans="1:3">
      <c r="A19" s="4" t="s">
        <v>47</v>
      </c>
      <c r="B19" s="5" t="n">
        <v>12170</v>
      </c>
      <c r="C19" s="5" t="n">
        <v>10480</v>
      </c>
    </row>
    <row r="20" spans="1:3">
      <c r="A20" s="4" t="s">
        <v>48</v>
      </c>
      <c r="B20" s="5" t="n">
        <v>0</v>
      </c>
      <c r="C20" s="5" t="n">
        <v>2263</v>
      </c>
    </row>
    <row r="21" spans="1:3">
      <c r="A21" s="4" t="s">
        <v>49</v>
      </c>
      <c r="B21" s="5" t="n">
        <v>24</v>
      </c>
      <c r="C21" s="5" t="n">
        <v>111</v>
      </c>
    </row>
    <row r="22" spans="1:3">
      <c r="A22" s="4" t="s">
        <v>50</v>
      </c>
      <c r="B22" s="5" t="n">
        <v>4961</v>
      </c>
      <c r="C22" s="5" t="n">
        <v>4637</v>
      </c>
    </row>
    <row r="23" spans="1:3">
      <c r="A23" s="4" t="s">
        <v>51</v>
      </c>
      <c r="B23" s="5" t="n">
        <v>40566</v>
      </c>
      <c r="C23" s="5" t="n">
        <v>32291</v>
      </c>
    </row>
    <row r="24" spans="1:3">
      <c r="A24" s="4" t="s">
        <v>52</v>
      </c>
      <c r="B24" s="5" t="n">
        <v>3373</v>
      </c>
      <c r="C24" s="5" t="n">
        <v>0</v>
      </c>
    </row>
    <row r="25" spans="1:3">
      <c r="A25" s="4" t="s">
        <v>53</v>
      </c>
      <c r="B25" s="5" t="n">
        <v>91054</v>
      </c>
      <c r="C25" s="5" t="n">
        <v>67003</v>
      </c>
    </row>
    <row r="26" spans="1:3">
      <c r="A26" s="4" t="s">
        <v>54</v>
      </c>
      <c r="B26" s="5" t="n">
        <v>7833</v>
      </c>
      <c r="C26" s="5" t="n">
        <v>18255</v>
      </c>
    </row>
    <row r="27" spans="1:3">
      <c r="A27" s="4" t="s">
        <v>52</v>
      </c>
      <c r="B27" s="5" t="n">
        <v>0</v>
      </c>
      <c r="C27" s="5" t="n">
        <v>23823</v>
      </c>
    </row>
    <row r="28" spans="1:3">
      <c r="A28" s="4" t="s">
        <v>55</v>
      </c>
      <c r="B28" s="5" t="n">
        <v>98887</v>
      </c>
      <c r="C28" s="5" t="n">
        <v>109081</v>
      </c>
    </row>
    <row r="29" spans="1:3">
      <c r="A29" s="4" t="s">
        <v>56</v>
      </c>
      <c r="B29" s="4" t="s">
        <v>57</v>
      </c>
      <c r="C29" s="4" t="s">
        <v>57</v>
      </c>
    </row>
    <row r="30" spans="1:3">
      <c r="A30" s="3" t="s">
        <v>58</v>
      </c>
    </row>
    <row r="31" spans="1:3">
      <c r="A31" s="4" t="s">
        <v>59</v>
      </c>
      <c r="B31" s="5" t="n">
        <v>0</v>
      </c>
      <c r="C31" s="5" t="n">
        <v>0</v>
      </c>
    </row>
    <row r="32" spans="1:3">
      <c r="A32" s="4" t="s">
        <v>60</v>
      </c>
      <c r="B32" s="5" t="n">
        <v>6</v>
      </c>
      <c r="C32" s="5" t="n">
        <v>6</v>
      </c>
    </row>
    <row r="33" spans="1:3">
      <c r="A33" s="4" t="s">
        <v>61</v>
      </c>
      <c r="B33" s="5" t="n">
        <v>318392</v>
      </c>
      <c r="C33" s="5" t="n">
        <v>273451</v>
      </c>
    </row>
    <row r="34" spans="1:3">
      <c r="A34" s="4" t="s">
        <v>62</v>
      </c>
      <c r="B34" s="5" t="n">
        <v>-956</v>
      </c>
      <c r="C34" s="5" t="n">
        <v>-1237</v>
      </c>
    </row>
    <row r="35" spans="1:3">
      <c r="A35" s="4" t="s">
        <v>63</v>
      </c>
      <c r="B35" s="5" t="n">
        <v>-9830</v>
      </c>
      <c r="C35" s="5" t="n">
        <v>39300</v>
      </c>
    </row>
    <row r="36" spans="1:3">
      <c r="A36" s="4" t="s">
        <v>64</v>
      </c>
      <c r="B36" s="5" t="n">
        <v>-20269</v>
      </c>
      <c r="C36" s="5" t="n">
        <v>-17869</v>
      </c>
    </row>
    <row r="37" spans="1:3">
      <c r="A37" s="4" t="s">
        <v>65</v>
      </c>
      <c r="B37" s="5" t="n">
        <v>287343</v>
      </c>
      <c r="C37" s="5" t="n">
        <v>293651</v>
      </c>
    </row>
    <row r="38" spans="1:3">
      <c r="A38" s="4" t="s">
        <v>66</v>
      </c>
      <c r="B38" s="5" t="n">
        <v>358</v>
      </c>
      <c r="C38" s="5" t="n">
        <v>358</v>
      </c>
    </row>
    <row r="39" spans="1:3">
      <c r="A39" s="4" t="s">
        <v>67</v>
      </c>
      <c r="B39" s="5" t="n">
        <v>287701</v>
      </c>
      <c r="C39" s="5" t="n">
        <v>294009</v>
      </c>
    </row>
    <row r="40" spans="1:3">
      <c r="A40" s="4" t="s">
        <v>68</v>
      </c>
      <c r="B40" s="6" t="n">
        <v>386588</v>
      </c>
      <c r="C40" s="6" t="n">
        <v>403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250</v>
      </c>
    </row>
    <row r="4" spans="1:2">
      <c r="A4" s="4" t="s">
        <v>124</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row r="7" spans="1:2">
      <c r="A7" s="4" t="s">
        <v>268</v>
      </c>
      <c r="B7" s="4" t="s">
        <v>269</v>
      </c>
    </row>
    <row r="8" spans="1:2">
      <c r="A8" s="4" t="s">
        <v>34</v>
      </c>
      <c r="B8" s="4" t="s">
        <v>270</v>
      </c>
    </row>
    <row r="9" spans="1:2">
      <c r="A9" s="4" t="s">
        <v>229</v>
      </c>
      <c r="B9" s="4" t="s">
        <v>271</v>
      </c>
    </row>
    <row r="10" spans="1:2">
      <c r="A10" s="4" t="s">
        <v>272</v>
      </c>
      <c r="B10" s="4" t="s">
        <v>273</v>
      </c>
    </row>
    <row r="11" spans="1:2">
      <c r="A11" s="4" t="s">
        <v>41</v>
      </c>
      <c r="B11" s="4" t="s">
        <v>274</v>
      </c>
    </row>
    <row r="12" spans="1:2">
      <c r="A12" s="4" t="s">
        <v>233</v>
      </c>
      <c r="B12" s="4" t="s">
        <v>275</v>
      </c>
    </row>
    <row r="13" spans="1:2">
      <c r="A13" s="4" t="s">
        <v>276</v>
      </c>
      <c r="B13" s="4" t="s">
        <v>277</v>
      </c>
    </row>
    <row r="14" spans="1:2">
      <c r="A14" s="4" t="s">
        <v>238</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44</v>
      </c>
      <c r="B19" s="4" t="s">
        <v>287</v>
      </c>
    </row>
    <row r="20" spans="1:2">
      <c r="A20" s="4" t="s">
        <v>241</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13</v>
      </c>
      <c r="B25" s="4" t="s">
        <v>297</v>
      </c>
    </row>
    <row r="26" spans="1:2">
      <c r="A26" s="4" t="s">
        <v>298</v>
      </c>
      <c r="B26" s="4" t="s">
        <v>299</v>
      </c>
    </row>
    <row r="27" spans="1:2">
      <c r="A27" s="4" t="s">
        <v>300</v>
      </c>
      <c r="B2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0</v>
      </c>
    </row>
    <row r="2" spans="1:3">
      <c r="A2" s="3" t="s">
        <v>70</v>
      </c>
    </row>
    <row r="3" spans="1:3">
      <c r="A3" s="4" t="s">
        <v>71</v>
      </c>
      <c r="B3" s="6" t="n">
        <v>664</v>
      </c>
      <c r="C3" s="6" t="n">
        <v>709</v>
      </c>
    </row>
    <row r="4" spans="1:3">
      <c r="A4" s="4" t="s">
        <v>72</v>
      </c>
      <c r="B4" s="7" t="n">
        <v>0.0001</v>
      </c>
      <c r="C4" s="7" t="n">
        <v>0.0001</v>
      </c>
    </row>
    <row r="5" spans="1:3">
      <c r="A5" s="4" t="s">
        <v>73</v>
      </c>
      <c r="B5" s="5" t="n">
        <v>100000</v>
      </c>
      <c r="C5" s="5" t="n">
        <v>100000</v>
      </c>
    </row>
    <row r="6" spans="1:3">
      <c r="A6" s="4" t="s">
        <v>74</v>
      </c>
      <c r="B6" s="5" t="n">
        <v>0</v>
      </c>
      <c r="C6" s="5" t="n">
        <v>0</v>
      </c>
    </row>
    <row r="7" spans="1:3">
      <c r="A7" s="4" t="s">
        <v>75</v>
      </c>
      <c r="B7" s="5" t="n">
        <v>0</v>
      </c>
      <c r="C7" s="5" t="n">
        <v>0</v>
      </c>
    </row>
    <row r="8" spans="1:3">
      <c r="A8" s="4" t="s">
        <v>76</v>
      </c>
      <c r="B8" s="7" t="n">
        <v>0.0001</v>
      </c>
      <c r="C8" s="7" t="n">
        <v>0.0001</v>
      </c>
    </row>
    <row r="9" spans="1:3">
      <c r="A9" s="4" t="s">
        <v>77</v>
      </c>
      <c r="B9" s="5" t="n">
        <v>80000000</v>
      </c>
      <c r="C9" s="5" t="n">
        <v>80000000</v>
      </c>
    </row>
    <row r="10" spans="1:3">
      <c r="A10" s="4" t="s">
        <v>78</v>
      </c>
      <c r="B10" s="5" t="n">
        <v>59684669</v>
      </c>
      <c r="C10" s="5" t="n">
        <v>56220214</v>
      </c>
    </row>
    <row r="11" spans="1:3">
      <c r="A11" s="4" t="s">
        <v>79</v>
      </c>
      <c r="B11" s="5" t="n">
        <v>56972580</v>
      </c>
      <c r="C11" s="5" t="n">
        <v>53536101</v>
      </c>
    </row>
    <row r="12" spans="1:3">
      <c r="A12" s="4" t="s">
        <v>80</v>
      </c>
      <c r="B12" s="5" t="n">
        <v>2028847</v>
      </c>
      <c r="C12" s="5" t="n">
        <v>1784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7</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262832</v>
      </c>
      <c r="C4" s="6" t="n">
        <v>269966</v>
      </c>
      <c r="D4" s="6" t="n">
        <v>319852</v>
      </c>
    </row>
    <row r="5" spans="1:4">
      <c r="A5" s="4" t="s">
        <v>85</v>
      </c>
      <c r="B5" s="5" t="n">
        <v>172154</v>
      </c>
      <c r="C5" s="5" t="n">
        <v>173660</v>
      </c>
      <c r="D5" s="5" t="n">
        <v>189088</v>
      </c>
    </row>
    <row r="6" spans="1:4">
      <c r="A6" s="4" t="s">
        <v>86</v>
      </c>
      <c r="B6" s="5" t="n">
        <v>90678</v>
      </c>
      <c r="C6" s="5" t="n">
        <v>96306</v>
      </c>
      <c r="D6" s="5" t="n">
        <v>130764</v>
      </c>
    </row>
    <row r="7" spans="1:4">
      <c r="A7" s="3" t="s">
        <v>87</v>
      </c>
    </row>
    <row r="8" spans="1:4">
      <c r="A8" s="4" t="s">
        <v>88</v>
      </c>
      <c r="B8" s="5" t="n">
        <v>80150</v>
      </c>
      <c r="C8" s="5" t="n">
        <v>70276</v>
      </c>
      <c r="D8" s="5" t="n">
        <v>61236</v>
      </c>
    </row>
    <row r="9" spans="1:4">
      <c r="A9" s="4" t="s">
        <v>89</v>
      </c>
      <c r="B9" s="5" t="n">
        <v>8530</v>
      </c>
      <c r="C9" s="5" t="n">
        <v>7108</v>
      </c>
      <c r="D9" s="5" t="n">
        <v>6141</v>
      </c>
    </row>
    <row r="10" spans="1:4">
      <c r="A10" s="4" t="s">
        <v>90</v>
      </c>
      <c r="B10" s="5" t="n">
        <v>9320</v>
      </c>
      <c r="C10" s="5" t="n">
        <v>6657</v>
      </c>
      <c r="D10" s="5" t="n">
        <v>4787</v>
      </c>
    </row>
    <row r="11" spans="1:4">
      <c r="A11" s="4" t="s">
        <v>91</v>
      </c>
      <c r="B11" s="5" t="n">
        <v>-18</v>
      </c>
      <c r="C11" s="5" t="n">
        <v>-13</v>
      </c>
      <c r="D11" s="5" t="n">
        <v>-19</v>
      </c>
    </row>
    <row r="12" spans="1:4">
      <c r="A12" s="4" t="s">
        <v>92</v>
      </c>
      <c r="B12" s="5" t="n">
        <v>97982</v>
      </c>
      <c r="C12" s="5" t="n">
        <v>84028</v>
      </c>
      <c r="D12" s="5" t="n">
        <v>72145</v>
      </c>
    </row>
    <row r="13" spans="1:4">
      <c r="A13" s="4" t="s">
        <v>93</v>
      </c>
      <c r="B13" s="5" t="n">
        <v>-7304</v>
      </c>
      <c r="C13" s="5" t="n">
        <v>12278</v>
      </c>
      <c r="D13" s="5" t="n">
        <v>58619</v>
      </c>
    </row>
    <row r="14" spans="1:4">
      <c r="A14" s="3" t="s">
        <v>94</v>
      </c>
    </row>
    <row r="15" spans="1:4">
      <c r="A15" s="4" t="s">
        <v>95</v>
      </c>
      <c r="B15" s="5" t="n">
        <v>-1979</v>
      </c>
      <c r="C15" s="5" t="n">
        <v>-1521</v>
      </c>
      <c r="D15" s="5" t="n">
        <v>-1373</v>
      </c>
    </row>
    <row r="16" spans="1:4">
      <c r="A16" s="4" t="s">
        <v>96</v>
      </c>
      <c r="B16" s="5" t="n">
        <v>12730</v>
      </c>
      <c r="C16" s="5" t="n">
        <v>0</v>
      </c>
      <c r="D16" s="5" t="n">
        <v>0</v>
      </c>
    </row>
    <row r="17" spans="1:4">
      <c r="A17" s="4" t="s">
        <v>97</v>
      </c>
      <c r="B17" s="5" t="n">
        <v>-303</v>
      </c>
      <c r="C17" s="5" t="n">
        <v>-123</v>
      </c>
      <c r="D17" s="5" t="n">
        <v>-376</v>
      </c>
    </row>
    <row r="18" spans="1:4">
      <c r="A18" s="4" t="s">
        <v>98</v>
      </c>
      <c r="B18" s="5" t="n">
        <v>10448</v>
      </c>
      <c r="C18" s="5" t="n">
        <v>-1644</v>
      </c>
      <c r="D18" s="5" t="n">
        <v>-1749</v>
      </c>
    </row>
    <row r="19" spans="1:4">
      <c r="A19" s="4" t="s">
        <v>99</v>
      </c>
      <c r="B19" s="5" t="n">
        <v>3144</v>
      </c>
      <c r="C19" s="5" t="n">
        <v>10634</v>
      </c>
      <c r="D19" s="5" t="n">
        <v>56870</v>
      </c>
    </row>
    <row r="20" spans="1:4">
      <c r="A20" s="4" t="s">
        <v>100</v>
      </c>
      <c r="B20" s="5" t="n">
        <v>-1237</v>
      </c>
      <c r="C20" s="5" t="n">
        <v>-3476</v>
      </c>
      <c r="D20" s="5" t="n">
        <v>-17248</v>
      </c>
    </row>
    <row r="21" spans="1:4">
      <c r="A21" s="4" t="s">
        <v>101</v>
      </c>
      <c r="B21" s="5" t="n">
        <v>1907</v>
      </c>
      <c r="C21" s="5" t="n">
        <v>7158</v>
      </c>
      <c r="D21" s="5" t="n">
        <v>39622</v>
      </c>
    </row>
    <row r="22" spans="1:4">
      <c r="A22" s="4" t="s">
        <v>102</v>
      </c>
      <c r="B22" s="5" t="n">
        <v>-51037</v>
      </c>
      <c r="C22" s="5" t="n">
        <v>-20620</v>
      </c>
      <c r="D22" s="5" t="n">
        <v>13981</v>
      </c>
    </row>
    <row r="23" spans="1:4">
      <c r="A23" s="4" t="s">
        <v>103</v>
      </c>
      <c r="B23" s="6" t="n">
        <v>-49130</v>
      </c>
      <c r="C23" s="6" t="n">
        <v>-13462</v>
      </c>
      <c r="D23" s="6" t="n">
        <v>53603</v>
      </c>
    </row>
    <row r="24" spans="1:4">
      <c r="A24" s="3" t="s">
        <v>104</v>
      </c>
    </row>
    <row r="25" spans="1:4">
      <c r="A25" s="4" t="s">
        <v>105</v>
      </c>
      <c r="B25" s="8" t="n">
        <v>0.03</v>
      </c>
      <c r="C25" s="8" t="n">
        <v>0.13</v>
      </c>
      <c r="D25" s="8" t="n">
        <v>0.73</v>
      </c>
    </row>
    <row r="26" spans="1:4">
      <c r="A26" s="4" t="s">
        <v>106</v>
      </c>
      <c r="B26" s="9" t="n">
        <v>-0.91</v>
      </c>
      <c r="C26" s="9" t="n">
        <v>-0.38</v>
      </c>
      <c r="D26" s="9" t="n">
        <v>0.26</v>
      </c>
    </row>
    <row r="27" spans="1:4">
      <c r="A27" s="4" t="s">
        <v>107</v>
      </c>
      <c r="B27" s="9" t="n">
        <v>-0.88</v>
      </c>
      <c r="C27" s="9" t="n">
        <v>-0.25</v>
      </c>
      <c r="D27" s="9" t="n">
        <v>0.99</v>
      </c>
    </row>
    <row r="28" spans="1:4">
      <c r="A28" s="3" t="s">
        <v>108</v>
      </c>
    </row>
    <row r="29" spans="1:4">
      <c r="A29" s="4" t="s">
        <v>105</v>
      </c>
      <c r="B29" s="9" t="n">
        <v>0.03</v>
      </c>
      <c r="C29" s="9" t="n">
        <v>0.13</v>
      </c>
      <c r="D29" s="9" t="n">
        <v>0.71</v>
      </c>
    </row>
    <row r="30" spans="1:4">
      <c r="A30" s="4" t="s">
        <v>109</v>
      </c>
      <c r="B30" s="9" t="n">
        <v>-0.91</v>
      </c>
      <c r="C30" s="9" t="n">
        <v>-0.37</v>
      </c>
      <c r="D30" s="9" t="n">
        <v>0.25</v>
      </c>
    </row>
    <row r="31" spans="1:4">
      <c r="A31" s="4" t="s">
        <v>110</v>
      </c>
      <c r="B31" s="8" t="n">
        <v>-0.88</v>
      </c>
      <c r="C31" s="8" t="n">
        <v>-0.24</v>
      </c>
      <c r="D31" s="8" t="n">
        <v>0.96</v>
      </c>
    </row>
    <row r="32" spans="1:4">
      <c r="A32" s="3" t="s">
        <v>111</v>
      </c>
    </row>
    <row r="33" spans="1:4">
      <c r="A33" s="4" t="s">
        <v>112</v>
      </c>
      <c r="B33" s="5" t="n">
        <v>56087</v>
      </c>
      <c r="C33" s="5" t="n">
        <v>54459</v>
      </c>
      <c r="D33" s="5" t="n">
        <v>54511</v>
      </c>
    </row>
    <row r="34" spans="1:4">
      <c r="A34" s="4" t="s">
        <v>113</v>
      </c>
      <c r="B34" s="5" t="n">
        <v>56350</v>
      </c>
      <c r="C34" s="5" t="n">
        <v>54992</v>
      </c>
      <c r="D34" s="5" t="n">
        <v>55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242</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53</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5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4</v>
      </c>
      <c r="B1" s="2" t="s">
        <v>1</v>
      </c>
    </row>
    <row r="2" spans="1:2">
      <c r="B2" s="2" t="s">
        <v>2</v>
      </c>
    </row>
    <row r="3" spans="1:2">
      <c r="A3" s="3" t="s">
        <v>259</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208</v>
      </c>
    </row>
    <row r="3" spans="1:2">
      <c r="A3" s="4" t="s">
        <v>379</v>
      </c>
      <c r="B3" s="5" t="n">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380</v>
      </c>
      <c r="B1" s="2" t="s">
        <v>2</v>
      </c>
    </row>
    <row r="2" spans="1:2">
      <c r="A2" s="3" t="s">
        <v>211</v>
      </c>
    </row>
    <row r="3" spans="1:2">
      <c r="A3" s="4" t="s">
        <v>381</v>
      </c>
      <c r="B3" s="4" t="s">
        <v>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82</v>
      </c>
    </row>
    <row r="3" spans="1:4">
      <c r="A3" s="3" t="s">
        <v>384</v>
      </c>
    </row>
    <row r="4" spans="1:4">
      <c r="A4" s="4" t="s">
        <v>385</v>
      </c>
      <c r="B4" s="6" t="n">
        <v>709</v>
      </c>
      <c r="C4" s="6" t="n">
        <v>510</v>
      </c>
      <c r="D4" s="6" t="n">
        <v>548</v>
      </c>
    </row>
    <row r="5" spans="1:4">
      <c r="A5" s="4" t="s">
        <v>386</v>
      </c>
      <c r="B5" s="5" t="n">
        <v>558</v>
      </c>
      <c r="C5" s="5" t="n">
        <v>367</v>
      </c>
      <c r="D5" s="5" t="n">
        <v>50</v>
      </c>
    </row>
    <row r="6" spans="1:4">
      <c r="A6" s="4" t="s">
        <v>387</v>
      </c>
      <c r="B6" s="5" t="n">
        <v>-603</v>
      </c>
      <c r="C6" s="5" t="n">
        <v>-168</v>
      </c>
      <c r="D6" s="5" t="n">
        <v>-88</v>
      </c>
    </row>
    <row r="7" spans="1:4">
      <c r="A7" s="4" t="s">
        <v>388</v>
      </c>
      <c r="B7" s="6" t="n">
        <v>664</v>
      </c>
      <c r="C7" s="6" t="n">
        <v>709</v>
      </c>
      <c r="D7" s="6" t="n">
        <v>5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391</v>
      </c>
    </row>
    <row r="4" spans="1:2">
      <c r="A4" s="4" t="s">
        <v>392</v>
      </c>
      <c r="B4" s="10" t="n">
        <v>5.7</v>
      </c>
    </row>
    <row r="5" spans="1:2">
      <c r="A5" s="4" t="s">
        <v>393</v>
      </c>
    </row>
    <row r="6" spans="1:2">
      <c r="A6" s="3" t="s">
        <v>391</v>
      </c>
    </row>
    <row r="7" spans="1:2">
      <c r="A7" s="4" t="s">
        <v>394</v>
      </c>
      <c r="B7" s="4" t="s">
        <v>395</v>
      </c>
    </row>
    <row r="8" spans="1:2">
      <c r="A8" s="4" t="s">
        <v>396</v>
      </c>
    </row>
    <row r="9" spans="1:2">
      <c r="A9" s="3" t="s">
        <v>391</v>
      </c>
    </row>
    <row r="10" spans="1:2">
      <c r="A10" s="4" t="s">
        <v>394</v>
      </c>
      <c r="B10" s="4" t="s">
        <v>397</v>
      </c>
    </row>
    <row r="11" spans="1:2">
      <c r="A11" s="4" t="s">
        <v>398</v>
      </c>
    </row>
    <row r="12" spans="1:2">
      <c r="A12" s="3" t="s">
        <v>391</v>
      </c>
    </row>
    <row r="13" spans="1:2">
      <c r="A13" s="4" t="s">
        <v>394</v>
      </c>
      <c r="B13" s="4" t="s">
        <v>399</v>
      </c>
    </row>
    <row r="14" spans="1:2">
      <c r="A14" s="4" t="s">
        <v>400</v>
      </c>
    </row>
    <row r="15" spans="1:2">
      <c r="A15" s="3" t="s">
        <v>391</v>
      </c>
    </row>
    <row r="16" spans="1:2">
      <c r="A16" s="4" t="s">
        <v>394</v>
      </c>
      <c r="B16" s="4" t="s">
        <v>401</v>
      </c>
    </row>
    <row r="17" spans="1:2">
      <c r="A17" s="4" t="s">
        <v>402</v>
      </c>
    </row>
    <row r="18" spans="1:2">
      <c r="A18" s="3" t="s">
        <v>391</v>
      </c>
    </row>
    <row r="19" spans="1:2">
      <c r="A19" s="4" t="s">
        <v>394</v>
      </c>
      <c r="B19" s="4" t="s">
        <v>403</v>
      </c>
    </row>
    <row r="20" spans="1:2">
      <c r="A20" s="4" t="s">
        <v>404</v>
      </c>
    </row>
    <row r="21" spans="1:2">
      <c r="A21" s="3" t="s">
        <v>391</v>
      </c>
    </row>
    <row r="22" spans="1:2">
      <c r="A22" s="4" t="s">
        <v>394</v>
      </c>
      <c r="B22" s="4" t="s">
        <v>395</v>
      </c>
    </row>
    <row r="23" spans="1:2">
      <c r="A23" s="4" t="s">
        <v>405</v>
      </c>
    </row>
    <row r="24" spans="1:2">
      <c r="A24" s="3" t="s">
        <v>391</v>
      </c>
    </row>
    <row r="25" spans="1:2">
      <c r="A25" s="4" t="s">
        <v>394</v>
      </c>
      <c r="B25" s="4" t="s">
        <v>406</v>
      </c>
    </row>
    <row r="26" spans="1:2">
      <c r="A26" s="4" t="s">
        <v>407</v>
      </c>
    </row>
    <row r="27" spans="1:2">
      <c r="A27" s="3" t="s">
        <v>391</v>
      </c>
    </row>
    <row r="28" spans="1:2">
      <c r="A28" s="4" t="s">
        <v>394</v>
      </c>
      <c r="B28" s="4" t="s">
        <v>403</v>
      </c>
    </row>
    <row r="29" spans="1:2">
      <c r="A29" s="4" t="s">
        <v>408</v>
      </c>
    </row>
    <row r="30" spans="1:2">
      <c r="A30" s="3" t="s">
        <v>391</v>
      </c>
    </row>
    <row r="31" spans="1:2">
      <c r="A31" s="4" t="s">
        <v>394</v>
      </c>
      <c r="B31" s="4" t="s">
        <v>399</v>
      </c>
    </row>
    <row r="32" spans="1:2">
      <c r="A32" s="4" t="s">
        <v>409</v>
      </c>
    </row>
    <row r="33" spans="1:2">
      <c r="A33" s="3" t="s">
        <v>391</v>
      </c>
    </row>
    <row r="34" spans="1:2">
      <c r="A34" s="4" t="s">
        <v>394</v>
      </c>
      <c r="B34" s="4" t="s">
        <v>403</v>
      </c>
    </row>
    <row r="35" spans="1:2">
      <c r="A35" s="4" t="s">
        <v>410</v>
      </c>
    </row>
    <row r="36" spans="1:2">
      <c r="A36" s="3" t="s">
        <v>391</v>
      </c>
    </row>
    <row r="37" spans="1:2">
      <c r="A37" s="4" t="s">
        <v>394</v>
      </c>
      <c r="B37"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0</v>
      </c>
      <c r="D2" s="2" t="s">
        <v>82</v>
      </c>
    </row>
    <row r="3" spans="1:4">
      <c r="A3" s="3" t="s">
        <v>115</v>
      </c>
    </row>
    <row r="4" spans="1:4">
      <c r="A4" s="4" t="s">
        <v>101</v>
      </c>
      <c r="B4" s="6" t="n">
        <v>1907</v>
      </c>
      <c r="C4" s="6" t="n">
        <v>7158</v>
      </c>
      <c r="D4" s="6" t="n">
        <v>39622</v>
      </c>
    </row>
    <row r="5" spans="1:4">
      <c r="A5" s="4" t="s">
        <v>102</v>
      </c>
      <c r="B5" s="5" t="n">
        <v>-51037</v>
      </c>
      <c r="C5" s="5" t="n">
        <v>-20620</v>
      </c>
      <c r="D5" s="5" t="n">
        <v>13981</v>
      </c>
    </row>
    <row r="6" spans="1:4">
      <c r="A6" s="4" t="s">
        <v>103</v>
      </c>
      <c r="B6" s="5" t="n">
        <v>-49130</v>
      </c>
      <c r="C6" s="5" t="n">
        <v>-13462</v>
      </c>
      <c r="D6" s="5" t="n">
        <v>53603</v>
      </c>
    </row>
    <row r="7" spans="1:4">
      <c r="A7" s="3" t="s">
        <v>116</v>
      </c>
    </row>
    <row r="8" spans="1:4">
      <c r="A8" s="4" t="s">
        <v>117</v>
      </c>
      <c r="B8" s="5" t="n">
        <v>281</v>
      </c>
      <c r="C8" s="5" t="n">
        <v>-735</v>
      </c>
      <c r="D8" s="5" t="n">
        <v>-143</v>
      </c>
    </row>
    <row r="9" spans="1:4">
      <c r="A9" s="4" t="s">
        <v>118</v>
      </c>
      <c r="B9" s="6" t="n">
        <v>-48849</v>
      </c>
      <c r="C9" s="6" t="n">
        <v>-14197</v>
      </c>
      <c r="D9" s="6" t="n">
        <v>534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411</v>
      </c>
      <c r="B1" s="2" t="s">
        <v>1</v>
      </c>
    </row>
    <row r="2" spans="1:2">
      <c r="B2" s="2" t="s">
        <v>2</v>
      </c>
    </row>
    <row r="3" spans="1:2">
      <c r="A3" s="4" t="s">
        <v>412</v>
      </c>
    </row>
    <row r="4" spans="1:2">
      <c r="A4" s="3" t="s">
        <v>413</v>
      </c>
    </row>
    <row r="5" spans="1:2">
      <c r="A5" s="4" t="s">
        <v>414</v>
      </c>
      <c r="B5" s="4" t="s">
        <v>395</v>
      </c>
    </row>
    <row r="6" spans="1:2">
      <c r="A6" s="4" t="s">
        <v>415</v>
      </c>
    </row>
    <row r="7" spans="1:2">
      <c r="A7" s="3" t="s">
        <v>413</v>
      </c>
    </row>
    <row r="8" spans="1:2">
      <c r="A8" s="4" t="s">
        <v>414</v>
      </c>
      <c r="B8"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82</v>
      </c>
    </row>
    <row r="3" spans="1:4">
      <c r="A3" s="3" t="s">
        <v>211</v>
      </c>
    </row>
    <row r="4" spans="1:4">
      <c r="A4" s="4" t="s">
        <v>418</v>
      </c>
      <c r="B4" s="5" t="n">
        <v>1</v>
      </c>
      <c r="C4" s="5" t="n">
        <v>2</v>
      </c>
      <c r="D4" s="5"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82</v>
      </c>
    </row>
    <row r="3" spans="1:4">
      <c r="A3" s="3" t="s">
        <v>211</v>
      </c>
    </row>
    <row r="4" spans="1:4">
      <c r="A4" s="4" t="s">
        <v>420</v>
      </c>
      <c r="B4" s="10" t="n">
        <v>0.4</v>
      </c>
      <c r="C4" s="10" t="n">
        <v>0.2</v>
      </c>
      <c r="D4" s="10" t="n">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1</v>
      </c>
      <c r="B1" s="2" t="s">
        <v>422</v>
      </c>
      <c r="C1" s="2" t="s">
        <v>423</v>
      </c>
    </row>
    <row r="2" spans="1:3">
      <c r="A2" s="3" t="s">
        <v>424</v>
      </c>
    </row>
    <row r="3" spans="1:3">
      <c r="A3" s="4" t="s">
        <v>425</v>
      </c>
      <c r="C3" s="5" t="n">
        <v>2</v>
      </c>
    </row>
    <row r="4" spans="1:3">
      <c r="A4" s="4" t="s">
        <v>426</v>
      </c>
    </row>
    <row r="5" spans="1:3">
      <c r="A5" s="3" t="s">
        <v>424</v>
      </c>
    </row>
    <row r="6" spans="1:3">
      <c r="A6" s="4" t="s">
        <v>427</v>
      </c>
      <c r="B6" s="6" t="n">
        <v>11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29</v>
      </c>
      <c r="J1" s="2" t="s">
        <v>1</v>
      </c>
    </row>
    <row r="2" spans="1:12">
      <c r="B2" s="2" t="s">
        <v>2</v>
      </c>
      <c r="C2" s="2" t="s">
        <v>430</v>
      </c>
      <c r="D2" s="2" t="s">
        <v>4</v>
      </c>
      <c r="E2" s="2" t="s">
        <v>431</v>
      </c>
      <c r="F2" s="2" t="s">
        <v>30</v>
      </c>
      <c r="G2" s="2" t="s">
        <v>432</v>
      </c>
      <c r="H2" s="2" t="s">
        <v>433</v>
      </c>
      <c r="I2" s="2" t="s">
        <v>434</v>
      </c>
      <c r="J2" s="2" t="s">
        <v>2</v>
      </c>
      <c r="K2" s="2" t="s">
        <v>30</v>
      </c>
      <c r="L2" s="2" t="s">
        <v>82</v>
      </c>
    </row>
    <row r="3" spans="1:12">
      <c r="A3" s="3" t="s">
        <v>201</v>
      </c>
    </row>
    <row r="4" spans="1:12">
      <c r="A4" s="4" t="s">
        <v>435</v>
      </c>
      <c r="B4" s="6" t="n">
        <v>-17836</v>
      </c>
      <c r="C4" s="6" t="n">
        <v>-876</v>
      </c>
      <c r="D4" s="6" t="n">
        <v>-2169</v>
      </c>
      <c r="E4" s="6" t="n">
        <v>-30156</v>
      </c>
      <c r="F4" s="6" t="n">
        <v>-2689</v>
      </c>
      <c r="G4" s="6" t="n">
        <v>-1614</v>
      </c>
      <c r="H4" s="6" t="n">
        <v>-15317</v>
      </c>
      <c r="I4" s="6" t="n">
        <v>-1000</v>
      </c>
      <c r="J4" s="6" t="n">
        <v>-51037</v>
      </c>
      <c r="K4" s="6" t="n">
        <v>-20620</v>
      </c>
      <c r="L4" s="6" t="n">
        <v>13981</v>
      </c>
    </row>
    <row r="5" spans="1:12">
      <c r="A5" s="3" t="s">
        <v>436</v>
      </c>
    </row>
    <row r="6" spans="1:12">
      <c r="A6" s="4" t="s">
        <v>43</v>
      </c>
      <c r="B6" s="5" t="n">
        <v>43900</v>
      </c>
      <c r="F6" s="5" t="n">
        <v>115972</v>
      </c>
      <c r="J6" s="5" t="n">
        <v>43900</v>
      </c>
      <c r="K6" s="5" t="n">
        <v>115972</v>
      </c>
    </row>
    <row r="7" spans="1:12">
      <c r="A7" s="4" t="s">
        <v>437</v>
      </c>
    </row>
    <row r="8" spans="1:12">
      <c r="A8" s="3" t="s">
        <v>201</v>
      </c>
    </row>
    <row r="9" spans="1:12">
      <c r="A9" s="4" t="s">
        <v>84</v>
      </c>
      <c r="J9" s="5" t="n">
        <v>27627</v>
      </c>
      <c r="K9" s="5" t="n">
        <v>52112</v>
      </c>
      <c r="L9" s="5" t="n">
        <v>113302</v>
      </c>
    </row>
    <row r="10" spans="1:12">
      <c r="A10" s="4" t="s">
        <v>85</v>
      </c>
      <c r="J10" s="5" t="n">
        <v>-18667</v>
      </c>
      <c r="K10" s="5" t="n">
        <v>-35410</v>
      </c>
      <c r="L10" s="5" t="n">
        <v>-67651</v>
      </c>
    </row>
    <row r="11" spans="1:12">
      <c r="A11" s="4" t="s">
        <v>88</v>
      </c>
      <c r="J11" s="5" t="n">
        <v>-15285</v>
      </c>
      <c r="K11" s="5" t="n">
        <v>-21049</v>
      </c>
      <c r="L11" s="5" t="n">
        <v>-22870</v>
      </c>
    </row>
    <row r="12" spans="1:12">
      <c r="A12" s="4" t="s">
        <v>89</v>
      </c>
      <c r="J12" s="5" t="n">
        <v>-1714</v>
      </c>
      <c r="K12" s="5" t="n">
        <v>-3240</v>
      </c>
      <c r="L12" s="5" t="n">
        <v>-3343</v>
      </c>
    </row>
    <row r="13" spans="1:12">
      <c r="A13" s="4" t="s">
        <v>90</v>
      </c>
      <c r="J13" s="5" t="n">
        <v>-64</v>
      </c>
      <c r="K13" s="5" t="n">
        <v>-202</v>
      </c>
      <c r="L13" s="5" t="n">
        <v>-172</v>
      </c>
    </row>
    <row r="14" spans="1:12">
      <c r="A14" s="4" t="s">
        <v>438</v>
      </c>
      <c r="J14" s="5" t="n">
        <v>103</v>
      </c>
      <c r="K14" s="5" t="n">
        <v>17</v>
      </c>
      <c r="L14" s="5" t="n">
        <v>-244</v>
      </c>
    </row>
    <row r="15" spans="1:12">
      <c r="A15" s="4" t="s">
        <v>439</v>
      </c>
      <c r="J15" s="5" t="n">
        <v>-36522</v>
      </c>
      <c r="K15" s="5" t="n">
        <v>-19568</v>
      </c>
      <c r="L15" s="5" t="n">
        <v>0</v>
      </c>
    </row>
    <row r="16" spans="1:12">
      <c r="A16" s="4" t="s">
        <v>93</v>
      </c>
      <c r="J16" s="5" t="n">
        <v>-44522</v>
      </c>
      <c r="K16" s="5" t="n">
        <v>-27340</v>
      </c>
      <c r="L16" s="5" t="n">
        <v>19022</v>
      </c>
    </row>
    <row r="17" spans="1:12">
      <c r="A17" s="4" t="s">
        <v>440</v>
      </c>
      <c r="J17" s="5" t="n">
        <v>-412</v>
      </c>
      <c r="K17" s="5" t="n">
        <v>-259</v>
      </c>
      <c r="L17" s="5" t="n">
        <v>-227</v>
      </c>
    </row>
    <row r="18" spans="1:12">
      <c r="A18" s="4" t="s">
        <v>441</v>
      </c>
      <c r="J18" s="5" t="n">
        <v>-1199</v>
      </c>
      <c r="K18" s="5" t="n">
        <v>0</v>
      </c>
      <c r="L18" s="5" t="n">
        <v>0</v>
      </c>
    </row>
    <row r="19" spans="1:12">
      <c r="A19" s="4" t="s">
        <v>442</v>
      </c>
      <c r="J19" s="5" t="n">
        <v>-18971</v>
      </c>
      <c r="K19" s="5" t="n">
        <v>0</v>
      </c>
      <c r="L19" s="5" t="n">
        <v>0</v>
      </c>
    </row>
    <row r="20" spans="1:12">
      <c r="A20" s="4" t="s">
        <v>443</v>
      </c>
      <c r="J20" s="5" t="n">
        <v>-65104</v>
      </c>
      <c r="K20" s="5" t="n">
        <v>-27599</v>
      </c>
      <c r="L20" s="5" t="n">
        <v>18795</v>
      </c>
    </row>
    <row r="21" spans="1:12">
      <c r="A21" s="4" t="s">
        <v>444</v>
      </c>
      <c r="J21" s="5" t="n">
        <v>23661</v>
      </c>
      <c r="K21" s="5" t="n">
        <v>9675</v>
      </c>
      <c r="L21" s="5" t="n">
        <v>-6858</v>
      </c>
    </row>
    <row r="22" spans="1:12">
      <c r="A22" s="4" t="s">
        <v>435</v>
      </c>
      <c r="J22" s="5" t="n">
        <v>-41443</v>
      </c>
      <c r="K22" s="5" t="n">
        <v>-17924</v>
      </c>
      <c r="L22" s="5" t="n">
        <v>11937</v>
      </c>
    </row>
    <row r="23" spans="1:12">
      <c r="A23" s="3" t="s">
        <v>436</v>
      </c>
    </row>
    <row r="24" spans="1:12">
      <c r="A24" s="4" t="s">
        <v>445</v>
      </c>
      <c r="B24" s="5" t="n">
        <v>5072</v>
      </c>
      <c r="F24" s="5" t="n">
        <v>7712</v>
      </c>
      <c r="J24" s="5" t="n">
        <v>5072</v>
      </c>
      <c r="K24" s="5" t="n">
        <v>7712</v>
      </c>
    </row>
    <row r="25" spans="1:12">
      <c r="A25" s="4" t="s">
        <v>34</v>
      </c>
      <c r="B25" s="5" t="n">
        <v>9078</v>
      </c>
      <c r="F25" s="5" t="n">
        <v>22388</v>
      </c>
      <c r="J25" s="5" t="n">
        <v>9078</v>
      </c>
      <c r="K25" s="5" t="n">
        <v>22388</v>
      </c>
    </row>
    <row r="26" spans="1:12">
      <c r="A26" s="4" t="s">
        <v>38</v>
      </c>
      <c r="B26" s="5" t="n">
        <v>278</v>
      </c>
      <c r="F26" s="5" t="n">
        <v>315</v>
      </c>
      <c r="J26" s="5" t="n">
        <v>278</v>
      </c>
      <c r="K26" s="5" t="n">
        <v>315</v>
      </c>
    </row>
    <row r="27" spans="1:12">
      <c r="A27" s="4" t="s">
        <v>446</v>
      </c>
      <c r="B27" s="5" t="n">
        <v>0</v>
      </c>
      <c r="F27" s="5" t="n">
        <v>0</v>
      </c>
      <c r="J27" s="5" t="n">
        <v>0</v>
      </c>
      <c r="K27" s="5" t="n">
        <v>0</v>
      </c>
    </row>
    <row r="28" spans="1:12">
      <c r="A28" s="4" t="s">
        <v>40</v>
      </c>
      <c r="B28" s="5" t="n">
        <v>11277</v>
      </c>
      <c r="F28" s="5" t="n">
        <v>27837</v>
      </c>
      <c r="J28" s="5" t="n">
        <v>11277</v>
      </c>
      <c r="K28" s="5" t="n">
        <v>27837</v>
      </c>
    </row>
    <row r="29" spans="1:12">
      <c r="A29" s="4" t="s">
        <v>41</v>
      </c>
      <c r="B29" s="5" t="n">
        <v>15333</v>
      </c>
      <c r="F29" s="5" t="n">
        <v>15333</v>
      </c>
      <c r="J29" s="5" t="n">
        <v>15333</v>
      </c>
      <c r="K29" s="5" t="n">
        <v>15333</v>
      </c>
    </row>
    <row r="30" spans="1:12">
      <c r="A30" s="4" t="s">
        <v>42</v>
      </c>
      <c r="B30" s="5" t="n">
        <v>7395</v>
      </c>
      <c r="F30" s="5" t="n">
        <v>17648</v>
      </c>
      <c r="J30" s="5" t="n">
        <v>7395</v>
      </c>
      <c r="K30" s="5" t="n">
        <v>17648</v>
      </c>
    </row>
    <row r="31" spans="1:12">
      <c r="A31" s="4" t="s">
        <v>43</v>
      </c>
      <c r="B31" s="5" t="n">
        <v>48433</v>
      </c>
      <c r="F31" s="5" t="n">
        <v>91233</v>
      </c>
      <c r="J31" s="5" t="n">
        <v>48433</v>
      </c>
      <c r="K31" s="5" t="n">
        <v>91233</v>
      </c>
    </row>
    <row r="32" spans="1:12">
      <c r="A32" s="4" t="s">
        <v>447</v>
      </c>
      <c r="B32" s="5" t="n">
        <v>-18971</v>
      </c>
      <c r="F32" s="5" t="n">
        <v>0</v>
      </c>
      <c r="J32" s="5" t="n">
        <v>-18971</v>
      </c>
      <c r="K32" s="5" t="n">
        <v>0</v>
      </c>
    </row>
    <row r="33" spans="1:12">
      <c r="A33" s="4" t="s">
        <v>448</v>
      </c>
      <c r="B33" s="5" t="n">
        <v>29462</v>
      </c>
      <c r="F33" s="5" t="n">
        <v>91233</v>
      </c>
      <c r="J33" s="5" t="n">
        <v>29462</v>
      </c>
      <c r="K33" s="5" t="n">
        <v>91233</v>
      </c>
    </row>
    <row r="34" spans="1:12">
      <c r="A34" s="3" t="s">
        <v>449</v>
      </c>
    </row>
    <row r="35" spans="1:12">
      <c r="A35" s="4" t="s">
        <v>46</v>
      </c>
      <c r="B35" s="5" t="n">
        <v>2472</v>
      </c>
      <c r="F35" s="5" t="n">
        <v>1441</v>
      </c>
      <c r="J35" s="5" t="n">
        <v>2472</v>
      </c>
      <c r="K35" s="5" t="n">
        <v>1441</v>
      </c>
    </row>
    <row r="36" spans="1:12">
      <c r="A36" s="4" t="s">
        <v>47</v>
      </c>
      <c r="B36" s="5" t="n">
        <v>1190</v>
      </c>
      <c r="F36" s="5" t="n">
        <v>1897</v>
      </c>
      <c r="J36" s="5" t="n">
        <v>1190</v>
      </c>
      <c r="K36" s="5" t="n">
        <v>1897</v>
      </c>
    </row>
    <row r="37" spans="1:12">
      <c r="A37" s="4" t="s">
        <v>50</v>
      </c>
      <c r="B37" s="5" t="n">
        <v>3662</v>
      </c>
      <c r="F37" s="5" t="n">
        <v>3338</v>
      </c>
      <c r="J37" s="5" t="n">
        <v>3662</v>
      </c>
      <c r="K37" s="5" t="n">
        <v>3338</v>
      </c>
    </row>
    <row r="38" spans="1:12">
      <c r="A38" s="4" t="s">
        <v>450</v>
      </c>
    </row>
    <row r="39" spans="1:12">
      <c r="A39" s="3" t="s">
        <v>201</v>
      </c>
    </row>
    <row r="40" spans="1:12">
      <c r="A40" s="4" t="s">
        <v>84</v>
      </c>
      <c r="J40" s="5" t="n">
        <v>8292</v>
      </c>
      <c r="K40" s="5" t="n">
        <v>12281</v>
      </c>
      <c r="L40" s="5" t="n">
        <v>16003</v>
      </c>
    </row>
    <row r="41" spans="1:12">
      <c r="A41" s="4" t="s">
        <v>85</v>
      </c>
      <c r="J41" s="5" t="n">
        <v>-7881</v>
      </c>
      <c r="K41" s="5" t="n">
        <v>-10179</v>
      </c>
      <c r="L41" s="5" t="n">
        <v>-9459</v>
      </c>
    </row>
    <row r="42" spans="1:12">
      <c r="A42" s="4" t="s">
        <v>88</v>
      </c>
      <c r="J42" s="5" t="n">
        <v>-3790</v>
      </c>
      <c r="K42" s="5" t="n">
        <v>-4158</v>
      </c>
      <c r="L42" s="5" t="n">
        <v>-3040</v>
      </c>
    </row>
    <row r="43" spans="1:12">
      <c r="A43" s="4" t="s">
        <v>89</v>
      </c>
      <c r="J43" s="5" t="n">
        <v>-584</v>
      </c>
      <c r="K43" s="5" t="n">
        <v>-658</v>
      </c>
      <c r="L43" s="5" t="n">
        <v>-254</v>
      </c>
    </row>
    <row r="44" spans="1:12">
      <c r="A44" s="4" t="s">
        <v>90</v>
      </c>
      <c r="J44" s="5" t="n">
        <v>-888</v>
      </c>
      <c r="K44" s="5" t="n">
        <v>-596</v>
      </c>
      <c r="L44" s="5" t="n">
        <v>-17</v>
      </c>
    </row>
    <row r="45" spans="1:12">
      <c r="A45" s="4" t="s">
        <v>438</v>
      </c>
      <c r="J45" s="5" t="n">
        <v>-50</v>
      </c>
      <c r="K45" s="5" t="n">
        <v>3</v>
      </c>
      <c r="L45" s="5" t="n">
        <v>14</v>
      </c>
    </row>
    <row r="46" spans="1:12">
      <c r="A46" s="4" t="s">
        <v>439</v>
      </c>
      <c r="J46" s="5" t="n">
        <v>-3913</v>
      </c>
      <c r="K46" s="5" t="n">
        <v>-804</v>
      </c>
      <c r="L46" s="5" t="n">
        <v>0</v>
      </c>
    </row>
    <row r="47" spans="1:12">
      <c r="A47" s="4" t="s">
        <v>93</v>
      </c>
      <c r="J47" s="5" t="n">
        <v>-8814</v>
      </c>
      <c r="K47" s="5" t="n">
        <v>-4111</v>
      </c>
      <c r="L47" s="5" t="n">
        <v>3247</v>
      </c>
    </row>
    <row r="48" spans="1:12">
      <c r="A48" s="4" t="s">
        <v>440</v>
      </c>
      <c r="J48" s="5" t="n">
        <v>-96</v>
      </c>
      <c r="K48" s="5" t="n">
        <v>-40</v>
      </c>
      <c r="L48" s="5" t="n">
        <v>-28</v>
      </c>
    </row>
    <row r="49" spans="1:12">
      <c r="A49" s="4" t="s">
        <v>441</v>
      </c>
      <c r="J49" s="5" t="n">
        <v>0</v>
      </c>
      <c r="K49" s="5" t="n">
        <v>0</v>
      </c>
      <c r="L49" s="5" t="n">
        <v>0</v>
      </c>
    </row>
    <row r="50" spans="1:12">
      <c r="A50" s="4" t="s">
        <v>442</v>
      </c>
      <c r="J50" s="5" t="n">
        <v>-6161</v>
      </c>
      <c r="K50" s="5" t="n">
        <v>0</v>
      </c>
      <c r="L50" s="5" t="n">
        <v>0</v>
      </c>
    </row>
    <row r="51" spans="1:12">
      <c r="A51" s="4" t="s">
        <v>443</v>
      </c>
      <c r="J51" s="5" t="n">
        <v>-15071</v>
      </c>
      <c r="K51" s="5" t="n">
        <v>-4151</v>
      </c>
      <c r="L51" s="5" t="n">
        <v>3219</v>
      </c>
    </row>
    <row r="52" spans="1:12">
      <c r="A52" s="4" t="s">
        <v>444</v>
      </c>
      <c r="J52" s="5" t="n">
        <v>5477</v>
      </c>
      <c r="K52" s="5" t="n">
        <v>1455</v>
      </c>
      <c r="L52" s="5" t="n">
        <v>-1175</v>
      </c>
    </row>
    <row r="53" spans="1:12">
      <c r="A53" s="4" t="s">
        <v>435</v>
      </c>
      <c r="J53" s="5" t="n">
        <v>-9594</v>
      </c>
      <c r="K53" s="5" t="n">
        <v>-2696</v>
      </c>
      <c r="L53" s="6" t="n">
        <v>2044</v>
      </c>
    </row>
    <row r="54" spans="1:12">
      <c r="A54" s="3" t="s">
        <v>436</v>
      </c>
    </row>
    <row r="55" spans="1:12">
      <c r="A55" s="4" t="s">
        <v>445</v>
      </c>
      <c r="B55" s="5" t="n">
        <v>1784</v>
      </c>
      <c r="F55" s="5" t="n">
        <v>5974</v>
      </c>
      <c r="J55" s="5" t="n">
        <v>1784</v>
      </c>
      <c r="K55" s="5" t="n">
        <v>5974</v>
      </c>
    </row>
    <row r="56" spans="1:12">
      <c r="A56" s="4" t="s">
        <v>34</v>
      </c>
      <c r="B56" s="5" t="n">
        <v>8115</v>
      </c>
      <c r="F56" s="5" t="n">
        <v>12234</v>
      </c>
      <c r="J56" s="5" t="n">
        <v>8115</v>
      </c>
      <c r="K56" s="5" t="n">
        <v>12234</v>
      </c>
    </row>
    <row r="57" spans="1:12">
      <c r="A57" s="4" t="s">
        <v>38</v>
      </c>
      <c r="B57" s="5" t="n">
        <v>370</v>
      </c>
      <c r="F57" s="5" t="n">
        <v>232</v>
      </c>
      <c r="J57" s="5" t="n">
        <v>370</v>
      </c>
      <c r="K57" s="5" t="n">
        <v>232</v>
      </c>
    </row>
    <row r="58" spans="1:12">
      <c r="A58" s="4" t="s">
        <v>446</v>
      </c>
      <c r="B58" s="5" t="n">
        <v>4179</v>
      </c>
      <c r="F58" s="5" t="n">
        <v>0</v>
      </c>
      <c r="J58" s="5" t="n">
        <v>4179</v>
      </c>
      <c r="K58" s="5" t="n">
        <v>0</v>
      </c>
    </row>
    <row r="59" spans="1:12">
      <c r="A59" s="4" t="s">
        <v>40</v>
      </c>
      <c r="B59" s="5" t="n">
        <v>3978</v>
      </c>
      <c r="F59" s="5" t="n">
        <v>4070</v>
      </c>
      <c r="J59" s="5" t="n">
        <v>3978</v>
      </c>
      <c r="K59" s="5" t="n">
        <v>4070</v>
      </c>
    </row>
    <row r="60" spans="1:12">
      <c r="A60" s="4" t="s">
        <v>41</v>
      </c>
      <c r="B60" s="5" t="n">
        <v>1689</v>
      </c>
      <c r="F60" s="5" t="n">
        <v>1689</v>
      </c>
      <c r="J60" s="5" t="n">
        <v>1689</v>
      </c>
      <c r="K60" s="5" t="n">
        <v>1689</v>
      </c>
    </row>
    <row r="61" spans="1:12">
      <c r="A61" s="4" t="s">
        <v>42</v>
      </c>
      <c r="B61" s="5" t="n">
        <v>484</v>
      </c>
      <c r="F61" s="5" t="n">
        <v>540</v>
      </c>
      <c r="J61" s="5" t="n">
        <v>484</v>
      </c>
      <c r="K61" s="5" t="n">
        <v>540</v>
      </c>
    </row>
    <row r="62" spans="1:12">
      <c r="A62" s="4" t="s">
        <v>43</v>
      </c>
      <c r="B62" s="5" t="n">
        <v>20599</v>
      </c>
      <c r="F62" s="5" t="n">
        <v>24739</v>
      </c>
      <c r="J62" s="5" t="n">
        <v>20599</v>
      </c>
      <c r="K62" s="5" t="n">
        <v>24739</v>
      </c>
    </row>
    <row r="63" spans="1:12">
      <c r="A63" s="4" t="s">
        <v>447</v>
      </c>
      <c r="B63" s="5" t="n">
        <v>-6161</v>
      </c>
      <c r="F63" s="5" t="n">
        <v>0</v>
      </c>
      <c r="J63" s="5" t="n">
        <v>-6161</v>
      </c>
      <c r="K63" s="5" t="n">
        <v>0</v>
      </c>
    </row>
    <row r="64" spans="1:12">
      <c r="A64" s="4" t="s">
        <v>448</v>
      </c>
      <c r="B64" s="5" t="n">
        <v>14438</v>
      </c>
      <c r="F64" s="5" t="n">
        <v>24739</v>
      </c>
      <c r="J64" s="5" t="n">
        <v>14438</v>
      </c>
      <c r="K64" s="5" t="n">
        <v>24739</v>
      </c>
    </row>
    <row r="65" spans="1:12">
      <c r="A65" s="3" t="s">
        <v>449</v>
      </c>
    </row>
    <row r="66" spans="1:12">
      <c r="A66" s="4" t="s">
        <v>46</v>
      </c>
      <c r="B66" s="5" t="n">
        <v>914</v>
      </c>
      <c r="F66" s="5" t="n">
        <v>782</v>
      </c>
      <c r="J66" s="5" t="n">
        <v>914</v>
      </c>
      <c r="K66" s="5" t="n">
        <v>782</v>
      </c>
    </row>
    <row r="67" spans="1:12">
      <c r="A67" s="4" t="s">
        <v>47</v>
      </c>
      <c r="B67" s="5" t="n">
        <v>385</v>
      </c>
      <c r="F67" s="5" t="n">
        <v>517</v>
      </c>
      <c r="J67" s="5" t="n">
        <v>385</v>
      </c>
      <c r="K67" s="5" t="n">
        <v>517</v>
      </c>
    </row>
    <row r="68" spans="1:12">
      <c r="A68" s="4" t="s">
        <v>50</v>
      </c>
      <c r="B68" s="6" t="n">
        <v>1299</v>
      </c>
      <c r="F68" s="6" t="n">
        <v>1299</v>
      </c>
      <c r="J68" s="6" t="n">
        <v>1299</v>
      </c>
      <c r="K68" s="6" t="n">
        <v>129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4"/>
    <col customWidth="1" max="8" min="8" width="21"/>
    <col customWidth="1" max="9" min="9" width="17"/>
  </cols>
  <sheetData>
    <row r="1" spans="1:9">
      <c r="A1" s="1" t="s">
        <v>451</v>
      </c>
      <c r="B1" s="2" t="s">
        <v>429</v>
      </c>
      <c r="F1" s="2" t="s">
        <v>1</v>
      </c>
    </row>
    <row r="2" spans="1:9">
      <c r="B2" s="2" t="s">
        <v>390</v>
      </c>
      <c r="C2" s="2" t="s">
        <v>452</v>
      </c>
      <c r="D2" s="2" t="s">
        <v>453</v>
      </c>
      <c r="E2" s="2" t="s">
        <v>454</v>
      </c>
      <c r="F2" s="2" t="s">
        <v>390</v>
      </c>
      <c r="G2" s="2" t="s">
        <v>455</v>
      </c>
      <c r="H2" s="2" t="s">
        <v>456</v>
      </c>
      <c r="I2" s="2" t="s">
        <v>457</v>
      </c>
    </row>
    <row r="3" spans="1:9">
      <c r="A3" s="3" t="s">
        <v>391</v>
      </c>
    </row>
    <row r="4" spans="1:9">
      <c r="A4" s="4" t="s">
        <v>458</v>
      </c>
      <c r="E4" s="4" t="s">
        <v>459</v>
      </c>
    </row>
    <row r="5" spans="1:9">
      <c r="A5" s="4" t="s">
        <v>460</v>
      </c>
      <c r="E5" s="5" t="n">
        <v>2</v>
      </c>
    </row>
    <row r="6" spans="1:9">
      <c r="A6" s="4" t="s">
        <v>461</v>
      </c>
      <c r="B6" s="6" t="n">
        <v>0</v>
      </c>
      <c r="C6" s="6" t="n">
        <v>0</v>
      </c>
      <c r="D6" s="6" t="n">
        <v>0</v>
      </c>
      <c r="E6" s="6" t="n">
        <v>0</v>
      </c>
      <c r="F6" s="6" t="n">
        <v>0</v>
      </c>
      <c r="G6" s="6" t="n">
        <v>0</v>
      </c>
      <c r="H6" s="6" t="n">
        <v>0</v>
      </c>
    </row>
    <row r="7" spans="1:9">
      <c r="A7" s="4" t="s">
        <v>462</v>
      </c>
    </row>
    <row r="8" spans="1:9">
      <c r="A8" s="3" t="s">
        <v>391</v>
      </c>
    </row>
    <row r="9" spans="1:9">
      <c r="A9" s="4" t="s">
        <v>463</v>
      </c>
      <c r="G9" s="5" t="n">
        <v>698</v>
      </c>
      <c r="I9" s="5" t="n">
        <v>450</v>
      </c>
    </row>
    <row r="10" spans="1:9">
      <c r="A10" s="4" t="s">
        <v>464</v>
      </c>
      <c r="I10" s="4" t="s">
        <v>465</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6</v>
      </c>
      <c r="B1" s="2" t="s">
        <v>429</v>
      </c>
      <c r="D1" s="2" t="s">
        <v>1</v>
      </c>
    </row>
    <row r="2" spans="1:6">
      <c r="B2" s="2" t="s">
        <v>431</v>
      </c>
      <c r="C2" s="2" t="s">
        <v>433</v>
      </c>
      <c r="D2" s="2" t="s">
        <v>2</v>
      </c>
      <c r="E2" s="2" t="s">
        <v>30</v>
      </c>
      <c r="F2" s="2" t="s">
        <v>82</v>
      </c>
    </row>
    <row r="3" spans="1:6">
      <c r="A3" s="3" t="s">
        <v>467</v>
      </c>
    </row>
    <row r="4" spans="1:6">
      <c r="A4" s="4" t="s">
        <v>468</v>
      </c>
      <c r="D4" s="6" t="n">
        <v>0</v>
      </c>
      <c r="E4" s="6" t="n">
        <v>0</v>
      </c>
      <c r="F4" s="6" t="n">
        <v>0</v>
      </c>
    </row>
    <row r="5" spans="1:6">
      <c r="A5" s="4" t="s">
        <v>469</v>
      </c>
      <c r="B5" s="6" t="n">
        <v>40435000</v>
      </c>
      <c r="C5" s="6" t="n">
        <v>20372000</v>
      </c>
    </row>
    <row r="6" spans="1:6">
      <c r="A6" s="4" t="s">
        <v>470</v>
      </c>
    </row>
    <row r="7" spans="1:6">
      <c r="A7" s="3" t="s">
        <v>467</v>
      </c>
    </row>
    <row r="8" spans="1:6">
      <c r="A8" s="4" t="s">
        <v>34</v>
      </c>
      <c r="B8" s="5" t="n">
        <v>12653000</v>
      </c>
      <c r="C8" s="5" t="n">
        <v>17241000</v>
      </c>
    </row>
    <row r="9" spans="1:6">
      <c r="A9" s="4" t="s">
        <v>468</v>
      </c>
      <c r="B9" s="5" t="n">
        <v>14642000</v>
      </c>
      <c r="C9" s="5" t="n">
        <v>2327000</v>
      </c>
    </row>
    <row r="10" spans="1:6">
      <c r="A10" s="4" t="s">
        <v>471</v>
      </c>
      <c r="B10" s="5" t="n">
        <v>9227000</v>
      </c>
      <c r="C10" s="5" t="n">
        <v>0</v>
      </c>
    </row>
    <row r="11" spans="1:6">
      <c r="A11" s="4" t="s">
        <v>472</v>
      </c>
    </row>
    <row r="12" spans="1:6">
      <c r="A12" s="3" t="s">
        <v>467</v>
      </c>
    </row>
    <row r="13" spans="1:6">
      <c r="A13" s="4" t="s">
        <v>34</v>
      </c>
      <c r="B13" s="6" t="n">
        <v>3913000</v>
      </c>
      <c r="C13" s="6" t="n">
        <v>804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3</v>
      </c>
      <c r="B1" s="2" t="s">
        <v>474</v>
      </c>
      <c r="C1" s="2" t="s">
        <v>475</v>
      </c>
      <c r="D1" s="2" t="s">
        <v>476</v>
      </c>
      <c r="E1" s="2" t="s">
        <v>477</v>
      </c>
      <c r="F1" s="2" t="s">
        <v>2</v>
      </c>
      <c r="G1" s="2" t="s">
        <v>30</v>
      </c>
      <c r="H1" s="2" t="s">
        <v>82</v>
      </c>
    </row>
    <row r="2" spans="1:8">
      <c r="A2" s="3" t="s">
        <v>478</v>
      </c>
    </row>
    <row r="3" spans="1:8">
      <c r="A3" s="4" t="s">
        <v>479</v>
      </c>
      <c r="F3" s="6" t="n">
        <v>7863</v>
      </c>
      <c r="G3" s="6" t="n">
        <v>0</v>
      </c>
      <c r="H3" s="6" t="n">
        <v>5704</v>
      </c>
    </row>
    <row r="4" spans="1:8">
      <c r="A4" s="4" t="s">
        <v>480</v>
      </c>
    </row>
    <row r="5" spans="1:8">
      <c r="A5" s="3" t="s">
        <v>478</v>
      </c>
    </row>
    <row r="6" spans="1:8">
      <c r="A6" s="4" t="s">
        <v>481</v>
      </c>
      <c r="B6" s="4" t="s">
        <v>382</v>
      </c>
    </row>
    <row r="7" spans="1:8">
      <c r="A7" s="4" t="s">
        <v>479</v>
      </c>
      <c r="B7" s="6" t="n">
        <v>7900</v>
      </c>
    </row>
    <row r="8" spans="1:8">
      <c r="A8" s="4" t="s">
        <v>78</v>
      </c>
      <c r="B8" s="5" t="n">
        <v>247764</v>
      </c>
    </row>
    <row r="9" spans="1:8">
      <c r="A9" s="4" t="s">
        <v>482</v>
      </c>
    </row>
    <row r="10" spans="1:8">
      <c r="A10" s="3" t="s">
        <v>478</v>
      </c>
    </row>
    <row r="11" spans="1:8">
      <c r="A11" s="4" t="s">
        <v>78</v>
      </c>
      <c r="C11" s="5" t="n">
        <v>60024</v>
      </c>
    </row>
    <row r="12" spans="1:8">
      <c r="A12" s="4" t="s">
        <v>483</v>
      </c>
      <c r="C12" s="4" t="s">
        <v>382</v>
      </c>
    </row>
    <row r="13" spans="1:8">
      <c r="A13" s="4" t="s">
        <v>484</v>
      </c>
      <c r="C13" s="6" t="n">
        <v>1300</v>
      </c>
    </row>
    <row r="14" spans="1:8">
      <c r="A14" s="4" t="s">
        <v>122</v>
      </c>
    </row>
    <row r="15" spans="1:8">
      <c r="A15" s="3" t="s">
        <v>478</v>
      </c>
    </row>
    <row r="16" spans="1:8">
      <c r="A16" s="4" t="s">
        <v>481</v>
      </c>
      <c r="D16" s="4" t="s">
        <v>382</v>
      </c>
    </row>
    <row r="17" spans="1:8">
      <c r="A17" s="4" t="s">
        <v>78</v>
      </c>
      <c r="D17" s="5" t="n">
        <v>5327</v>
      </c>
    </row>
    <row r="18" spans="1:8">
      <c r="A18" s="4" t="s">
        <v>484</v>
      </c>
      <c r="D18" s="6" t="n">
        <v>400</v>
      </c>
    </row>
    <row r="19" spans="1:8">
      <c r="A19" s="4" t="s">
        <v>121</v>
      </c>
    </row>
    <row r="20" spans="1:8">
      <c r="A20" s="3" t="s">
        <v>478</v>
      </c>
    </row>
    <row r="21" spans="1:8">
      <c r="A21" s="4" t="s">
        <v>481</v>
      </c>
      <c r="E21" s="4" t="s">
        <v>382</v>
      </c>
    </row>
    <row r="22" spans="1:8">
      <c r="A22" s="4" t="s">
        <v>479</v>
      </c>
      <c r="E22" s="6" t="n">
        <v>5300</v>
      </c>
    </row>
    <row r="23" spans="1:8">
      <c r="A23" s="4" t="s">
        <v>78</v>
      </c>
      <c r="E23" s="5" t="n">
        <v>943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5</v>
      </c>
      <c r="B1" s="2" t="s">
        <v>1</v>
      </c>
    </row>
    <row r="2" spans="1:4">
      <c r="B2" s="2" t="s">
        <v>2</v>
      </c>
      <c r="C2" s="2" t="s">
        <v>30</v>
      </c>
      <c r="D2" s="2" t="s">
        <v>82</v>
      </c>
    </row>
    <row r="3" spans="1:4">
      <c r="A3" s="3" t="s">
        <v>486</v>
      </c>
    </row>
    <row r="4" spans="1:4">
      <c r="A4" s="4" t="s">
        <v>487</v>
      </c>
      <c r="B4" s="6" t="n">
        <v>3268</v>
      </c>
      <c r="C4" s="6" t="n">
        <v>1014</v>
      </c>
      <c r="D4" s="6" t="n">
        <v>2043</v>
      </c>
    </row>
    <row r="5" spans="1:4">
      <c r="A5" s="4" t="s">
        <v>488</v>
      </c>
      <c r="B5" s="5" t="n">
        <v>0</v>
      </c>
      <c r="C5" s="5" t="n">
        <v>0</v>
      </c>
      <c r="D5" s="5" t="n">
        <v>1162</v>
      </c>
    </row>
    <row r="6" spans="1:4">
      <c r="A6" s="4" t="s">
        <v>489</v>
      </c>
      <c r="B6" s="5" t="n">
        <v>0</v>
      </c>
      <c r="C6" s="5" t="n">
        <v>0</v>
      </c>
      <c r="D6" s="5" t="n">
        <v>600</v>
      </c>
    </row>
    <row r="7" spans="1:4">
      <c r="A7" s="4" t="s">
        <v>490</v>
      </c>
      <c r="B7" s="5" t="n">
        <v>50</v>
      </c>
      <c r="C7" s="5" t="n">
        <v>1332</v>
      </c>
      <c r="D7" s="5" t="n">
        <v>1198</v>
      </c>
    </row>
    <row r="8" spans="1:4">
      <c r="A8" s="3" t="s">
        <v>491</v>
      </c>
    </row>
    <row r="9" spans="1:4">
      <c r="A9" s="4" t="s">
        <v>492</v>
      </c>
      <c r="B9" s="5" t="n">
        <v>2024</v>
      </c>
      <c r="C9" s="5" t="n">
        <v>1398</v>
      </c>
      <c r="D9" s="5" t="n">
        <v>1285</v>
      </c>
    </row>
    <row r="10" spans="1:4">
      <c r="A10" s="4" t="s">
        <v>493</v>
      </c>
      <c r="B10" s="6" t="n">
        <v>333</v>
      </c>
      <c r="C10" s="6" t="n">
        <v>1547</v>
      </c>
      <c r="D10" s="6" t="n">
        <v>223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29</v>
      </c>
      <c r="J1" s="2" t="s">
        <v>1</v>
      </c>
    </row>
    <row r="2" spans="1:12">
      <c r="B2" s="2" t="s">
        <v>2</v>
      </c>
      <c r="C2" s="2" t="s">
        <v>430</v>
      </c>
      <c r="D2" s="2" t="s">
        <v>4</v>
      </c>
      <c r="E2" s="2" t="s">
        <v>431</v>
      </c>
      <c r="F2" s="2" t="s">
        <v>30</v>
      </c>
      <c r="G2" s="2" t="s">
        <v>432</v>
      </c>
      <c r="H2" s="2" t="s">
        <v>433</v>
      </c>
      <c r="I2" s="2" t="s">
        <v>434</v>
      </c>
      <c r="J2" s="2" t="s">
        <v>2</v>
      </c>
      <c r="K2" s="2" t="s">
        <v>30</v>
      </c>
      <c r="L2" s="2" t="s">
        <v>82</v>
      </c>
    </row>
    <row r="3" spans="1:12">
      <c r="A3" s="3" t="s">
        <v>495</v>
      </c>
    </row>
    <row r="4" spans="1:12">
      <c r="A4" s="4" t="s">
        <v>496</v>
      </c>
      <c r="J4" s="6" t="n">
        <v>256263</v>
      </c>
      <c r="K4" s="6" t="n">
        <v>258968</v>
      </c>
      <c r="L4" s="6" t="n">
        <v>304973</v>
      </c>
    </row>
    <row r="5" spans="1:12">
      <c r="A5" s="4" t="s">
        <v>497</v>
      </c>
      <c r="J5" s="5" t="n">
        <v>6569</v>
      </c>
      <c r="K5" s="5" t="n">
        <v>10998</v>
      </c>
      <c r="L5" s="5" t="n">
        <v>14879</v>
      </c>
    </row>
    <row r="6" spans="1:12">
      <c r="A6" s="4" t="s">
        <v>498</v>
      </c>
      <c r="B6" s="6" t="n">
        <v>70604</v>
      </c>
      <c r="C6" s="6" t="n">
        <v>64337</v>
      </c>
      <c r="D6" s="6" t="n">
        <v>64079</v>
      </c>
      <c r="E6" s="6" t="n">
        <v>63812</v>
      </c>
      <c r="F6" s="6" t="n">
        <v>63863</v>
      </c>
      <c r="G6" s="6" t="n">
        <v>74048</v>
      </c>
      <c r="H6" s="6" t="n">
        <v>71949</v>
      </c>
      <c r="I6" s="6" t="n">
        <v>60106</v>
      </c>
      <c r="J6" s="5" t="n">
        <v>262832</v>
      </c>
      <c r="K6" s="5" t="n">
        <v>269966</v>
      </c>
      <c r="L6" s="5" t="n">
        <v>319852</v>
      </c>
    </row>
    <row r="7" spans="1:12">
      <c r="A7" s="3" t="s">
        <v>499</v>
      </c>
    </row>
    <row r="8" spans="1:12">
      <c r="A8" s="4" t="s">
        <v>496</v>
      </c>
      <c r="J8" s="5" t="n">
        <v>162487</v>
      </c>
      <c r="K8" s="5" t="n">
        <v>164837</v>
      </c>
      <c r="L8" s="5" t="n">
        <v>179258</v>
      </c>
    </row>
    <row r="9" spans="1:12">
      <c r="A9" s="4" t="s">
        <v>497</v>
      </c>
      <c r="J9" s="5" t="n">
        <v>7768</v>
      </c>
      <c r="K9" s="5" t="n">
        <v>7196</v>
      </c>
      <c r="L9" s="5" t="n">
        <v>8257</v>
      </c>
    </row>
    <row r="10" spans="1:12">
      <c r="A10" s="4" t="s">
        <v>500</v>
      </c>
      <c r="J10" s="5" t="n">
        <v>1899</v>
      </c>
      <c r="K10" s="5" t="n">
        <v>1627</v>
      </c>
      <c r="L10" s="5" t="n">
        <v>1573</v>
      </c>
    </row>
    <row r="11" spans="1:12">
      <c r="A11" s="4" t="s">
        <v>501</v>
      </c>
      <c r="J11" s="6" t="n">
        <v>172154</v>
      </c>
      <c r="K11" s="6" t="n">
        <v>173660</v>
      </c>
      <c r="L11" s="6" t="n">
        <v>18908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64"/>
    <col customWidth="1" max="2" min="2" width="11"/>
    <col customWidth="1" max="3" min="3" width="9"/>
    <col customWidth="1" max="4" min="4" width="9"/>
    <col customWidth="1" max="5" min="5" width="9"/>
    <col customWidth="1" max="6" min="6" width="13"/>
    <col customWidth="1" max="7" min="7" width="17"/>
    <col customWidth="1" max="8" min="8" width="21"/>
    <col customWidth="1" max="9" min="9" width="16"/>
    <col customWidth="1" max="10" min="10" width="15"/>
    <col customWidth="1" max="11" min="11" width="27"/>
    <col customWidth="1" max="12" min="12" width="31"/>
    <col customWidth="1" max="13" min="13" width="35"/>
    <col customWidth="1" max="14" min="14" width="30"/>
    <col customWidth="1" max="15" min="15" width="46"/>
    <col customWidth="1" max="16" min="16" width="40"/>
    <col customWidth="1" max="17" min="17" width="26"/>
  </cols>
  <sheetData>
    <row r="1" spans="1:17">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c r="O1" s="2" t="s">
        <v>133</v>
      </c>
      <c r="P1" s="2" t="s">
        <v>134</v>
      </c>
      <c r="Q1" s="2" t="s">
        <v>135</v>
      </c>
    </row>
    <row r="2" spans="1:17">
      <c r="A2" s="4" t="s">
        <v>136</v>
      </c>
      <c r="B2" s="6" t="n">
        <v>249752</v>
      </c>
      <c r="F2" s="6" t="n">
        <v>6</v>
      </c>
      <c r="J2" s="6" t="n">
        <v>-15176</v>
      </c>
      <c r="K2" s="6" t="n">
        <v>266122</v>
      </c>
      <c r="O2" s="6" t="n">
        <v>-359</v>
      </c>
      <c r="P2" s="6" t="n">
        <v>-841</v>
      </c>
    </row>
    <row r="3" spans="1:17">
      <c r="A3" s="4" t="s">
        <v>137</v>
      </c>
      <c r="F3" s="5" t="n">
        <v>58266000</v>
      </c>
      <c r="J3" s="5" t="n">
        <v>5394000</v>
      </c>
    </row>
    <row r="4" spans="1:17">
      <c r="A4" s="3" t="s">
        <v>138</v>
      </c>
    </row>
    <row r="5" spans="1:17">
      <c r="A5" s="4" t="s">
        <v>103</v>
      </c>
      <c r="B5" s="5" t="n">
        <v>53603</v>
      </c>
      <c r="P5" s="5" t="n">
        <v>53603</v>
      </c>
    </row>
    <row r="6" spans="1:17">
      <c r="A6" s="4" t="s">
        <v>117</v>
      </c>
      <c r="B6" s="5" t="n">
        <v>-143</v>
      </c>
      <c r="O6" s="5" t="n">
        <v>-143</v>
      </c>
    </row>
    <row r="7" spans="1:17">
      <c r="A7" s="4" t="s">
        <v>139</v>
      </c>
      <c r="B7" s="5" t="n">
        <v>906</v>
      </c>
      <c r="K7" s="5" t="n">
        <v>906</v>
      </c>
    </row>
    <row r="8" spans="1:17">
      <c r="A8" s="4" t="s">
        <v>140</v>
      </c>
      <c r="J8" s="5" t="n">
        <v>-43000</v>
      </c>
    </row>
    <row r="9" spans="1:17">
      <c r="A9" s="4" t="s">
        <v>141</v>
      </c>
      <c r="B9" s="5" t="n">
        <v>600</v>
      </c>
      <c r="K9" s="5" t="n">
        <v>600</v>
      </c>
    </row>
    <row r="10" spans="1:17">
      <c r="A10" s="4" t="s">
        <v>142</v>
      </c>
      <c r="F10" s="5" t="n">
        <v>27000</v>
      </c>
    </row>
    <row r="11" spans="1:17">
      <c r="A11" s="4" t="s">
        <v>143</v>
      </c>
      <c r="B11" s="6" t="n">
        <v>1545</v>
      </c>
      <c r="K11" s="5" t="n">
        <v>1545</v>
      </c>
    </row>
    <row r="12" spans="1:17">
      <c r="A12" s="4" t="s">
        <v>144</v>
      </c>
      <c r="B12" s="5" t="n">
        <v>1277250</v>
      </c>
      <c r="F12" s="5" t="n">
        <v>1277000</v>
      </c>
    </row>
    <row r="13" spans="1:17">
      <c r="A13" s="4" t="s">
        <v>145</v>
      </c>
      <c r="B13" s="6" t="n">
        <v>1660</v>
      </c>
      <c r="K13" s="5" t="n">
        <v>1660</v>
      </c>
    </row>
    <row r="14" spans="1:17">
      <c r="A14" s="4" t="s">
        <v>146</v>
      </c>
      <c r="F14" s="5" t="n">
        <v>312000</v>
      </c>
    </row>
    <row r="15" spans="1:17">
      <c r="A15" s="4" t="s">
        <v>147</v>
      </c>
      <c r="F15" s="5" t="n">
        <v>526000</v>
      </c>
    </row>
    <row r="16" spans="1:17">
      <c r="A16" s="4" t="s">
        <v>148</v>
      </c>
      <c r="J16" s="5" t="n">
        <v>61000</v>
      </c>
    </row>
    <row r="17" spans="1:17">
      <c r="A17" s="4" t="s">
        <v>149</v>
      </c>
      <c r="B17" s="6" t="n">
        <v>-6294</v>
      </c>
      <c r="J17" s="6" t="n">
        <v>-6294</v>
      </c>
    </row>
    <row r="18" spans="1:17">
      <c r="A18" s="4" t="s">
        <v>150</v>
      </c>
      <c r="B18" s="5" t="n">
        <v>243005</v>
      </c>
      <c r="J18" s="5" t="n">
        <v>243000</v>
      </c>
    </row>
    <row r="19" spans="1:17">
      <c r="A19" s="4" t="s">
        <v>151</v>
      </c>
      <c r="B19" s="6" t="n">
        <v>-1198</v>
      </c>
      <c r="J19" s="6" t="n">
        <v>-1198</v>
      </c>
    </row>
    <row r="20" spans="1:17">
      <c r="A20" s="4" t="s">
        <v>152</v>
      </c>
      <c r="B20" s="5" t="n">
        <v>46208</v>
      </c>
      <c r="J20" s="5" t="n">
        <v>46000</v>
      </c>
    </row>
    <row r="21" spans="1:17">
      <c r="A21" s="4" t="s">
        <v>153</v>
      </c>
      <c r="B21" s="6" t="n">
        <v>3448</v>
      </c>
      <c r="K21" s="5" t="n">
        <v>3448</v>
      </c>
    </row>
    <row r="22" spans="1:17">
      <c r="A22" s="4" t="s">
        <v>154</v>
      </c>
      <c r="B22" s="5" t="n">
        <v>10476</v>
      </c>
      <c r="K22" s="5" t="n">
        <v>10476</v>
      </c>
    </row>
    <row r="23" spans="1:17">
      <c r="A23" s="4" t="s">
        <v>155</v>
      </c>
      <c r="B23" s="5" t="n">
        <v>351</v>
      </c>
      <c r="Q23" s="6" t="n">
        <v>351</v>
      </c>
    </row>
    <row r="24" spans="1:17">
      <c r="A24" s="4" t="s">
        <v>156</v>
      </c>
      <c r="C24" s="6" t="n">
        <v>1894</v>
      </c>
      <c r="D24" s="6" t="n">
        <v>149</v>
      </c>
      <c r="L24" s="6" t="n">
        <v>1894</v>
      </c>
      <c r="M24" s="6" t="n">
        <v>149</v>
      </c>
    </row>
    <row r="25" spans="1:17">
      <c r="A25" s="4" t="s">
        <v>157</v>
      </c>
      <c r="G25" s="5" t="n">
        <v>94000</v>
      </c>
      <c r="H25" s="5" t="n">
        <v>5000</v>
      </c>
    </row>
    <row r="26" spans="1:17">
      <c r="A26" s="4" t="s">
        <v>158</v>
      </c>
      <c r="B26" s="5" t="n">
        <v>-10395</v>
      </c>
      <c r="J26" s="6" t="n">
        <v>-10395</v>
      </c>
    </row>
    <row r="27" spans="1:17">
      <c r="A27" s="4" t="s">
        <v>159</v>
      </c>
      <c r="J27" s="5" t="n">
        <v>621000</v>
      </c>
    </row>
    <row r="28" spans="1:17">
      <c r="A28" s="4" t="s">
        <v>160</v>
      </c>
      <c r="B28" s="5" t="n">
        <v>0</v>
      </c>
      <c r="F28" s="6" t="n">
        <v>-1</v>
      </c>
      <c r="J28" s="6" t="n">
        <v>32568</v>
      </c>
      <c r="K28" s="5" t="n">
        <v>-32567</v>
      </c>
    </row>
    <row r="29" spans="1:17">
      <c r="A29" s="4" t="s">
        <v>161</v>
      </c>
      <c r="F29" s="5" t="n">
        <v>-5873000</v>
      </c>
      <c r="J29" s="5" t="n">
        <v>-5873000</v>
      </c>
    </row>
    <row r="30" spans="1:17">
      <c r="A30" s="4" t="s">
        <v>162</v>
      </c>
      <c r="B30" s="5" t="n">
        <v>306354</v>
      </c>
      <c r="F30" s="6" t="n">
        <v>5</v>
      </c>
      <c r="J30" s="6" t="n">
        <v>-495</v>
      </c>
      <c r="K30" s="5" t="n">
        <v>254233</v>
      </c>
      <c r="O30" s="5" t="n">
        <v>-502</v>
      </c>
      <c r="P30" s="5" t="n">
        <v>52762</v>
      </c>
      <c r="Q30" s="5" t="n">
        <v>351</v>
      </c>
    </row>
    <row r="31" spans="1:17">
      <c r="A31" s="4" t="s">
        <v>163</v>
      </c>
      <c r="F31" s="5" t="n">
        <v>54634000</v>
      </c>
      <c r="J31" s="5" t="n">
        <v>449000</v>
      </c>
    </row>
    <row r="32" spans="1:17">
      <c r="A32" s="3" t="s">
        <v>138</v>
      </c>
    </row>
    <row r="33" spans="1:17">
      <c r="A33" s="4" t="s">
        <v>103</v>
      </c>
      <c r="B33" s="5" t="n">
        <v>-13462</v>
      </c>
      <c r="P33" s="5" t="n">
        <v>-13462</v>
      </c>
    </row>
    <row r="34" spans="1:17">
      <c r="A34" s="4" t="s">
        <v>117</v>
      </c>
      <c r="B34" s="5" t="n">
        <v>-735</v>
      </c>
      <c r="O34" s="5" t="n">
        <v>-735</v>
      </c>
    </row>
    <row r="35" spans="1:17">
      <c r="A35" s="4" t="s">
        <v>139</v>
      </c>
      <c r="B35" s="5" t="n">
        <v>879</v>
      </c>
      <c r="K35" s="5" t="n">
        <v>879</v>
      </c>
    </row>
    <row r="36" spans="1:17">
      <c r="A36" s="4" t="s">
        <v>140</v>
      </c>
      <c r="J36" s="5" t="n">
        <v>-77000</v>
      </c>
    </row>
    <row r="37" spans="1:17">
      <c r="A37" s="4" t="s">
        <v>141</v>
      </c>
      <c r="B37" s="6" t="n">
        <v>0</v>
      </c>
    </row>
    <row r="38" spans="1:17">
      <c r="A38" s="4" t="s">
        <v>142</v>
      </c>
      <c r="B38" s="5" t="n">
        <v>0</v>
      </c>
    </row>
    <row r="39" spans="1:17">
      <c r="A39" s="4" t="s">
        <v>145</v>
      </c>
      <c r="B39" s="6" t="n">
        <v>1372</v>
      </c>
      <c r="F39" s="6" t="n">
        <v>1</v>
      </c>
      <c r="K39" s="5" t="n">
        <v>1371</v>
      </c>
    </row>
    <row r="40" spans="1:17">
      <c r="A40" s="4" t="s">
        <v>146</v>
      </c>
      <c r="B40" s="5" t="n">
        <v>767560</v>
      </c>
      <c r="F40" s="5" t="n">
        <v>768000</v>
      </c>
    </row>
    <row r="41" spans="1:17">
      <c r="A41" s="4" t="s">
        <v>147</v>
      </c>
      <c r="B41" s="5" t="n">
        <v>758904</v>
      </c>
      <c r="F41" s="5" t="n">
        <v>758000</v>
      </c>
    </row>
    <row r="42" spans="1:17">
      <c r="A42" s="4" t="s">
        <v>148</v>
      </c>
      <c r="J42" s="5" t="n">
        <v>33000</v>
      </c>
    </row>
    <row r="43" spans="1:17">
      <c r="A43" s="4" t="s">
        <v>149</v>
      </c>
      <c r="B43" s="6" t="n">
        <v>-6345</v>
      </c>
      <c r="J43" s="6" t="n">
        <v>-6345</v>
      </c>
    </row>
    <row r="44" spans="1:17">
      <c r="A44" s="4" t="s">
        <v>150</v>
      </c>
      <c r="B44" s="5" t="n">
        <v>473304</v>
      </c>
      <c r="J44" s="5" t="n">
        <v>473000</v>
      </c>
    </row>
    <row r="45" spans="1:17">
      <c r="A45" s="4" t="s">
        <v>151</v>
      </c>
      <c r="B45" s="6" t="n">
        <v>-1332</v>
      </c>
      <c r="J45" s="6" t="n">
        <v>-1332</v>
      </c>
    </row>
    <row r="46" spans="1:17">
      <c r="A46" s="4" t="s">
        <v>152</v>
      </c>
      <c r="B46" s="5" t="n">
        <v>106810</v>
      </c>
      <c r="J46" s="5" t="n">
        <v>107000</v>
      </c>
    </row>
    <row r="47" spans="1:17">
      <c r="A47" s="4" t="s">
        <v>153</v>
      </c>
      <c r="B47" s="6" t="n">
        <v>1273</v>
      </c>
      <c r="K47" s="5" t="n">
        <v>1273</v>
      </c>
    </row>
    <row r="48" spans="1:17">
      <c r="A48" s="4" t="s">
        <v>154</v>
      </c>
      <c r="B48" s="5" t="n">
        <v>14681</v>
      </c>
      <c r="K48" s="5" t="n">
        <v>14681</v>
      </c>
    </row>
    <row r="49" spans="1:17">
      <c r="A49" s="4" t="s">
        <v>155</v>
      </c>
      <c r="B49" s="6" t="n">
        <v>7</v>
      </c>
      <c r="Q49" s="5" t="n">
        <v>7</v>
      </c>
    </row>
    <row r="50" spans="1:17">
      <c r="A50" s="4" t="s">
        <v>156</v>
      </c>
      <c r="E50" s="6" t="n">
        <v>1014</v>
      </c>
      <c r="N50" s="6" t="n">
        <v>1014</v>
      </c>
    </row>
    <row r="51" spans="1:17">
      <c r="A51" s="4" t="s">
        <v>157</v>
      </c>
      <c r="B51" s="5" t="n">
        <v>60024</v>
      </c>
      <c r="I51" s="5" t="n">
        <v>60000</v>
      </c>
    </row>
    <row r="52" spans="1:17">
      <c r="A52" s="4" t="s">
        <v>158</v>
      </c>
      <c r="B52" s="6" t="n">
        <v>-9697</v>
      </c>
      <c r="J52" s="6" t="n">
        <v>-9697</v>
      </c>
    </row>
    <row r="53" spans="1:17">
      <c r="A53" s="4" t="s">
        <v>159</v>
      </c>
      <c r="J53" s="5" t="n">
        <v>800000</v>
      </c>
    </row>
    <row r="54" spans="1:17">
      <c r="A54" s="4" t="s">
        <v>164</v>
      </c>
      <c r="B54" s="5" t="n">
        <v>0</v>
      </c>
    </row>
    <row r="55" spans="1:17">
      <c r="A55" s="4" t="s">
        <v>165</v>
      </c>
      <c r="B55" s="6" t="n">
        <v>294009</v>
      </c>
      <c r="F55" s="6" t="n">
        <v>6</v>
      </c>
      <c r="J55" s="6" t="n">
        <v>-17869</v>
      </c>
      <c r="K55" s="5" t="n">
        <v>273451</v>
      </c>
      <c r="O55" s="5" t="n">
        <v>-1237</v>
      </c>
      <c r="P55" s="5" t="n">
        <v>39300</v>
      </c>
      <c r="Q55" s="5" t="n">
        <v>358</v>
      </c>
    </row>
    <row r="56" spans="1:17">
      <c r="A56" s="4" t="s">
        <v>166</v>
      </c>
      <c r="F56" s="5" t="n">
        <v>56220000</v>
      </c>
      <c r="J56" s="5" t="n">
        <v>1785000</v>
      </c>
    </row>
    <row r="57" spans="1:17">
      <c r="A57" s="3" t="s">
        <v>138</v>
      </c>
    </row>
    <row r="58" spans="1:17">
      <c r="A58" s="4" t="s">
        <v>103</v>
      </c>
      <c r="B58" s="5" t="n">
        <v>-49130</v>
      </c>
      <c r="P58" s="5" t="n">
        <v>-49130</v>
      </c>
    </row>
    <row r="59" spans="1:17">
      <c r="A59" s="4" t="s">
        <v>117</v>
      </c>
      <c r="B59" s="5" t="n">
        <v>281</v>
      </c>
      <c r="O59" s="5" t="n">
        <v>281</v>
      </c>
    </row>
    <row r="60" spans="1:17">
      <c r="A60" s="4" t="s">
        <v>139</v>
      </c>
      <c r="B60" s="5" t="n">
        <v>833</v>
      </c>
      <c r="K60" s="5" t="n">
        <v>833</v>
      </c>
    </row>
    <row r="61" spans="1:17">
      <c r="A61" s="4" t="s">
        <v>140</v>
      </c>
      <c r="J61" s="5" t="n">
        <v>-93000</v>
      </c>
    </row>
    <row r="62" spans="1:17">
      <c r="A62" s="4" t="s">
        <v>141</v>
      </c>
      <c r="B62" s="6" t="n">
        <v>0</v>
      </c>
    </row>
    <row r="63" spans="1:17">
      <c r="A63" s="4" t="s">
        <v>142</v>
      </c>
      <c r="B63" s="5" t="n">
        <v>20000</v>
      </c>
    </row>
    <row r="64" spans="1:17">
      <c r="A64" s="4" t="s">
        <v>145</v>
      </c>
      <c r="B64" s="6" t="n">
        <v>184</v>
      </c>
      <c r="K64" s="5" t="n">
        <v>184</v>
      </c>
    </row>
    <row r="65" spans="1:17">
      <c r="A65" s="4" t="s">
        <v>146</v>
      </c>
      <c r="B65" s="5" t="n">
        <v>114112</v>
      </c>
      <c r="F65" s="5" t="n">
        <v>114000</v>
      </c>
    </row>
    <row r="66" spans="1:17">
      <c r="A66" s="4" t="s">
        <v>147</v>
      </c>
      <c r="B66" s="5" t="n">
        <v>632240</v>
      </c>
      <c r="F66" s="5" t="n">
        <v>653000</v>
      </c>
    </row>
    <row r="67" spans="1:17">
      <c r="A67" s="4" t="s">
        <v>148</v>
      </c>
      <c r="J67" s="5" t="n">
        <v>96000</v>
      </c>
    </row>
    <row r="68" spans="1:17">
      <c r="A68" s="4" t="s">
        <v>149</v>
      </c>
      <c r="B68" s="6" t="n">
        <v>-2350</v>
      </c>
      <c r="J68" s="6" t="n">
        <v>-2350</v>
      </c>
    </row>
    <row r="69" spans="1:17">
      <c r="A69" s="4" t="s">
        <v>150</v>
      </c>
      <c r="B69" s="5" t="n">
        <v>238216</v>
      </c>
      <c r="J69" s="5" t="n">
        <v>238000</v>
      </c>
    </row>
    <row r="70" spans="1:17">
      <c r="A70" s="4" t="s">
        <v>151</v>
      </c>
      <c r="B70" s="6" t="n">
        <v>-50</v>
      </c>
      <c r="J70" s="6" t="n">
        <v>-50</v>
      </c>
    </row>
    <row r="71" spans="1:17">
      <c r="A71" s="4" t="s">
        <v>152</v>
      </c>
      <c r="B71" s="5" t="n">
        <v>3225</v>
      </c>
      <c r="J71" s="5" t="n">
        <v>3000</v>
      </c>
    </row>
    <row r="72" spans="1:17">
      <c r="A72" s="4" t="s">
        <v>154</v>
      </c>
      <c r="B72" s="6" t="n">
        <v>13076</v>
      </c>
      <c r="K72" s="5" t="n">
        <v>13076</v>
      </c>
    </row>
    <row r="73" spans="1:17">
      <c r="A73" s="4" t="s">
        <v>156</v>
      </c>
      <c r="E73" s="6" t="n">
        <v>3268</v>
      </c>
      <c r="N73" s="6" t="n">
        <v>3268</v>
      </c>
    </row>
    <row r="74" spans="1:17">
      <c r="A74" s="4" t="s">
        <v>157</v>
      </c>
      <c r="B74" s="5" t="n">
        <v>247764</v>
      </c>
      <c r="I74" s="5" t="n">
        <v>248000</v>
      </c>
    </row>
    <row r="75" spans="1:17">
      <c r="A75" s="4" t="s">
        <v>167</v>
      </c>
      <c r="B75" s="6" t="n">
        <v>30090</v>
      </c>
      <c r="K75" s="5" t="n">
        <v>30090</v>
      </c>
    </row>
    <row r="76" spans="1:17">
      <c r="A76" s="4" t="s">
        <v>164</v>
      </c>
      <c r="B76" s="5" t="n">
        <v>2450339</v>
      </c>
      <c r="F76" s="5" t="n">
        <v>2450000</v>
      </c>
    </row>
    <row r="77" spans="1:17">
      <c r="A77" s="4" t="s">
        <v>168</v>
      </c>
      <c r="B77" s="6" t="n">
        <v>-2510</v>
      </c>
      <c r="K77" s="5" t="n">
        <v>-2510</v>
      </c>
    </row>
    <row r="78" spans="1:17">
      <c r="A78" s="4" t="s">
        <v>169</v>
      </c>
      <c r="B78" s="6" t="n">
        <v>287701</v>
      </c>
      <c r="F78" s="6" t="n">
        <v>6</v>
      </c>
      <c r="J78" s="6" t="n">
        <v>-20269</v>
      </c>
      <c r="K78" s="6" t="n">
        <v>318392</v>
      </c>
      <c r="O78" s="6" t="n">
        <v>-956</v>
      </c>
      <c r="P78" s="6" t="n">
        <v>-9830</v>
      </c>
      <c r="Q78" s="6" t="n">
        <v>358</v>
      </c>
    </row>
    <row r="79" spans="1:17">
      <c r="A79" s="4" t="s">
        <v>170</v>
      </c>
      <c r="F79" s="5" t="n">
        <v>59685000</v>
      </c>
      <c r="J79" s="5" t="n">
        <v>202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2</v>
      </c>
      <c r="B1" s="2" t="s">
        <v>2</v>
      </c>
      <c r="C1" s="2" t="s">
        <v>30</v>
      </c>
    </row>
    <row r="2" spans="1:3">
      <c r="A2" s="3" t="s">
        <v>503</v>
      </c>
    </row>
    <row r="3" spans="1:3">
      <c r="A3" s="4" t="s">
        <v>504</v>
      </c>
      <c r="B3" s="6" t="n">
        <v>28626</v>
      </c>
      <c r="C3" s="6" t="n">
        <v>30127</v>
      </c>
    </row>
    <row r="4" spans="1:3">
      <c r="A4" s="4" t="s">
        <v>505</v>
      </c>
      <c r="B4" s="5" t="n">
        <v>2918</v>
      </c>
      <c r="C4" s="5" t="n">
        <v>3044</v>
      </c>
    </row>
    <row r="5" spans="1:3">
      <c r="A5" s="4" t="s">
        <v>506</v>
      </c>
      <c r="B5" s="5" t="n">
        <v>26739</v>
      </c>
      <c r="C5" s="5" t="n">
        <v>17699</v>
      </c>
    </row>
    <row r="6" spans="1:3">
      <c r="A6" s="4" t="s">
        <v>34</v>
      </c>
      <c r="B6" s="6" t="n">
        <v>58283</v>
      </c>
      <c r="C6" s="6" t="n">
        <v>508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82</v>
      </c>
    </row>
    <row r="3" spans="1:4">
      <c r="A3" s="3" t="s">
        <v>508</v>
      </c>
    </row>
    <row r="4" spans="1:4">
      <c r="A4" s="4" t="s">
        <v>385</v>
      </c>
      <c r="B4" s="6" t="n">
        <v>0</v>
      </c>
      <c r="C4" s="6" t="n">
        <v>0</v>
      </c>
      <c r="D4" s="6" t="n">
        <v>98</v>
      </c>
    </row>
    <row r="5" spans="1:4">
      <c r="A5" s="4" t="s">
        <v>509</v>
      </c>
      <c r="B5" s="5" t="n">
        <v>0</v>
      </c>
      <c r="C5" s="5" t="n">
        <v>0</v>
      </c>
      <c r="D5" s="5" t="n">
        <v>10</v>
      </c>
    </row>
    <row r="6" spans="1:4">
      <c r="A6" s="4" t="s">
        <v>510</v>
      </c>
      <c r="B6" s="5" t="n">
        <v>0</v>
      </c>
      <c r="C6" s="5" t="n">
        <v>0</v>
      </c>
      <c r="D6" s="5" t="n">
        <v>-108</v>
      </c>
    </row>
    <row r="7" spans="1:4">
      <c r="A7" s="4" t="s">
        <v>511</v>
      </c>
      <c r="B7" s="6" t="n">
        <v>0</v>
      </c>
      <c r="C7" s="6" t="n">
        <v>0</v>
      </c>
      <c r="D7"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3" t="s">
        <v>513</v>
      </c>
    </row>
    <row r="3" spans="1:3">
      <c r="A3" s="4" t="s">
        <v>468</v>
      </c>
      <c r="B3" s="6" t="n">
        <v>105117</v>
      </c>
      <c r="C3" s="6" t="n">
        <v>83644</v>
      </c>
    </row>
    <row r="4" spans="1:3">
      <c r="A4" s="4" t="s">
        <v>514</v>
      </c>
      <c r="B4" s="5" t="n">
        <v>-30426</v>
      </c>
      <c r="C4" s="5" t="n">
        <v>-23638</v>
      </c>
    </row>
    <row r="5" spans="1:3">
      <c r="A5" s="4" t="s">
        <v>40</v>
      </c>
      <c r="B5" s="5" t="n">
        <v>74691</v>
      </c>
      <c r="C5" s="5" t="n">
        <v>60006</v>
      </c>
    </row>
    <row r="6" spans="1:3">
      <c r="A6" s="4" t="s">
        <v>515</v>
      </c>
    </row>
    <row r="7" spans="1:3">
      <c r="A7" s="3" t="s">
        <v>513</v>
      </c>
    </row>
    <row r="8" spans="1:3">
      <c r="A8" s="4" t="s">
        <v>468</v>
      </c>
      <c r="B8" s="5" t="n">
        <v>5837</v>
      </c>
      <c r="C8" s="5" t="n">
        <v>4988</v>
      </c>
    </row>
    <row r="9" spans="1:3">
      <c r="A9" s="4" t="s">
        <v>516</v>
      </c>
    </row>
    <row r="10" spans="1:3">
      <c r="A10" s="3" t="s">
        <v>513</v>
      </c>
    </row>
    <row r="11" spans="1:3">
      <c r="A11" s="4" t="s">
        <v>468</v>
      </c>
      <c r="B11" s="5" t="n">
        <v>42986</v>
      </c>
      <c r="C11" s="5" t="n">
        <v>23038</v>
      </c>
    </row>
    <row r="12" spans="1:3">
      <c r="A12" s="4" t="s">
        <v>517</v>
      </c>
    </row>
    <row r="13" spans="1:3">
      <c r="A13" s="3" t="s">
        <v>513</v>
      </c>
    </row>
    <row r="14" spans="1:3">
      <c r="A14" s="4" t="s">
        <v>468</v>
      </c>
      <c r="B14" s="5" t="n">
        <v>36187</v>
      </c>
      <c r="C14" s="5" t="n">
        <v>29427</v>
      </c>
    </row>
    <row r="15" spans="1:3">
      <c r="A15" s="4" t="s">
        <v>518</v>
      </c>
    </row>
    <row r="16" spans="1:3">
      <c r="A16" s="3" t="s">
        <v>513</v>
      </c>
    </row>
    <row r="17" spans="1:3">
      <c r="A17" s="4" t="s">
        <v>468</v>
      </c>
      <c r="B17" s="5" t="n">
        <v>3235</v>
      </c>
      <c r="C17" s="5" t="n">
        <v>11916</v>
      </c>
    </row>
    <row r="18" spans="1:3">
      <c r="A18" s="4" t="s">
        <v>402</v>
      </c>
    </row>
    <row r="19" spans="1:3">
      <c r="A19" s="3" t="s">
        <v>513</v>
      </c>
    </row>
    <row r="20" spans="1:3">
      <c r="A20" s="4" t="s">
        <v>468</v>
      </c>
      <c r="B20" s="5" t="n">
        <v>1969</v>
      </c>
      <c r="C20" s="5" t="n">
        <v>1838</v>
      </c>
    </row>
    <row r="21" spans="1:3">
      <c r="A21" s="4" t="s">
        <v>519</v>
      </c>
    </row>
    <row r="22" spans="1:3">
      <c r="A22" s="3" t="s">
        <v>513</v>
      </c>
    </row>
    <row r="23" spans="1:3">
      <c r="A23" s="4" t="s">
        <v>468</v>
      </c>
      <c r="B23" s="5" t="n">
        <v>3059</v>
      </c>
      <c r="C23" s="5" t="n">
        <v>1714</v>
      </c>
    </row>
    <row r="24" spans="1:3">
      <c r="A24" s="4" t="s">
        <v>520</v>
      </c>
    </row>
    <row r="25" spans="1:3">
      <c r="A25" s="3" t="s">
        <v>513</v>
      </c>
    </row>
    <row r="26" spans="1:3">
      <c r="A26" s="4" t="s">
        <v>468</v>
      </c>
      <c r="B26" s="6" t="n">
        <v>11844</v>
      </c>
      <c r="C26" s="6" t="n">
        <v>107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1</v>
      </c>
      <c r="B1" s="2" t="s">
        <v>1</v>
      </c>
    </row>
    <row r="2" spans="1:4">
      <c r="B2" s="2" t="s">
        <v>2</v>
      </c>
      <c r="C2" s="2" t="s">
        <v>30</v>
      </c>
      <c r="D2" s="2" t="s">
        <v>82</v>
      </c>
    </row>
    <row r="3" spans="1:4">
      <c r="A3" s="3" t="s">
        <v>230</v>
      </c>
    </row>
    <row r="4" spans="1:4">
      <c r="A4" s="4" t="s">
        <v>522</v>
      </c>
      <c r="B4" s="6" t="n">
        <v>7600000</v>
      </c>
      <c r="C4" s="6" t="n">
        <v>5800000</v>
      </c>
      <c r="D4" s="6" t="n">
        <v>4700000</v>
      </c>
    </row>
    <row r="5" spans="1:4">
      <c r="A5" s="4" t="s">
        <v>523</v>
      </c>
      <c r="B5" s="6" t="n">
        <v>0</v>
      </c>
      <c r="C5" s="6" t="n">
        <v>0</v>
      </c>
      <c r="D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35"/>
    <col customWidth="1" max="7" min="7" width="21"/>
    <col customWidth="1" max="8" min="8" width="21"/>
  </cols>
  <sheetData>
    <row r="1" spans="1:8">
      <c r="A1" s="1" t="s">
        <v>524</v>
      </c>
      <c r="B1" s="2" t="s">
        <v>429</v>
      </c>
      <c r="F1" s="2" t="s">
        <v>1</v>
      </c>
    </row>
    <row r="2" spans="1:8">
      <c r="B2" s="2" t="s">
        <v>390</v>
      </c>
      <c r="C2" s="2" t="s">
        <v>452</v>
      </c>
      <c r="D2" s="2" t="s">
        <v>453</v>
      </c>
      <c r="E2" s="2" t="s">
        <v>525</v>
      </c>
      <c r="F2" s="2" t="s">
        <v>526</v>
      </c>
      <c r="G2" s="2" t="s">
        <v>527</v>
      </c>
      <c r="H2" s="2" t="s">
        <v>456</v>
      </c>
    </row>
    <row r="3" spans="1:8">
      <c r="A3" s="3" t="s">
        <v>217</v>
      </c>
    </row>
    <row r="4" spans="1:8">
      <c r="A4" s="4" t="s">
        <v>528</v>
      </c>
      <c r="F4" s="5" t="n">
        <v>2</v>
      </c>
    </row>
    <row r="5" spans="1:8">
      <c r="A5" s="4" t="s">
        <v>461</v>
      </c>
      <c r="B5" s="6" t="n">
        <v>0</v>
      </c>
      <c r="C5" s="6" t="n">
        <v>0</v>
      </c>
      <c r="D5" s="6" t="n">
        <v>0</v>
      </c>
      <c r="E5" s="6" t="n">
        <v>0</v>
      </c>
      <c r="F5" s="6" t="n">
        <v>0</v>
      </c>
      <c r="G5" s="6" t="n">
        <v>0</v>
      </c>
      <c r="H5" s="6" t="n">
        <v>0</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29</v>
      </c>
      <c r="B1" s="2" t="s">
        <v>429</v>
      </c>
      <c r="F1" s="2" t="s">
        <v>1</v>
      </c>
    </row>
    <row r="2" spans="1:8">
      <c r="B2" s="2" t="s">
        <v>2</v>
      </c>
      <c r="C2" s="2" t="s">
        <v>430</v>
      </c>
      <c r="D2" s="2" t="s">
        <v>4</v>
      </c>
      <c r="E2" s="2" t="s">
        <v>431</v>
      </c>
      <c r="F2" s="2" t="s">
        <v>2</v>
      </c>
      <c r="G2" s="2" t="s">
        <v>30</v>
      </c>
      <c r="H2" s="2" t="s">
        <v>82</v>
      </c>
    </row>
    <row r="3" spans="1:8">
      <c r="A3" s="3" t="s">
        <v>530</v>
      </c>
    </row>
    <row r="4" spans="1:8">
      <c r="A4" s="4" t="s">
        <v>531</v>
      </c>
      <c r="E4" s="6" t="n">
        <v>55798000</v>
      </c>
      <c r="F4" s="6" t="n">
        <v>55798000</v>
      </c>
      <c r="G4" s="6" t="n">
        <v>55798000</v>
      </c>
    </row>
    <row r="5" spans="1:8">
      <c r="A5" s="4" t="s">
        <v>532</v>
      </c>
      <c r="E5" s="5" t="n">
        <v>0</v>
      </c>
      <c r="F5" s="5" t="n">
        <v>0</v>
      </c>
      <c r="G5" s="5" t="n">
        <v>0</v>
      </c>
    </row>
    <row r="6" spans="1:8">
      <c r="A6" s="4" t="s">
        <v>533</v>
      </c>
      <c r="E6" s="5" t="n">
        <v>55798000</v>
      </c>
      <c r="F6" s="5" t="n">
        <v>55798000</v>
      </c>
      <c r="G6" s="5" t="n">
        <v>55798000</v>
      </c>
    </row>
    <row r="7" spans="1:8">
      <c r="A7" s="4" t="s">
        <v>534</v>
      </c>
      <c r="B7" s="6" t="n">
        <v>0</v>
      </c>
      <c r="C7" s="6" t="n">
        <v>0</v>
      </c>
      <c r="D7" s="6" t="n">
        <v>0</v>
      </c>
      <c r="E7" s="5" t="n">
        <v>0</v>
      </c>
      <c r="F7" s="5" t="n">
        <v>0</v>
      </c>
      <c r="G7" s="5" t="n">
        <v>0</v>
      </c>
      <c r="H7" s="6" t="n">
        <v>0</v>
      </c>
    </row>
    <row r="8" spans="1:8">
      <c r="A8" s="4" t="s">
        <v>535</v>
      </c>
      <c r="F8" s="5" t="n">
        <v>862000</v>
      </c>
      <c r="G8" s="5" t="n">
        <v>0</v>
      </c>
    </row>
    <row r="9" spans="1:8">
      <c r="A9" s="4" t="s">
        <v>536</v>
      </c>
      <c r="B9" s="5" t="n">
        <v>56660000</v>
      </c>
      <c r="F9" s="5" t="n">
        <v>56660000</v>
      </c>
      <c r="G9" s="5" t="n">
        <v>55798000</v>
      </c>
      <c r="H9" s="5" t="n">
        <v>55798000</v>
      </c>
    </row>
    <row r="10" spans="1:8">
      <c r="A10" s="4" t="s">
        <v>537</v>
      </c>
      <c r="B10" s="5" t="n">
        <v>0</v>
      </c>
      <c r="F10" s="5" t="n">
        <v>0</v>
      </c>
      <c r="G10" s="5" t="n">
        <v>0</v>
      </c>
      <c r="H10" s="5" t="n">
        <v>0</v>
      </c>
    </row>
    <row r="11" spans="1:8">
      <c r="A11" s="4" t="s">
        <v>538</v>
      </c>
      <c r="B11" s="5" t="n">
        <v>56660000</v>
      </c>
      <c r="F11" s="5" t="n">
        <v>56660000</v>
      </c>
      <c r="G11" s="5" t="n">
        <v>55798000</v>
      </c>
      <c r="H11" s="5" t="n">
        <v>55798000</v>
      </c>
    </row>
    <row r="12" spans="1:8">
      <c r="A12" s="4" t="s">
        <v>539</v>
      </c>
    </row>
    <row r="13" spans="1:8">
      <c r="A13" s="3" t="s">
        <v>530</v>
      </c>
    </row>
    <row r="14" spans="1:8">
      <c r="A14" s="4" t="s">
        <v>531</v>
      </c>
      <c r="E14" s="5" t="n">
        <v>36318000</v>
      </c>
      <c r="F14" s="5" t="n">
        <v>36318000</v>
      </c>
      <c r="G14" s="5" t="n">
        <v>36318000</v>
      </c>
    </row>
    <row r="15" spans="1:8">
      <c r="A15" s="4" t="s">
        <v>532</v>
      </c>
      <c r="E15" s="5" t="n">
        <v>0</v>
      </c>
      <c r="F15" s="5" t="n">
        <v>0</v>
      </c>
      <c r="G15" s="5" t="n">
        <v>0</v>
      </c>
    </row>
    <row r="16" spans="1:8">
      <c r="A16" s="4" t="s">
        <v>533</v>
      </c>
      <c r="E16" s="5" t="n">
        <v>36318000</v>
      </c>
      <c r="F16" s="5" t="n">
        <v>36318000</v>
      </c>
      <c r="G16" s="5" t="n">
        <v>36318000</v>
      </c>
    </row>
    <row r="17" spans="1:8">
      <c r="A17" s="4" t="s">
        <v>534</v>
      </c>
      <c r="F17" s="5" t="n">
        <v>0</v>
      </c>
      <c r="G17" s="5" t="n">
        <v>0</v>
      </c>
    </row>
    <row r="18" spans="1:8">
      <c r="A18" s="4" t="s">
        <v>535</v>
      </c>
      <c r="F18" s="5" t="n">
        <v>862000</v>
      </c>
      <c r="G18" s="5" t="n">
        <v>0</v>
      </c>
    </row>
    <row r="19" spans="1:8">
      <c r="A19" s="4" t="s">
        <v>536</v>
      </c>
      <c r="B19" s="5" t="n">
        <v>37180000</v>
      </c>
      <c r="F19" s="5" t="n">
        <v>37180000</v>
      </c>
      <c r="G19" s="5" t="n">
        <v>36318000</v>
      </c>
      <c r="H19" s="5" t="n">
        <v>36318000</v>
      </c>
    </row>
    <row r="20" spans="1:8">
      <c r="A20" s="4" t="s">
        <v>537</v>
      </c>
      <c r="B20" s="5" t="n">
        <v>0</v>
      </c>
      <c r="F20" s="5" t="n">
        <v>0</v>
      </c>
      <c r="G20" s="5" t="n">
        <v>0</v>
      </c>
      <c r="H20" s="5" t="n">
        <v>0</v>
      </c>
    </row>
    <row r="21" spans="1:8">
      <c r="A21" s="4" t="s">
        <v>538</v>
      </c>
      <c r="B21" s="5" t="n">
        <v>37180000</v>
      </c>
      <c r="F21" s="5" t="n">
        <v>37180000</v>
      </c>
      <c r="G21" s="5" t="n">
        <v>36318000</v>
      </c>
      <c r="H21" s="5" t="n">
        <v>36318000</v>
      </c>
    </row>
    <row r="22" spans="1:8">
      <c r="A22" s="4" t="s">
        <v>540</v>
      </c>
    </row>
    <row r="23" spans="1:8">
      <c r="A23" s="3" t="s">
        <v>530</v>
      </c>
    </row>
    <row r="24" spans="1:8">
      <c r="A24" s="4" t="s">
        <v>531</v>
      </c>
      <c r="E24" s="5" t="n">
        <v>19480000</v>
      </c>
      <c r="F24" s="5" t="n">
        <v>19480000</v>
      </c>
      <c r="G24" s="5" t="n">
        <v>19480000</v>
      </c>
    </row>
    <row r="25" spans="1:8">
      <c r="A25" s="4" t="s">
        <v>532</v>
      </c>
      <c r="E25" s="5" t="n">
        <v>0</v>
      </c>
      <c r="F25" s="5" t="n">
        <v>0</v>
      </c>
      <c r="G25" s="5" t="n">
        <v>0</v>
      </c>
    </row>
    <row r="26" spans="1:8">
      <c r="A26" s="4" t="s">
        <v>533</v>
      </c>
      <c r="E26" s="6" t="n">
        <v>19480000</v>
      </c>
      <c r="F26" s="5" t="n">
        <v>19480000</v>
      </c>
      <c r="G26" s="5" t="n">
        <v>19480000</v>
      </c>
    </row>
    <row r="27" spans="1:8">
      <c r="A27" s="4" t="s">
        <v>534</v>
      </c>
      <c r="F27" s="5" t="n">
        <v>0</v>
      </c>
      <c r="G27" s="5" t="n">
        <v>0</v>
      </c>
    </row>
    <row r="28" spans="1:8">
      <c r="A28" s="4" t="s">
        <v>535</v>
      </c>
      <c r="F28" s="5" t="n">
        <v>0</v>
      </c>
      <c r="G28" s="5" t="n">
        <v>0</v>
      </c>
    </row>
    <row r="29" spans="1:8">
      <c r="A29" s="4" t="s">
        <v>536</v>
      </c>
      <c r="B29" s="5" t="n">
        <v>19480000</v>
      </c>
      <c r="F29" s="5" t="n">
        <v>19480000</v>
      </c>
      <c r="G29" s="5" t="n">
        <v>19480000</v>
      </c>
      <c r="H29" s="5" t="n">
        <v>19480000</v>
      </c>
    </row>
    <row r="30" spans="1:8">
      <c r="A30" s="4" t="s">
        <v>537</v>
      </c>
      <c r="B30" s="5" t="n">
        <v>0</v>
      </c>
      <c r="F30" s="5" t="n">
        <v>0</v>
      </c>
      <c r="G30" s="5" t="n">
        <v>0</v>
      </c>
      <c r="H30" s="5" t="n">
        <v>0</v>
      </c>
    </row>
    <row r="31" spans="1:8">
      <c r="A31" s="4" t="s">
        <v>538</v>
      </c>
      <c r="B31" s="6" t="n">
        <v>19480000</v>
      </c>
      <c r="F31" s="6" t="n">
        <v>19480000</v>
      </c>
      <c r="G31" s="6" t="n">
        <v>19480000</v>
      </c>
      <c r="H31" s="6" t="n">
        <v>19480000</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4" t="s">
        <v>543</v>
      </c>
      <c r="B3" s="6" t="n">
        <v>50963</v>
      </c>
      <c r="C3" s="6" t="n">
        <v>49716</v>
      </c>
    </row>
    <row r="4" spans="1:3">
      <c r="A4" s="4" t="s">
        <v>544</v>
      </c>
      <c r="B4" s="5" t="n">
        <v>12241</v>
      </c>
      <c r="C4" s="5" t="n">
        <v>10148</v>
      </c>
    </row>
    <row r="5" spans="1:3">
      <c r="A5" s="4" t="s">
        <v>545</v>
      </c>
      <c r="B5" s="5" t="n">
        <v>62593</v>
      </c>
      <c r="C5" s="5" t="n">
        <v>61346</v>
      </c>
    </row>
    <row r="6" spans="1:3">
      <c r="A6" s="4" t="s">
        <v>42</v>
      </c>
      <c r="B6" s="5" t="n">
        <v>50352</v>
      </c>
      <c r="C6" s="5" t="n">
        <v>51198</v>
      </c>
    </row>
    <row r="7" spans="1:3">
      <c r="A7" s="4" t="s">
        <v>546</v>
      </c>
    </row>
    <row r="8" spans="1:3">
      <c r="A8" s="3" t="s">
        <v>542</v>
      </c>
    </row>
    <row r="9" spans="1:3">
      <c r="A9" s="4" t="s">
        <v>543</v>
      </c>
      <c r="B9" s="5" t="n">
        <v>49159</v>
      </c>
      <c r="C9" s="5" t="n">
        <v>48051</v>
      </c>
    </row>
    <row r="10" spans="1:3">
      <c r="A10" s="4" t="s">
        <v>544</v>
      </c>
      <c r="B10" s="5" t="n">
        <v>12124</v>
      </c>
      <c r="C10" s="5" t="n">
        <v>9290</v>
      </c>
    </row>
    <row r="11" spans="1:3">
      <c r="A11" s="4" t="s">
        <v>547</v>
      </c>
    </row>
    <row r="12" spans="1:3">
      <c r="A12" s="3" t="s">
        <v>542</v>
      </c>
    </row>
    <row r="13" spans="1:3">
      <c r="A13" s="4" t="s">
        <v>543</v>
      </c>
      <c r="B13" s="5" t="n">
        <v>16815</v>
      </c>
      <c r="C13" s="5" t="n">
        <v>16544</v>
      </c>
    </row>
    <row r="14" spans="1:3">
      <c r="A14" s="4" t="s">
        <v>544</v>
      </c>
      <c r="B14" s="5" t="n">
        <v>4537</v>
      </c>
      <c r="C14" s="5" t="n">
        <v>3461</v>
      </c>
    </row>
    <row r="15" spans="1:3">
      <c r="A15" s="4" t="s">
        <v>548</v>
      </c>
    </row>
    <row r="16" spans="1:3">
      <c r="A16" s="3" t="s">
        <v>542</v>
      </c>
    </row>
    <row r="17" spans="1:3">
      <c r="A17" s="4" t="s">
        <v>543</v>
      </c>
      <c r="B17" s="5" t="n">
        <v>30877</v>
      </c>
      <c r="C17" s="5" t="n">
        <v>30467</v>
      </c>
    </row>
    <row r="18" spans="1:3">
      <c r="A18" s="4" t="s">
        <v>544</v>
      </c>
      <c r="B18" s="5" t="n">
        <v>6518</v>
      </c>
      <c r="C18" s="5" t="n">
        <v>4904</v>
      </c>
    </row>
    <row r="19" spans="1:3">
      <c r="A19" s="4" t="s">
        <v>549</v>
      </c>
    </row>
    <row r="20" spans="1:3">
      <c r="A20" s="3" t="s">
        <v>542</v>
      </c>
    </row>
    <row r="21" spans="1:3">
      <c r="A21" s="4" t="s">
        <v>543</v>
      </c>
      <c r="B21" s="5" t="n">
        <v>1467</v>
      </c>
      <c r="C21" s="5" t="n">
        <v>1040</v>
      </c>
    </row>
    <row r="22" spans="1:3">
      <c r="A22" s="4" t="s">
        <v>544</v>
      </c>
      <c r="B22" s="5" t="n">
        <v>1069</v>
      </c>
      <c r="C22" s="5" t="n">
        <v>925</v>
      </c>
    </row>
    <row r="23" spans="1:3">
      <c r="A23" s="4" t="s">
        <v>550</v>
      </c>
    </row>
    <row r="24" spans="1:3">
      <c r="A24" s="3" t="s">
        <v>542</v>
      </c>
    </row>
    <row r="25" spans="1:3">
      <c r="A25" s="4" t="s">
        <v>543</v>
      </c>
      <c r="B25" s="5" t="n">
        <v>1804</v>
      </c>
      <c r="C25" s="5" t="n">
        <v>1665</v>
      </c>
    </row>
    <row r="26" spans="1:3">
      <c r="A26" s="4" t="s">
        <v>544</v>
      </c>
      <c r="B26" s="5" t="n">
        <v>117</v>
      </c>
      <c r="C26" s="5" t="n">
        <v>858</v>
      </c>
    </row>
    <row r="27" spans="1:3">
      <c r="A27" s="4" t="s">
        <v>549</v>
      </c>
    </row>
    <row r="28" spans="1:3">
      <c r="A28" s="3" t="s">
        <v>542</v>
      </c>
    </row>
    <row r="29" spans="1:3">
      <c r="A29" s="4" t="s">
        <v>551</v>
      </c>
      <c r="B29" s="6" t="n">
        <v>11630</v>
      </c>
      <c r="C29" s="6" t="n">
        <v>116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2</v>
      </c>
      <c r="B1" s="2" t="s">
        <v>1</v>
      </c>
    </row>
    <row r="2" spans="1:4">
      <c r="B2" s="2" t="s">
        <v>2</v>
      </c>
      <c r="C2" s="2" t="s">
        <v>30</v>
      </c>
      <c r="D2" s="2" t="s">
        <v>82</v>
      </c>
    </row>
    <row r="3" spans="1:4">
      <c r="A3" s="3" t="s">
        <v>542</v>
      </c>
    </row>
    <row r="4" spans="1:4">
      <c r="A4" s="4" t="s">
        <v>553</v>
      </c>
      <c r="B4" s="6" t="n">
        <v>2800000</v>
      </c>
      <c r="C4" s="6" t="n">
        <v>3000000</v>
      </c>
      <c r="D4" s="6" t="n">
        <v>3000000</v>
      </c>
    </row>
    <row r="5" spans="1:4">
      <c r="A5" s="4" t="s">
        <v>554</v>
      </c>
      <c r="B5" s="5" t="n">
        <v>0</v>
      </c>
      <c r="C5" s="5" t="n">
        <v>0</v>
      </c>
      <c r="D5" s="5" t="n">
        <v>0</v>
      </c>
    </row>
    <row r="6" spans="1:4">
      <c r="A6" s="4" t="s">
        <v>174</v>
      </c>
      <c r="B6" s="6" t="n">
        <v>424000</v>
      </c>
      <c r="C6" s="6" t="n">
        <v>346000</v>
      </c>
      <c r="D6" s="6" t="n">
        <v>343000</v>
      </c>
    </row>
    <row r="7" spans="1:4">
      <c r="A7" s="4" t="s">
        <v>412</v>
      </c>
    </row>
    <row r="8" spans="1:4">
      <c r="A8" s="3" t="s">
        <v>542</v>
      </c>
    </row>
    <row r="9" spans="1:4">
      <c r="A9" s="4" t="s">
        <v>555</v>
      </c>
      <c r="B9" s="4" t="s">
        <v>395</v>
      </c>
    </row>
    <row r="10" spans="1:4">
      <c r="A10" s="4" t="s">
        <v>415</v>
      </c>
    </row>
    <row r="11" spans="1:4">
      <c r="A11" s="3" t="s">
        <v>542</v>
      </c>
    </row>
    <row r="12" spans="1:4">
      <c r="A12" s="4" t="s">
        <v>555</v>
      </c>
      <c r="B12" s="4" t="s">
        <v>4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90</v>
      </c>
    </row>
    <row r="2" spans="1:2">
      <c r="A2" s="3" t="s">
        <v>217</v>
      </c>
    </row>
    <row r="3" spans="1:2">
      <c r="A3" s="5" t="n">
        <v>2017</v>
      </c>
      <c r="B3" s="6" t="n">
        <v>3070</v>
      </c>
    </row>
    <row r="4" spans="1:2">
      <c r="A4" s="5" t="n">
        <v>2018</v>
      </c>
      <c r="B4" s="5" t="n">
        <v>2990</v>
      </c>
    </row>
    <row r="5" spans="1:2">
      <c r="A5" s="5" t="n">
        <v>2019</v>
      </c>
      <c r="B5" s="5" t="n">
        <v>2930</v>
      </c>
    </row>
    <row r="6" spans="1:2">
      <c r="A6" s="5" t="n">
        <v>2020</v>
      </c>
      <c r="B6" s="5" t="n">
        <v>2638</v>
      </c>
    </row>
    <row r="7" spans="1:2">
      <c r="A7" s="5" t="n">
        <v>2021</v>
      </c>
      <c r="B7" s="5" t="n">
        <v>2428</v>
      </c>
    </row>
    <row r="8" spans="1:2">
      <c r="A8" s="4" t="s">
        <v>557</v>
      </c>
      <c r="B8" s="5" t="n">
        <v>24666</v>
      </c>
    </row>
    <row r="9" spans="1:2">
      <c r="A9" s="4" t="s">
        <v>42</v>
      </c>
      <c r="B9" s="6" t="n">
        <v>387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48399</v>
      </c>
      <c r="C3" s="6" t="n">
        <v>50546</v>
      </c>
    </row>
    <row r="4" spans="1:3">
      <c r="A4" s="4" t="s">
        <v>561</v>
      </c>
      <c r="B4" s="5" t="n">
        <v>-40566</v>
      </c>
      <c r="C4" s="5" t="n">
        <v>-32291</v>
      </c>
    </row>
    <row r="5" spans="1:3">
      <c r="A5" s="4" t="s">
        <v>54</v>
      </c>
      <c r="B5" s="5" t="n">
        <v>7833</v>
      </c>
      <c r="C5" s="5" t="n">
        <v>18255</v>
      </c>
    </row>
    <row r="6" spans="1:3">
      <c r="A6" s="4" t="s">
        <v>562</v>
      </c>
    </row>
    <row r="7" spans="1:3">
      <c r="A7" s="3" t="s">
        <v>559</v>
      </c>
    </row>
    <row r="8" spans="1:3">
      <c r="A8" s="4" t="s">
        <v>560</v>
      </c>
      <c r="B8" s="5" t="n">
        <v>38566</v>
      </c>
      <c r="C8" s="5" t="n">
        <v>25148</v>
      </c>
    </row>
    <row r="9" spans="1:3">
      <c r="A9" s="4" t="s">
        <v>563</v>
      </c>
    </row>
    <row r="10" spans="1:3">
      <c r="A10" s="3" t="s">
        <v>559</v>
      </c>
    </row>
    <row r="11" spans="1:3">
      <c r="A11" s="4" t="s">
        <v>560</v>
      </c>
      <c r="B11" s="6" t="n">
        <v>9833</v>
      </c>
      <c r="C11" s="6" t="n">
        <v>253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82</v>
      </c>
    </row>
    <row r="3" spans="1:4">
      <c r="A3" s="3" t="s">
        <v>172</v>
      </c>
    </row>
    <row r="4" spans="1:4">
      <c r="A4" s="4" t="s">
        <v>103</v>
      </c>
      <c r="B4" s="6" t="n">
        <v>-49130</v>
      </c>
      <c r="C4" s="6" t="n">
        <v>-13462</v>
      </c>
      <c r="D4" s="6" t="n">
        <v>53603</v>
      </c>
    </row>
    <row r="5" spans="1:4">
      <c r="A5" s="4" t="s">
        <v>102</v>
      </c>
      <c r="B5" s="5" t="n">
        <v>-51037</v>
      </c>
      <c r="C5" s="5" t="n">
        <v>-20620</v>
      </c>
      <c r="D5" s="5" t="n">
        <v>13981</v>
      </c>
    </row>
    <row r="6" spans="1:4">
      <c r="A6" s="4" t="s">
        <v>101</v>
      </c>
      <c r="B6" s="5" t="n">
        <v>1907</v>
      </c>
      <c r="C6" s="5" t="n">
        <v>7158</v>
      </c>
      <c r="D6" s="5" t="n">
        <v>39622</v>
      </c>
    </row>
    <row r="7" spans="1:4">
      <c r="A7" s="3" t="s">
        <v>173</v>
      </c>
    </row>
    <row r="8" spans="1:4">
      <c r="A8" s="4" t="s">
        <v>89</v>
      </c>
      <c r="B8" s="5" t="n">
        <v>10429</v>
      </c>
      <c r="C8" s="5" t="n">
        <v>8735</v>
      </c>
      <c r="D8" s="5" t="n">
        <v>7713</v>
      </c>
    </row>
    <row r="9" spans="1:4">
      <c r="A9" s="4" t="s">
        <v>174</v>
      </c>
      <c r="B9" s="5" t="n">
        <v>424</v>
      </c>
      <c r="C9" s="5" t="n">
        <v>346</v>
      </c>
      <c r="D9" s="5" t="n">
        <v>343</v>
      </c>
    </row>
    <row r="10" spans="1:4">
      <c r="A10" s="4" t="s">
        <v>175</v>
      </c>
      <c r="B10" s="5" t="n">
        <v>558</v>
      </c>
      <c r="C10" s="5" t="n">
        <v>367</v>
      </c>
      <c r="D10" s="5" t="n">
        <v>50</v>
      </c>
    </row>
    <row r="11" spans="1:4">
      <c r="A11" s="4" t="s">
        <v>176</v>
      </c>
      <c r="B11" s="5" t="n">
        <v>0</v>
      </c>
      <c r="C11" s="5" t="n">
        <v>0</v>
      </c>
      <c r="D11" s="5" t="n">
        <v>10</v>
      </c>
    </row>
    <row r="12" spans="1:4">
      <c r="A12" s="4" t="s">
        <v>177</v>
      </c>
      <c r="B12" s="5" t="n">
        <v>-18</v>
      </c>
      <c r="C12" s="5" t="n">
        <v>-12</v>
      </c>
      <c r="D12" s="5" t="n">
        <v>60</v>
      </c>
    </row>
    <row r="13" spans="1:4">
      <c r="A13" s="4" t="s">
        <v>154</v>
      </c>
      <c r="B13" s="5" t="n">
        <v>12053</v>
      </c>
      <c r="C13" s="5" t="n">
        <v>13083</v>
      </c>
      <c r="D13" s="5" t="n">
        <v>9123</v>
      </c>
    </row>
    <row r="14" spans="1:4">
      <c r="A14" s="4" t="s">
        <v>178</v>
      </c>
      <c r="B14" s="5" t="n">
        <v>-19681</v>
      </c>
      <c r="C14" s="5" t="n">
        <v>-7929</v>
      </c>
      <c r="D14" s="5" t="n">
        <v>1502</v>
      </c>
    </row>
    <row r="15" spans="1:4">
      <c r="A15" s="4" t="s">
        <v>179</v>
      </c>
      <c r="B15" s="5" t="n">
        <v>2510</v>
      </c>
      <c r="C15" s="5" t="n">
        <v>-1273</v>
      </c>
      <c r="D15" s="5" t="n">
        <v>-3448</v>
      </c>
    </row>
    <row r="16" spans="1:4">
      <c r="A16" s="3" t="s">
        <v>180</v>
      </c>
    </row>
    <row r="17" spans="1:4">
      <c r="A17" s="4" t="s">
        <v>181</v>
      </c>
      <c r="B17" s="5" t="n">
        <v>-11544</v>
      </c>
      <c r="C17" s="5" t="n">
        <v>13676</v>
      </c>
      <c r="D17" s="5" t="n">
        <v>-7737</v>
      </c>
    </row>
    <row r="18" spans="1:4">
      <c r="A18" s="4" t="s">
        <v>34</v>
      </c>
      <c r="B18" s="5" t="n">
        <v>-6528</v>
      </c>
      <c r="C18" s="5" t="n">
        <v>-9905</v>
      </c>
      <c r="D18" s="5" t="n">
        <v>-14067</v>
      </c>
    </row>
    <row r="19" spans="1:4">
      <c r="A19" s="4" t="s">
        <v>36</v>
      </c>
      <c r="B19" s="5" t="n">
        <v>-8189</v>
      </c>
      <c r="C19" s="5" t="n">
        <v>-4700</v>
      </c>
      <c r="D19" s="5" t="n">
        <v>0</v>
      </c>
    </row>
    <row r="20" spans="1:4">
      <c r="A20" s="4" t="s">
        <v>38</v>
      </c>
      <c r="B20" s="5" t="n">
        <v>-14489</v>
      </c>
      <c r="C20" s="5" t="n">
        <v>167</v>
      </c>
      <c r="D20" s="5" t="n">
        <v>-22673</v>
      </c>
    </row>
    <row r="21" spans="1:4">
      <c r="A21" s="4" t="s">
        <v>46</v>
      </c>
      <c r="B21" s="5" t="n">
        <v>12653</v>
      </c>
      <c r="C21" s="5" t="n">
        <v>-7653</v>
      </c>
      <c r="D21" s="5" t="n">
        <v>10954</v>
      </c>
    </row>
    <row r="22" spans="1:4">
      <c r="A22" s="4" t="s">
        <v>47</v>
      </c>
      <c r="B22" s="5" t="n">
        <v>23946</v>
      </c>
      <c r="C22" s="5" t="n">
        <v>9552</v>
      </c>
      <c r="D22" s="5" t="n">
        <v>19824</v>
      </c>
    </row>
    <row r="23" spans="1:4">
      <c r="A23" s="4" t="s">
        <v>48</v>
      </c>
      <c r="B23" s="5" t="n">
        <v>-1890</v>
      </c>
      <c r="C23" s="5" t="n">
        <v>3842</v>
      </c>
      <c r="D23" s="5" t="n">
        <v>1386</v>
      </c>
    </row>
    <row r="24" spans="1:4">
      <c r="A24" s="4" t="s">
        <v>49</v>
      </c>
      <c r="B24" s="5" t="n">
        <v>-87</v>
      </c>
      <c r="C24" s="5" t="n">
        <v>18</v>
      </c>
      <c r="D24" s="5" t="n">
        <v>-18</v>
      </c>
    </row>
    <row r="25" spans="1:4">
      <c r="A25" s="4" t="s">
        <v>182</v>
      </c>
      <c r="B25" s="5" t="n">
        <v>2054</v>
      </c>
      <c r="C25" s="5" t="n">
        <v>25472</v>
      </c>
      <c r="D25" s="5" t="n">
        <v>42644</v>
      </c>
    </row>
    <row r="26" spans="1:4">
      <c r="A26" s="3" t="s">
        <v>183</v>
      </c>
    </row>
    <row r="27" spans="1:4">
      <c r="A27" s="4" t="s">
        <v>184</v>
      </c>
      <c r="B27" s="5" t="n">
        <v>-13960</v>
      </c>
      <c r="C27" s="5" t="n">
        <v>-16391</v>
      </c>
      <c r="D27" s="5" t="n">
        <v>-9339</v>
      </c>
    </row>
    <row r="28" spans="1:4">
      <c r="A28" s="4" t="s">
        <v>185</v>
      </c>
      <c r="B28" s="5" t="n">
        <v>115</v>
      </c>
      <c r="C28" s="5" t="n">
        <v>13</v>
      </c>
      <c r="D28" s="5" t="n">
        <v>59</v>
      </c>
    </row>
    <row r="29" spans="1:4">
      <c r="A29" s="4" t="s">
        <v>186</v>
      </c>
      <c r="B29" s="5" t="n">
        <v>-7863</v>
      </c>
      <c r="C29" s="5" t="n">
        <v>0</v>
      </c>
      <c r="D29" s="5" t="n">
        <v>-5704</v>
      </c>
    </row>
    <row r="30" spans="1:4">
      <c r="A30" s="4" t="s">
        <v>187</v>
      </c>
      <c r="B30" s="5" t="n">
        <v>-573</v>
      </c>
      <c r="C30" s="5" t="n">
        <v>-627</v>
      </c>
      <c r="D30" s="5" t="n">
        <v>-676</v>
      </c>
    </row>
    <row r="31" spans="1:4">
      <c r="A31" s="4" t="s">
        <v>188</v>
      </c>
      <c r="B31" s="5" t="n">
        <v>-22281</v>
      </c>
      <c r="C31" s="5" t="n">
        <v>-17005</v>
      </c>
      <c r="D31" s="5" t="n">
        <v>-15660</v>
      </c>
    </row>
    <row r="32" spans="1:4">
      <c r="A32" s="3" t="s">
        <v>189</v>
      </c>
    </row>
    <row r="33" spans="1:4">
      <c r="A33" s="4" t="s">
        <v>190</v>
      </c>
      <c r="B33" s="5" t="n">
        <v>-15564</v>
      </c>
      <c r="C33" s="5" t="n">
        <v>-10143</v>
      </c>
      <c r="D33" s="5" t="n">
        <v>-10292</v>
      </c>
    </row>
    <row r="34" spans="1:4">
      <c r="A34" s="4" t="s">
        <v>191</v>
      </c>
      <c r="B34" s="5" t="n">
        <v>338460</v>
      </c>
      <c r="C34" s="5" t="n">
        <v>382666</v>
      </c>
      <c r="D34" s="5" t="n">
        <v>357183</v>
      </c>
    </row>
    <row r="35" spans="1:4">
      <c r="A35" s="4" t="s">
        <v>192</v>
      </c>
      <c r="B35" s="5" t="n">
        <v>-325043</v>
      </c>
      <c r="C35" s="5" t="n">
        <v>-366018</v>
      </c>
      <c r="D35" s="5" t="n">
        <v>-364955</v>
      </c>
    </row>
    <row r="36" spans="1:4">
      <c r="A36" s="4" t="s">
        <v>193</v>
      </c>
      <c r="B36" s="5" t="n">
        <v>-1199</v>
      </c>
      <c r="C36" s="5" t="n">
        <v>-10</v>
      </c>
      <c r="D36" s="5" t="n">
        <v>-399</v>
      </c>
    </row>
    <row r="37" spans="1:4">
      <c r="A37" s="4" t="s">
        <v>194</v>
      </c>
      <c r="B37" s="5" t="n">
        <v>-2510</v>
      </c>
      <c r="C37" s="5" t="n">
        <v>1273</v>
      </c>
      <c r="D37" s="5" t="n">
        <v>3448</v>
      </c>
    </row>
    <row r="38" spans="1:4">
      <c r="A38" s="4" t="s">
        <v>195</v>
      </c>
      <c r="B38" s="5" t="n">
        <v>-2350</v>
      </c>
      <c r="C38" s="5" t="n">
        <v>-6345</v>
      </c>
      <c r="D38" s="5" t="n">
        <v>-6294</v>
      </c>
    </row>
    <row r="39" spans="1:4">
      <c r="A39" s="4" t="s">
        <v>196</v>
      </c>
      <c r="B39" s="5" t="n">
        <v>30923</v>
      </c>
      <c r="C39" s="5" t="n">
        <v>879</v>
      </c>
      <c r="D39" s="5" t="n">
        <v>906</v>
      </c>
    </row>
    <row r="40" spans="1:4">
      <c r="A40" s="4" t="s">
        <v>158</v>
      </c>
      <c r="B40" s="5" t="n">
        <v>0</v>
      </c>
      <c r="C40" s="5" t="n">
        <v>-9697</v>
      </c>
      <c r="D40" s="5" t="n">
        <v>-10395</v>
      </c>
    </row>
    <row r="41" spans="1:4">
      <c r="A41" s="4" t="s">
        <v>197</v>
      </c>
      <c r="B41" s="5" t="n">
        <v>134</v>
      </c>
      <c r="C41" s="5" t="n">
        <v>39</v>
      </c>
      <c r="D41" s="5" t="n">
        <v>462</v>
      </c>
    </row>
    <row r="42" spans="1:4">
      <c r="A42" s="4" t="s">
        <v>198</v>
      </c>
      <c r="B42" s="5" t="n">
        <v>0</v>
      </c>
      <c r="C42" s="5" t="n">
        <v>0</v>
      </c>
      <c r="D42" s="5" t="n">
        <v>1545</v>
      </c>
    </row>
    <row r="43" spans="1:4">
      <c r="A43" s="4" t="s">
        <v>199</v>
      </c>
      <c r="B43" s="5" t="n">
        <v>0</v>
      </c>
      <c r="C43" s="5" t="n">
        <v>7</v>
      </c>
      <c r="D43" s="5" t="n">
        <v>351</v>
      </c>
    </row>
    <row r="44" spans="1:4">
      <c r="A44" s="4" t="s">
        <v>200</v>
      </c>
      <c r="B44" s="5" t="n">
        <v>22851</v>
      </c>
      <c r="C44" s="5" t="n">
        <v>-7349</v>
      </c>
      <c r="D44" s="5" t="n">
        <v>-28440</v>
      </c>
    </row>
    <row r="45" spans="1:4">
      <c r="A45" s="3" t="s">
        <v>201</v>
      </c>
    </row>
    <row r="46" spans="1:4">
      <c r="A46" s="4" t="s">
        <v>182</v>
      </c>
      <c r="B46" s="5" t="n">
        <v>12</v>
      </c>
      <c r="C46" s="5" t="n">
        <v>1199</v>
      </c>
      <c r="D46" s="5" t="n">
        <v>6043</v>
      </c>
    </row>
    <row r="47" spans="1:4">
      <c r="A47" s="4" t="s">
        <v>188</v>
      </c>
      <c r="B47" s="5" t="n">
        <v>-18</v>
      </c>
      <c r="C47" s="5" t="n">
        <v>-1199</v>
      </c>
      <c r="D47" s="5" t="n">
        <v>-6043</v>
      </c>
    </row>
    <row r="48" spans="1:4">
      <c r="A48" s="4" t="s">
        <v>202</v>
      </c>
      <c r="B48" s="5" t="n">
        <v>-6</v>
      </c>
      <c r="C48" s="5" t="n">
        <v>0</v>
      </c>
      <c r="D48" s="5" t="n">
        <v>0</v>
      </c>
    </row>
    <row r="49" spans="1:4">
      <c r="A49" s="4" t="s">
        <v>203</v>
      </c>
      <c r="B49" s="5" t="n">
        <v>-3</v>
      </c>
      <c r="C49" s="5" t="n">
        <v>-176</v>
      </c>
      <c r="D49" s="5" t="n">
        <v>-8</v>
      </c>
    </row>
    <row r="50" spans="1:4">
      <c r="A50" s="4" t="s">
        <v>204</v>
      </c>
      <c r="B50" s="5" t="n">
        <v>2615</v>
      </c>
      <c r="C50" s="5" t="n">
        <v>942</v>
      </c>
      <c r="D50" s="5" t="n">
        <v>-1464</v>
      </c>
    </row>
    <row r="51" spans="1:4">
      <c r="A51" s="4" t="s">
        <v>205</v>
      </c>
      <c r="B51" s="5" t="n">
        <v>2208</v>
      </c>
      <c r="C51" s="5" t="n">
        <v>1266</v>
      </c>
      <c r="D51" s="5" t="n">
        <v>2730</v>
      </c>
    </row>
    <row r="52" spans="1:4">
      <c r="A52" s="4" t="s">
        <v>206</v>
      </c>
      <c r="B52" s="6" t="n">
        <v>4823</v>
      </c>
      <c r="C52" s="6" t="n">
        <v>2208</v>
      </c>
      <c r="D52" s="6" t="n">
        <v>12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s>
  <sheetData>
    <row r="1" spans="1:4">
      <c r="A1" s="1" t="s">
        <v>564</v>
      </c>
      <c r="B1" s="2" t="s">
        <v>452</v>
      </c>
      <c r="C1" s="2" t="s">
        <v>565</v>
      </c>
      <c r="D1" s="2" t="s">
        <v>452</v>
      </c>
    </row>
    <row r="2" spans="1:4">
      <c r="A2" s="3" t="s">
        <v>559</v>
      </c>
    </row>
    <row r="3" spans="1:4">
      <c r="A3" s="4" t="s">
        <v>566</v>
      </c>
      <c r="D3" s="6" t="n">
        <v>20000000</v>
      </c>
    </row>
    <row r="4" spans="1:4">
      <c r="A4" s="4" t="s">
        <v>567</v>
      </c>
      <c r="C4" s="4" t="s">
        <v>568</v>
      </c>
    </row>
    <row r="5" spans="1:4">
      <c r="A5" s="4" t="s">
        <v>569</v>
      </c>
      <c r="C5" s="6" t="n">
        <v>3000000</v>
      </c>
    </row>
    <row r="6" spans="1:4">
      <c r="A6" s="4" t="s">
        <v>570</v>
      </c>
      <c r="C6" s="4" t="s">
        <v>571</v>
      </c>
    </row>
    <row r="7" spans="1:4">
      <c r="A7" s="4" t="s">
        <v>572</v>
      </c>
    </row>
    <row r="8" spans="1:4">
      <c r="A8" s="3" t="s">
        <v>559</v>
      </c>
    </row>
    <row r="9" spans="1:4">
      <c r="A9" s="4" t="s">
        <v>573</v>
      </c>
      <c r="B9" s="6" t="n">
        <v>65000000</v>
      </c>
      <c r="C9" s="6" t="n">
        <v>65000000</v>
      </c>
      <c r="D9" s="5" t="n">
        <v>65000000</v>
      </c>
    </row>
    <row r="10" spans="1:4">
      <c r="A10" s="4" t="s">
        <v>574</v>
      </c>
      <c r="B10" s="4" t="s">
        <v>395</v>
      </c>
    </row>
    <row r="11" spans="1:4">
      <c r="A11" s="4" t="s">
        <v>575</v>
      </c>
    </row>
    <row r="12" spans="1:4">
      <c r="A12" s="3" t="s">
        <v>559</v>
      </c>
    </row>
    <row r="13" spans="1:4">
      <c r="A13" s="4" t="s">
        <v>573</v>
      </c>
      <c r="B13" s="6" t="n">
        <v>55000000</v>
      </c>
      <c r="C13" s="6" t="n">
        <v>55000000</v>
      </c>
      <c r="D13" s="6" t="n">
        <v>55000000</v>
      </c>
    </row>
    <row r="14" spans="1:4">
      <c r="A14" s="4" t="s">
        <v>576</v>
      </c>
      <c r="B14" s="6" t="n">
        <v>15000000</v>
      </c>
    </row>
    <row r="15" spans="1:4">
      <c r="A15" s="4" t="s">
        <v>577</v>
      </c>
    </row>
    <row r="16" spans="1:4">
      <c r="A16" s="3" t="s">
        <v>559</v>
      </c>
    </row>
    <row r="17" spans="1:4">
      <c r="A17" s="4" t="s">
        <v>578</v>
      </c>
      <c r="B17" s="5" t="n">
        <v>1</v>
      </c>
    </row>
    <row r="18" spans="1:4">
      <c r="A18" s="4" t="s">
        <v>579</v>
      </c>
      <c r="D18" s="5" t="n">
        <v>4</v>
      </c>
    </row>
    <row r="19" spans="1:4">
      <c r="A19" s="4" t="s">
        <v>580</v>
      </c>
    </row>
    <row r="20" spans="1:4">
      <c r="A20" s="3" t="s">
        <v>559</v>
      </c>
    </row>
    <row r="21" spans="1:4">
      <c r="A21" s="4" t="s">
        <v>578</v>
      </c>
      <c r="D21" s="9" t="n">
        <v>1.1</v>
      </c>
    </row>
    <row r="22" spans="1:4">
      <c r="A22" s="4" t="s">
        <v>579</v>
      </c>
      <c r="B22" s="11" t="n">
        <v>5.5</v>
      </c>
    </row>
    <row r="23" spans="1:4">
      <c r="A23" s="4" t="s">
        <v>563</v>
      </c>
    </row>
    <row r="24" spans="1:4">
      <c r="A24" s="3" t="s">
        <v>559</v>
      </c>
    </row>
    <row r="25" spans="1:4">
      <c r="A25" s="4" t="s">
        <v>581</v>
      </c>
      <c r="B25" s="6" t="n">
        <v>10000000</v>
      </c>
      <c r="D25" s="6" t="n">
        <v>1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82</v>
      </c>
      <c r="B1" s="2" t="s">
        <v>1</v>
      </c>
    </row>
    <row r="2" spans="1:4">
      <c r="B2" s="2" t="s">
        <v>2</v>
      </c>
      <c r="C2" s="2" t="s">
        <v>430</v>
      </c>
      <c r="D2" s="2" t="s">
        <v>583</v>
      </c>
    </row>
    <row r="3" spans="1:4">
      <c r="A3" s="4" t="s">
        <v>572</v>
      </c>
    </row>
    <row r="4" spans="1:4">
      <c r="A4" s="3" t="s">
        <v>584</v>
      </c>
    </row>
    <row r="5" spans="1:4">
      <c r="A5" s="4" t="s">
        <v>573</v>
      </c>
      <c r="C5" s="6" t="n">
        <v>65000000</v>
      </c>
      <c r="D5" s="6" t="n">
        <v>65000000</v>
      </c>
    </row>
    <row r="6" spans="1:4">
      <c r="A6" s="4" t="s">
        <v>575</v>
      </c>
    </row>
    <row r="7" spans="1:4">
      <c r="A7" s="3" t="s">
        <v>584</v>
      </c>
    </row>
    <row r="8" spans="1:4">
      <c r="A8" s="4" t="s">
        <v>573</v>
      </c>
      <c r="C8" s="6" t="n">
        <v>55000000</v>
      </c>
      <c r="D8" s="5" t="n">
        <v>55000000</v>
      </c>
    </row>
    <row r="9" spans="1:4">
      <c r="A9" s="4" t="s">
        <v>585</v>
      </c>
      <c r="B9" s="6" t="n">
        <v>55100000</v>
      </c>
    </row>
    <row r="10" spans="1:4">
      <c r="A10" s="4" t="s">
        <v>586</v>
      </c>
      <c r="B10" s="6" t="n">
        <v>16500000</v>
      </c>
    </row>
    <row r="11" spans="1:4">
      <c r="A11" s="4" t="s">
        <v>587</v>
      </c>
      <c r="B11" s="4" t="s">
        <v>588</v>
      </c>
    </row>
    <row r="12" spans="1:4">
      <c r="A12" s="4" t="s">
        <v>589</v>
      </c>
      <c r="B12" s="6" t="n">
        <v>38600000</v>
      </c>
    </row>
    <row r="13" spans="1:4">
      <c r="A13" s="4" t="s">
        <v>590</v>
      </c>
    </row>
    <row r="14" spans="1:4">
      <c r="A14" s="3" t="s">
        <v>584</v>
      </c>
    </row>
    <row r="15" spans="1:4">
      <c r="A15" s="4" t="s">
        <v>591</v>
      </c>
      <c r="B15" s="4" t="s">
        <v>592</v>
      </c>
    </row>
    <row r="16" spans="1:4">
      <c r="A16" s="4" t="s">
        <v>589</v>
      </c>
      <c r="B16" s="6" t="n">
        <v>5600000</v>
      </c>
    </row>
    <row r="17" spans="1:4">
      <c r="A17" s="4" t="s">
        <v>593</v>
      </c>
      <c r="B17" s="4" t="s">
        <v>594</v>
      </c>
    </row>
    <row r="18" spans="1:4">
      <c r="A18" s="4" t="s">
        <v>595</v>
      </c>
    </row>
    <row r="19" spans="1:4">
      <c r="A19" s="3" t="s">
        <v>584</v>
      </c>
    </row>
    <row r="20" spans="1:4">
      <c r="A20" s="4" t="s">
        <v>589</v>
      </c>
      <c r="B20" s="6" t="n">
        <v>33000000</v>
      </c>
    </row>
    <row r="21" spans="1:4">
      <c r="A21" s="4" t="s">
        <v>593</v>
      </c>
      <c r="B21" s="4" t="s">
        <v>596</v>
      </c>
    </row>
    <row r="22" spans="1:4">
      <c r="A22" s="4" t="s">
        <v>597</v>
      </c>
    </row>
    <row r="23" spans="1:4">
      <c r="A23" s="3" t="s">
        <v>584</v>
      </c>
    </row>
    <row r="24" spans="1:4">
      <c r="A24" s="4" t="s">
        <v>598</v>
      </c>
      <c r="B24" s="4" t="s">
        <v>599</v>
      </c>
    </row>
    <row r="25" spans="1:4">
      <c r="A25" s="4" t="s">
        <v>600</v>
      </c>
    </row>
    <row r="26" spans="1:4">
      <c r="A26" s="3" t="s">
        <v>584</v>
      </c>
    </row>
    <row r="27" spans="1:4">
      <c r="A27" s="4" t="s">
        <v>598</v>
      </c>
      <c r="B27" s="4" t="s">
        <v>601</v>
      </c>
    </row>
    <row r="28" spans="1:4">
      <c r="A28" s="4" t="s">
        <v>602</v>
      </c>
    </row>
    <row r="29" spans="1:4">
      <c r="A29" s="3" t="s">
        <v>584</v>
      </c>
    </row>
    <row r="30" spans="1:4">
      <c r="A30" s="4" t="s">
        <v>598</v>
      </c>
      <c r="B30" s="4" t="s">
        <v>603</v>
      </c>
    </row>
    <row r="31" spans="1:4">
      <c r="A31" s="4" t="s">
        <v>604</v>
      </c>
    </row>
    <row r="32" spans="1:4">
      <c r="A32" s="3" t="s">
        <v>584</v>
      </c>
    </row>
    <row r="33" spans="1:4">
      <c r="A33" s="4" t="s">
        <v>598</v>
      </c>
      <c r="B33" s="4" t="s">
        <v>605</v>
      </c>
    </row>
    <row r="34" spans="1:4">
      <c r="A34" s="4" t="s">
        <v>606</v>
      </c>
    </row>
    <row r="35" spans="1:4">
      <c r="A35" s="3" t="s">
        <v>584</v>
      </c>
    </row>
    <row r="36" spans="1:4">
      <c r="A36" s="4" t="s">
        <v>573</v>
      </c>
      <c r="D36" s="6" t="n">
        <v>1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430</v>
      </c>
      <c r="D2" s="2" t="s">
        <v>30</v>
      </c>
    </row>
    <row r="3" spans="1:4">
      <c r="A3" s="3" t="s">
        <v>559</v>
      </c>
    </row>
    <row r="4" spans="1:4">
      <c r="A4" s="4" t="s">
        <v>608</v>
      </c>
      <c r="B4" s="6" t="n">
        <v>48399000</v>
      </c>
      <c r="D4" s="6" t="n">
        <v>50546000</v>
      </c>
    </row>
    <row r="5" spans="1:4">
      <c r="A5" s="4" t="s">
        <v>563</v>
      </c>
    </row>
    <row r="6" spans="1:4">
      <c r="A6" s="3" t="s">
        <v>559</v>
      </c>
    </row>
    <row r="7" spans="1:4">
      <c r="A7" s="4" t="s">
        <v>608</v>
      </c>
      <c r="B7" s="5" t="n">
        <v>9833000</v>
      </c>
      <c r="D7" s="6" t="n">
        <v>25398000</v>
      </c>
    </row>
    <row r="8" spans="1:4">
      <c r="A8" s="4" t="s">
        <v>609</v>
      </c>
    </row>
    <row r="9" spans="1:4">
      <c r="A9" s="3" t="s">
        <v>559</v>
      </c>
    </row>
    <row r="10" spans="1:4">
      <c r="A10" s="4" t="s">
        <v>581</v>
      </c>
      <c r="C10" s="6" t="n">
        <v>10000000</v>
      </c>
    </row>
    <row r="11" spans="1:4">
      <c r="A11" s="4" t="s">
        <v>610</v>
      </c>
      <c r="B11" s="5" t="n">
        <v>200000</v>
      </c>
    </row>
    <row r="12" spans="1:4">
      <c r="A12" s="4" t="s">
        <v>608</v>
      </c>
      <c r="B12" s="5" t="n">
        <v>9800000</v>
      </c>
    </row>
    <row r="13" spans="1:4">
      <c r="A13" s="4" t="s">
        <v>611</v>
      </c>
    </row>
    <row r="14" spans="1:4">
      <c r="A14" s="3" t="s">
        <v>559</v>
      </c>
    </row>
    <row r="15" spans="1:4">
      <c r="A15" s="4" t="s">
        <v>608</v>
      </c>
      <c r="B15" s="6" t="n">
        <v>800000</v>
      </c>
    </row>
    <row r="16" spans="1:4">
      <c r="A16" s="4" t="s">
        <v>593</v>
      </c>
      <c r="B16" s="4" t="s">
        <v>612</v>
      </c>
    </row>
    <row r="17" spans="1:4">
      <c r="A17" s="4" t="s">
        <v>613</v>
      </c>
    </row>
    <row r="18" spans="1:4">
      <c r="A18" s="3" t="s">
        <v>559</v>
      </c>
    </row>
    <row r="19" spans="1:4">
      <c r="A19" s="4" t="s">
        <v>608</v>
      </c>
      <c r="B19" s="6" t="n">
        <v>9000000</v>
      </c>
    </row>
    <row r="20" spans="1:4">
      <c r="A20" s="4" t="s">
        <v>593</v>
      </c>
      <c r="B20" s="4" t="s">
        <v>614</v>
      </c>
    </row>
    <row r="21" spans="1:4">
      <c r="A21" s="4" t="s">
        <v>615</v>
      </c>
    </row>
    <row r="22" spans="1:4">
      <c r="A22" s="3" t="s">
        <v>559</v>
      </c>
    </row>
    <row r="23" spans="1:4">
      <c r="A23" s="4" t="s">
        <v>598</v>
      </c>
      <c r="B23" s="4" t="s">
        <v>616</v>
      </c>
    </row>
    <row r="24" spans="1:4">
      <c r="A24" s="4" t="s">
        <v>617</v>
      </c>
    </row>
    <row r="25" spans="1:4">
      <c r="A25" s="3" t="s">
        <v>559</v>
      </c>
    </row>
    <row r="26" spans="1:4">
      <c r="A26" s="4" t="s">
        <v>598</v>
      </c>
      <c r="B26" s="4" t="s">
        <v>618</v>
      </c>
    </row>
    <row r="27" spans="1:4">
      <c r="A27" s="4" t="s">
        <v>619</v>
      </c>
    </row>
    <row r="28" spans="1:4">
      <c r="A28" s="3" t="s">
        <v>559</v>
      </c>
    </row>
    <row r="29" spans="1:4">
      <c r="A29" s="4" t="s">
        <v>598</v>
      </c>
      <c r="B29" s="4" t="s">
        <v>620</v>
      </c>
    </row>
    <row r="30" spans="1:4">
      <c r="A30" s="4" t="s">
        <v>621</v>
      </c>
    </row>
    <row r="31" spans="1:4">
      <c r="A31" s="3" t="s">
        <v>559</v>
      </c>
    </row>
    <row r="32" spans="1:4">
      <c r="A32" s="4" t="s">
        <v>598</v>
      </c>
      <c r="B32" s="4" t="s">
        <v>5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623</v>
      </c>
    </row>
    <row r="3" spans="1:3">
      <c r="A3" s="5" t="n">
        <v>2017</v>
      </c>
      <c r="B3" s="6" t="n">
        <v>40566</v>
      </c>
    </row>
    <row r="4" spans="1:3">
      <c r="A4" s="5" t="n">
        <v>2018</v>
      </c>
      <c r="B4" s="5" t="n">
        <v>2000</v>
      </c>
    </row>
    <row r="5" spans="1:3">
      <c r="A5" s="5" t="n">
        <v>2019</v>
      </c>
      <c r="B5" s="5" t="n">
        <v>2000</v>
      </c>
    </row>
    <row r="6" spans="1:3">
      <c r="A6" s="5" t="n">
        <v>2020</v>
      </c>
      <c r="B6" s="5" t="n">
        <v>3833</v>
      </c>
    </row>
    <row r="7" spans="1:3">
      <c r="A7" s="4" t="s">
        <v>560</v>
      </c>
      <c r="B7" s="5" t="n">
        <v>48399</v>
      </c>
      <c r="C7" s="6" t="n">
        <v>50546</v>
      </c>
    </row>
    <row r="8" spans="1:3">
      <c r="A8" s="4" t="s">
        <v>624</v>
      </c>
    </row>
    <row r="9" spans="1:3">
      <c r="A9" s="3" t="s">
        <v>623</v>
      </c>
    </row>
    <row r="10" spans="1:3">
      <c r="A10" s="5" t="n">
        <v>2017</v>
      </c>
      <c r="B10" s="5" t="n">
        <v>38566</v>
      </c>
    </row>
    <row r="11" spans="1:3">
      <c r="A11" s="5" t="n">
        <v>2018</v>
      </c>
      <c r="B11" s="5" t="n">
        <v>0</v>
      </c>
    </row>
    <row r="12" spans="1:3">
      <c r="A12" s="5" t="n">
        <v>2019</v>
      </c>
      <c r="B12" s="5" t="n">
        <v>0</v>
      </c>
    </row>
    <row r="13" spans="1:3">
      <c r="A13" s="5" t="n">
        <v>2020</v>
      </c>
      <c r="B13" s="5" t="n">
        <v>0</v>
      </c>
    </row>
    <row r="14" spans="1:3">
      <c r="A14" s="4" t="s">
        <v>560</v>
      </c>
      <c r="B14" s="5" t="n">
        <v>38566</v>
      </c>
      <c r="C14" s="5" t="n">
        <v>25148</v>
      </c>
    </row>
    <row r="15" spans="1:3">
      <c r="A15" s="4" t="s">
        <v>563</v>
      </c>
    </row>
    <row r="16" spans="1:3">
      <c r="A16" s="3" t="s">
        <v>623</v>
      </c>
    </row>
    <row r="17" spans="1:3">
      <c r="A17" s="5" t="n">
        <v>2017</v>
      </c>
      <c r="B17" s="5" t="n">
        <v>2000</v>
      </c>
    </row>
    <row r="18" spans="1:3">
      <c r="A18" s="5" t="n">
        <v>2018</v>
      </c>
      <c r="B18" s="5" t="n">
        <v>2000</v>
      </c>
    </row>
    <row r="19" spans="1:3">
      <c r="A19" s="5" t="n">
        <v>2019</v>
      </c>
      <c r="B19" s="5" t="n">
        <v>2000</v>
      </c>
    </row>
    <row r="20" spans="1:3">
      <c r="A20" s="5" t="n">
        <v>2020</v>
      </c>
      <c r="B20" s="5" t="n">
        <v>3833</v>
      </c>
    </row>
    <row r="21" spans="1:3">
      <c r="A21" s="4" t="s">
        <v>560</v>
      </c>
      <c r="B21" s="6" t="n">
        <v>9833</v>
      </c>
      <c r="C21" s="6" t="n">
        <v>253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25</v>
      </c>
      <c r="B1" s="2" t="s">
        <v>429</v>
      </c>
      <c r="F1" s="2" t="s">
        <v>1</v>
      </c>
    </row>
    <row r="2" spans="1:8">
      <c r="B2" s="2" t="s">
        <v>2</v>
      </c>
      <c r="C2" s="2" t="s">
        <v>430</v>
      </c>
      <c r="D2" s="2" t="s">
        <v>4</v>
      </c>
      <c r="E2" s="2" t="s">
        <v>431</v>
      </c>
      <c r="F2" s="2" t="s">
        <v>2</v>
      </c>
      <c r="G2" s="2" t="s">
        <v>30</v>
      </c>
      <c r="H2" s="2" t="s">
        <v>82</v>
      </c>
    </row>
    <row r="3" spans="1:8">
      <c r="A3" s="3" t="s">
        <v>239</v>
      </c>
    </row>
    <row r="4" spans="1:8">
      <c r="A4" s="4" t="s">
        <v>523</v>
      </c>
      <c r="F4" s="6" t="n">
        <v>0</v>
      </c>
      <c r="G4" s="6" t="n">
        <v>0</v>
      </c>
      <c r="H4" s="6" t="n">
        <v>0</v>
      </c>
    </row>
    <row r="5" spans="1:8">
      <c r="A5" s="4" t="s">
        <v>626</v>
      </c>
      <c r="F5" s="5" t="n">
        <v>0</v>
      </c>
      <c r="G5" s="5" t="n">
        <v>0</v>
      </c>
      <c r="H5" s="5" t="n">
        <v>0</v>
      </c>
    </row>
    <row r="6" spans="1:8">
      <c r="A6" s="4" t="s">
        <v>627</v>
      </c>
      <c r="B6" s="6" t="n">
        <v>0</v>
      </c>
      <c r="C6" s="6" t="n">
        <v>0</v>
      </c>
      <c r="D6" s="6" t="n">
        <v>0</v>
      </c>
      <c r="E6" s="6" t="n">
        <v>0</v>
      </c>
      <c r="F6" s="5" t="n">
        <v>0</v>
      </c>
      <c r="G6" s="5" t="n">
        <v>0</v>
      </c>
      <c r="H6" s="6" t="n">
        <v>0</v>
      </c>
    </row>
    <row r="7" spans="1:8">
      <c r="A7" s="4" t="s">
        <v>628</v>
      </c>
      <c r="B7" s="6" t="n">
        <v>0</v>
      </c>
      <c r="F7" s="6" t="n">
        <v>0</v>
      </c>
      <c r="G7" s="6" t="n">
        <v>0</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4" t="s">
        <v>630</v>
      </c>
    </row>
    <row r="3" spans="1:3">
      <c r="A3" s="3" t="s">
        <v>631</v>
      </c>
    </row>
    <row r="4" spans="1:3">
      <c r="A4" s="4" t="s">
        <v>562</v>
      </c>
      <c r="B4" s="6" t="n">
        <v>38566</v>
      </c>
      <c r="C4" s="6" t="n">
        <v>25148</v>
      </c>
    </row>
    <row r="5" spans="1:3">
      <c r="A5" s="4" t="s">
        <v>632</v>
      </c>
    </row>
    <row r="6" spans="1:3">
      <c r="A6" s="3" t="s">
        <v>631</v>
      </c>
    </row>
    <row r="7" spans="1:3">
      <c r="A7" s="4" t="s">
        <v>562</v>
      </c>
      <c r="B7" s="5" t="n">
        <v>38566</v>
      </c>
      <c r="C7" s="5" t="n">
        <v>25148</v>
      </c>
    </row>
    <row r="8" spans="1:3">
      <c r="A8" s="4" t="s">
        <v>633</v>
      </c>
    </row>
    <row r="9" spans="1:3">
      <c r="A9" s="3" t="s">
        <v>631</v>
      </c>
    </row>
    <row r="10" spans="1:3">
      <c r="A10" s="4" t="s">
        <v>563</v>
      </c>
      <c r="B10" s="5" t="n">
        <v>9833</v>
      </c>
      <c r="C10" s="5" t="n">
        <v>25398</v>
      </c>
    </row>
    <row r="11" spans="1:3">
      <c r="A11" s="4" t="s">
        <v>634</v>
      </c>
    </row>
    <row r="12" spans="1:3">
      <c r="A12" s="3" t="s">
        <v>631</v>
      </c>
    </row>
    <row r="13" spans="1:3">
      <c r="A13" s="4" t="s">
        <v>563</v>
      </c>
      <c r="B13" s="6" t="n">
        <v>9833</v>
      </c>
      <c r="C13" s="6" t="n">
        <v>253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429</v>
      </c>
      <c r="J1" s="2" t="s">
        <v>1</v>
      </c>
    </row>
    <row r="2" spans="1:12">
      <c r="B2" s="2" t="s">
        <v>2</v>
      </c>
      <c r="C2" s="2" t="s">
        <v>430</v>
      </c>
      <c r="D2" s="2" t="s">
        <v>4</v>
      </c>
      <c r="E2" s="2" t="s">
        <v>431</v>
      </c>
      <c r="F2" s="2" t="s">
        <v>30</v>
      </c>
      <c r="G2" s="2" t="s">
        <v>432</v>
      </c>
      <c r="H2" s="2" t="s">
        <v>433</v>
      </c>
      <c r="I2" s="2" t="s">
        <v>434</v>
      </c>
      <c r="J2" s="2" t="s">
        <v>2</v>
      </c>
      <c r="K2" s="2" t="s">
        <v>30</v>
      </c>
      <c r="L2" s="2" t="s">
        <v>82</v>
      </c>
    </row>
    <row r="3" spans="1:12">
      <c r="A3" s="3" t="s">
        <v>636</v>
      </c>
    </row>
    <row r="4" spans="1:12">
      <c r="A4" s="4" t="s">
        <v>101</v>
      </c>
      <c r="B4" s="6" t="n">
        <v>3917</v>
      </c>
      <c r="C4" s="6" t="n">
        <v>-1870</v>
      </c>
      <c r="D4" s="6" t="n">
        <v>-111</v>
      </c>
      <c r="E4" s="6" t="n">
        <v>-29</v>
      </c>
      <c r="F4" s="6" t="n">
        <v>1314</v>
      </c>
      <c r="G4" s="6" t="n">
        <v>3589</v>
      </c>
      <c r="H4" s="6" t="n">
        <v>2770</v>
      </c>
      <c r="I4" s="6" t="n">
        <v>-515</v>
      </c>
      <c r="J4" s="6" t="n">
        <v>1907</v>
      </c>
      <c r="K4" s="6" t="n">
        <v>7158</v>
      </c>
      <c r="L4" s="6" t="n">
        <v>39622</v>
      </c>
    </row>
    <row r="5" spans="1:12">
      <c r="A5" s="4" t="s">
        <v>102</v>
      </c>
      <c r="B5" s="5" t="n">
        <v>-17836</v>
      </c>
      <c r="C5" s="5" t="n">
        <v>-876</v>
      </c>
      <c r="D5" s="5" t="n">
        <v>-2169</v>
      </c>
      <c r="E5" s="5" t="n">
        <v>-30156</v>
      </c>
      <c r="F5" s="5" t="n">
        <v>-2689</v>
      </c>
      <c r="G5" s="5" t="n">
        <v>-1614</v>
      </c>
      <c r="H5" s="5" t="n">
        <v>-15317</v>
      </c>
      <c r="I5" s="5" t="n">
        <v>-1000</v>
      </c>
      <c r="J5" s="5" t="n">
        <v>-51037</v>
      </c>
      <c r="K5" s="5" t="n">
        <v>-20620</v>
      </c>
      <c r="L5" s="5" t="n">
        <v>13981</v>
      </c>
    </row>
    <row r="6" spans="1:12">
      <c r="A6" s="4" t="s">
        <v>103</v>
      </c>
      <c r="B6" s="6" t="n">
        <v>-13919</v>
      </c>
      <c r="C6" s="6" t="n">
        <v>-2746</v>
      </c>
      <c r="D6" s="6" t="n">
        <v>-2280</v>
      </c>
      <c r="E6" s="6" t="n">
        <v>-30185</v>
      </c>
      <c r="F6" s="6" t="n">
        <v>-1375</v>
      </c>
      <c r="G6" s="6" t="n">
        <v>1975</v>
      </c>
      <c r="H6" s="6" t="n">
        <v>-12547</v>
      </c>
      <c r="I6" s="6" t="n">
        <v>-1515</v>
      </c>
      <c r="J6" s="6" t="n">
        <v>-49130</v>
      </c>
      <c r="K6" s="6" t="n">
        <v>-13462</v>
      </c>
      <c r="L6" s="6" t="n">
        <v>53603</v>
      </c>
    </row>
    <row r="7" spans="1:12">
      <c r="A7" s="4" t="s">
        <v>637</v>
      </c>
      <c r="J7" s="5" t="n">
        <v>56087</v>
      </c>
      <c r="K7" s="5" t="n">
        <v>54459</v>
      </c>
      <c r="L7" s="5" t="n">
        <v>54511</v>
      </c>
    </row>
    <row r="8" spans="1:12">
      <c r="A8" s="3" t="s">
        <v>638</v>
      </c>
    </row>
    <row r="9" spans="1:12">
      <c r="A9" s="4" t="s">
        <v>639</v>
      </c>
      <c r="J9" s="5" t="n">
        <v>56350</v>
      </c>
      <c r="K9" s="5" t="n">
        <v>54992</v>
      </c>
      <c r="L9" s="5" t="n">
        <v>55526</v>
      </c>
    </row>
    <row r="10" spans="1:12">
      <c r="A10" s="3" t="s">
        <v>104</v>
      </c>
    </row>
    <row r="11" spans="1:12">
      <c r="A11" s="4" t="s">
        <v>105</v>
      </c>
      <c r="B11" s="8" t="n">
        <v>0.07000000000000001</v>
      </c>
      <c r="C11" s="8" t="n">
        <v>-0.03</v>
      </c>
      <c r="D11" s="6" t="n">
        <v>0</v>
      </c>
      <c r="E11" s="6" t="n">
        <v>0</v>
      </c>
      <c r="F11" s="8" t="n">
        <v>0.02</v>
      </c>
      <c r="G11" s="8" t="n">
        <v>0.07000000000000001</v>
      </c>
      <c r="H11" s="8" t="n">
        <v>0.05</v>
      </c>
      <c r="I11" s="8" t="n">
        <v>-0.01</v>
      </c>
      <c r="J11" s="8" t="n">
        <v>0.03</v>
      </c>
      <c r="K11" s="8" t="n">
        <v>0.13</v>
      </c>
      <c r="L11" s="8" t="n">
        <v>0.73</v>
      </c>
    </row>
    <row r="12" spans="1:12">
      <c r="A12" s="4" t="s">
        <v>106</v>
      </c>
      <c r="B12" s="9" t="n">
        <v>-0.31</v>
      </c>
      <c r="C12" s="9" t="n">
        <v>-0.02</v>
      </c>
      <c r="D12" s="9" t="n">
        <v>-0.04</v>
      </c>
      <c r="E12" s="9" t="n">
        <v>-0.55</v>
      </c>
      <c r="F12" s="9" t="n">
        <v>-0.05</v>
      </c>
      <c r="G12" s="9" t="n">
        <v>-0.03</v>
      </c>
      <c r="H12" s="9" t="n">
        <v>-0.28</v>
      </c>
      <c r="I12" s="9" t="n">
        <v>-0.02</v>
      </c>
      <c r="J12" s="9" t="n">
        <v>-0.91</v>
      </c>
      <c r="K12" s="9" t="n">
        <v>-0.38</v>
      </c>
      <c r="L12" s="9" t="n">
        <v>0.26</v>
      </c>
    </row>
    <row r="13" spans="1:12">
      <c r="A13" s="4" t="s">
        <v>107</v>
      </c>
      <c r="B13" s="9" t="n">
        <v>-0.24</v>
      </c>
      <c r="C13" s="9" t="n">
        <v>-0.05</v>
      </c>
      <c r="D13" s="9" t="n">
        <v>-0.04</v>
      </c>
      <c r="E13" s="9" t="n">
        <v>-0.55</v>
      </c>
      <c r="F13" s="9" t="n">
        <v>-0.03</v>
      </c>
      <c r="G13" s="9" t="n">
        <v>0.04</v>
      </c>
      <c r="H13" s="9" t="n">
        <v>-0.23</v>
      </c>
      <c r="I13" s="9" t="n">
        <v>-0.03</v>
      </c>
      <c r="J13" s="9" t="n">
        <v>-0.88</v>
      </c>
      <c r="K13" s="9" t="n">
        <v>-0.25</v>
      </c>
      <c r="L13" s="9" t="n">
        <v>0.99</v>
      </c>
    </row>
    <row r="14" spans="1:12">
      <c r="A14" s="3" t="s">
        <v>108</v>
      </c>
    </row>
    <row r="15" spans="1:12">
      <c r="A15" s="4" t="s">
        <v>105</v>
      </c>
      <c r="B15" s="9" t="n">
        <v>0.07000000000000001</v>
      </c>
      <c r="C15" s="9" t="n">
        <v>-0.03</v>
      </c>
      <c r="D15" s="5" t="n">
        <v>0</v>
      </c>
      <c r="E15" s="5" t="n">
        <v>0</v>
      </c>
      <c r="F15" s="9" t="n">
        <v>0.02</v>
      </c>
      <c r="G15" s="9" t="n">
        <v>0.07000000000000001</v>
      </c>
      <c r="H15" s="9" t="n">
        <v>0.05</v>
      </c>
      <c r="I15" s="9" t="n">
        <v>-0.01</v>
      </c>
      <c r="J15" s="9" t="n">
        <v>0.03</v>
      </c>
      <c r="K15" s="9" t="n">
        <v>0.13</v>
      </c>
      <c r="L15" s="9" t="n">
        <v>0.71</v>
      </c>
    </row>
    <row r="16" spans="1:12">
      <c r="A16" s="4" t="s">
        <v>109</v>
      </c>
      <c r="B16" s="9" t="n">
        <v>-0.31</v>
      </c>
      <c r="C16" s="9" t="n">
        <v>-0.02</v>
      </c>
      <c r="D16" s="9" t="n">
        <v>-0.04</v>
      </c>
      <c r="E16" s="9" t="n">
        <v>-0.55</v>
      </c>
      <c r="F16" s="9" t="n">
        <v>-0.05</v>
      </c>
      <c r="G16" s="9" t="n">
        <v>-0.03</v>
      </c>
      <c r="H16" s="9" t="n">
        <v>-0.28</v>
      </c>
      <c r="I16" s="9" t="n">
        <v>-0.02</v>
      </c>
      <c r="J16" s="9" t="n">
        <v>-0.91</v>
      </c>
      <c r="K16" s="9" t="n">
        <v>-0.37</v>
      </c>
      <c r="L16" s="9" t="n">
        <v>0.25</v>
      </c>
    </row>
    <row r="17" spans="1:12">
      <c r="A17" s="4" t="s">
        <v>110</v>
      </c>
      <c r="B17" s="8" t="n">
        <v>-0.24</v>
      </c>
      <c r="C17" s="8" t="n">
        <v>-0.05</v>
      </c>
      <c r="D17" s="8" t="n">
        <v>-0.04</v>
      </c>
      <c r="E17" s="8" t="n">
        <v>-0.55</v>
      </c>
      <c r="F17" s="8" t="n">
        <v>-0.03</v>
      </c>
      <c r="G17" s="8" t="n">
        <v>0.04</v>
      </c>
      <c r="H17" s="8" t="n">
        <v>-0.23</v>
      </c>
      <c r="I17" s="8" t="n">
        <v>-0.03</v>
      </c>
      <c r="J17" s="8" t="n">
        <v>-0.88</v>
      </c>
      <c r="K17" s="8" t="n">
        <v>-0.24</v>
      </c>
      <c r="L17" s="8" t="n">
        <v>0.96</v>
      </c>
    </row>
    <row r="18" spans="1:12">
      <c r="A18" s="4" t="s">
        <v>640</v>
      </c>
    </row>
    <row r="19" spans="1:12">
      <c r="A19" s="3" t="s">
        <v>638</v>
      </c>
    </row>
    <row r="20" spans="1:12">
      <c r="A20" s="4" t="s">
        <v>641</v>
      </c>
      <c r="J20" s="5" t="n">
        <v>0</v>
      </c>
      <c r="K20" s="5" t="n">
        <v>0</v>
      </c>
      <c r="L20" s="5" t="n">
        <v>121</v>
      </c>
    </row>
    <row r="21" spans="1:12">
      <c r="A21" s="4" t="s">
        <v>642</v>
      </c>
    </row>
    <row r="22" spans="1:12">
      <c r="A22" s="3" t="s">
        <v>638</v>
      </c>
    </row>
    <row r="23" spans="1:12">
      <c r="A23" s="4" t="s">
        <v>641</v>
      </c>
      <c r="J23" s="5" t="n">
        <v>197</v>
      </c>
      <c r="K23" s="5" t="n">
        <v>527</v>
      </c>
      <c r="L23" s="5" t="n">
        <v>880</v>
      </c>
    </row>
    <row r="24" spans="1:12">
      <c r="A24" s="4" t="s">
        <v>643</v>
      </c>
    </row>
    <row r="25" spans="1:12">
      <c r="A25" s="3" t="s">
        <v>638</v>
      </c>
    </row>
    <row r="26" spans="1:12">
      <c r="A26" s="4" t="s">
        <v>641</v>
      </c>
      <c r="J26" s="5" t="n">
        <v>66</v>
      </c>
      <c r="K26" s="5" t="n">
        <v>6</v>
      </c>
      <c r="L26" s="5" t="n">
        <v>1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82</v>
      </c>
    </row>
    <row r="3" spans="1:4">
      <c r="A3" s="3" t="s">
        <v>645</v>
      </c>
    </row>
    <row r="4" spans="1:4">
      <c r="A4" s="4" t="s">
        <v>646</v>
      </c>
      <c r="B4" s="6" t="n">
        <v>442</v>
      </c>
      <c r="C4" s="6" t="n">
        <v>3944</v>
      </c>
      <c r="D4" s="6" t="n">
        <v>19150</v>
      </c>
    </row>
    <row r="5" spans="1:4">
      <c r="A5" s="4" t="s">
        <v>647</v>
      </c>
      <c r="B5" s="5" t="n">
        <v>-85</v>
      </c>
      <c r="C5" s="5" t="n">
        <v>390</v>
      </c>
      <c r="D5" s="5" t="n">
        <v>-13</v>
      </c>
    </row>
    <row r="6" spans="1:4">
      <c r="A6" s="4" t="s">
        <v>648</v>
      </c>
      <c r="B6" s="5" t="n">
        <v>-526</v>
      </c>
      <c r="C6" s="5" t="n">
        <v>1841</v>
      </c>
      <c r="D6" s="5" t="n">
        <v>242</v>
      </c>
    </row>
    <row r="7" spans="1:4">
      <c r="A7" s="4" t="s">
        <v>649</v>
      </c>
      <c r="B7" s="5" t="n">
        <v>-169</v>
      </c>
      <c r="C7" s="5" t="n">
        <v>6175</v>
      </c>
      <c r="D7" s="5" t="n">
        <v>19379</v>
      </c>
    </row>
    <row r="8" spans="1:4">
      <c r="A8" s="3" t="s">
        <v>650</v>
      </c>
    </row>
    <row r="9" spans="1:4">
      <c r="A9" s="4" t="s">
        <v>646</v>
      </c>
      <c r="B9" s="5" t="n">
        <v>1564</v>
      </c>
      <c r="C9" s="5" t="n">
        <v>-2628</v>
      </c>
      <c r="D9" s="5" t="n">
        <v>-984</v>
      </c>
    </row>
    <row r="10" spans="1:4">
      <c r="A10" s="4" t="s">
        <v>647</v>
      </c>
      <c r="B10" s="5" t="n">
        <v>-112</v>
      </c>
      <c r="C10" s="5" t="n">
        <v>-63</v>
      </c>
      <c r="D10" s="5" t="n">
        <v>-1147</v>
      </c>
    </row>
    <row r="11" spans="1:4">
      <c r="A11" s="4" t="s">
        <v>648</v>
      </c>
      <c r="B11" s="5" t="n">
        <v>-46</v>
      </c>
      <c r="C11" s="5" t="n">
        <v>-8</v>
      </c>
      <c r="D11" s="5" t="n">
        <v>0</v>
      </c>
    </row>
    <row r="12" spans="1:4">
      <c r="A12" s="4" t="s">
        <v>651</v>
      </c>
      <c r="B12" s="5" t="n">
        <v>1406</v>
      </c>
      <c r="C12" s="5" t="n">
        <v>-2699</v>
      </c>
      <c r="D12" s="5" t="n">
        <v>-2131</v>
      </c>
    </row>
    <row r="13" spans="1:4">
      <c r="A13" s="4" t="s">
        <v>100</v>
      </c>
      <c r="B13" s="6" t="n">
        <v>1237</v>
      </c>
      <c r="C13" s="6" t="n">
        <v>3476</v>
      </c>
      <c r="D13" s="6" t="n">
        <v>172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2</v>
      </c>
      <c r="B1" s="2" t="s">
        <v>1</v>
      </c>
    </row>
    <row r="2" spans="1:4">
      <c r="B2" s="2" t="s">
        <v>2</v>
      </c>
      <c r="C2" s="2" t="s">
        <v>30</v>
      </c>
      <c r="D2" s="2" t="s">
        <v>82</v>
      </c>
    </row>
    <row r="3" spans="1:4">
      <c r="A3" s="3" t="s">
        <v>245</v>
      </c>
    </row>
    <row r="4" spans="1:4">
      <c r="A4" s="4" t="s">
        <v>653</v>
      </c>
      <c r="B4" s="6" t="n">
        <v>4502</v>
      </c>
      <c r="C4" s="6" t="n">
        <v>4760</v>
      </c>
      <c r="D4" s="6" t="n">
        <v>56729</v>
      </c>
    </row>
    <row r="5" spans="1:4">
      <c r="A5" s="4" t="s">
        <v>648</v>
      </c>
      <c r="B5" s="5" t="n">
        <v>-1358</v>
      </c>
      <c r="C5" s="5" t="n">
        <v>5874</v>
      </c>
      <c r="D5" s="5" t="n">
        <v>141</v>
      </c>
    </row>
    <row r="6" spans="1:4">
      <c r="A6" s="4" t="s">
        <v>99</v>
      </c>
      <c r="B6" s="6" t="n">
        <v>3144</v>
      </c>
      <c r="C6" s="6" t="n">
        <v>10634</v>
      </c>
      <c r="D6" s="6" t="n">
        <v>568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54</v>
      </c>
      <c r="B1" s="2" t="s">
        <v>1</v>
      </c>
    </row>
    <row r="2" spans="1:4">
      <c r="B2" s="2" t="s">
        <v>2</v>
      </c>
      <c r="C2" s="2" t="s">
        <v>30</v>
      </c>
      <c r="D2" s="2" t="s">
        <v>82</v>
      </c>
    </row>
    <row r="3" spans="1:4">
      <c r="A3" s="3" t="s">
        <v>245</v>
      </c>
    </row>
    <row r="4" spans="1:4">
      <c r="A4" s="4" t="s">
        <v>655</v>
      </c>
      <c r="B4" s="4" t="s">
        <v>656</v>
      </c>
      <c r="C4" s="4" t="s">
        <v>656</v>
      </c>
      <c r="D4" s="4" t="s">
        <v>656</v>
      </c>
    </row>
    <row r="5" spans="1:4">
      <c r="A5" s="4" t="s">
        <v>657</v>
      </c>
      <c r="B5" s="4" t="s">
        <v>658</v>
      </c>
      <c r="C5" s="4" t="s">
        <v>603</v>
      </c>
      <c r="D5" s="4" t="s">
        <v>659</v>
      </c>
    </row>
    <row r="6" spans="1:4">
      <c r="A6" s="4" t="s">
        <v>660</v>
      </c>
      <c r="B6" s="4" t="s">
        <v>661</v>
      </c>
      <c r="C6" s="4" t="s">
        <v>662</v>
      </c>
      <c r="D6" s="4" t="s">
        <v>663</v>
      </c>
    </row>
    <row r="7" spans="1:4">
      <c r="A7" s="4" t="s">
        <v>664</v>
      </c>
      <c r="B7" s="4" t="s">
        <v>665</v>
      </c>
      <c r="C7" s="4" t="s">
        <v>666</v>
      </c>
      <c r="D7" s="4" t="s">
        <v>667</v>
      </c>
    </row>
    <row r="8" spans="1:4">
      <c r="A8" s="4" t="s">
        <v>668</v>
      </c>
      <c r="B8" s="4" t="s">
        <v>669</v>
      </c>
      <c r="C8" s="4" t="s">
        <v>670</v>
      </c>
      <c r="D8" s="4" t="s">
        <v>663</v>
      </c>
    </row>
    <row r="9" spans="1:4">
      <c r="A9" s="4" t="s">
        <v>671</v>
      </c>
      <c r="B9" s="4" t="s">
        <v>672</v>
      </c>
      <c r="C9" s="4" t="s">
        <v>672</v>
      </c>
      <c r="D9" s="4" t="s">
        <v>673</v>
      </c>
    </row>
    <row r="10" spans="1:4">
      <c r="A10" s="4" t="s">
        <v>674</v>
      </c>
      <c r="B10" s="4" t="s">
        <v>675</v>
      </c>
      <c r="C10" s="4" t="s">
        <v>676</v>
      </c>
      <c r="D10" s="4" t="s">
        <v>672</v>
      </c>
    </row>
    <row r="11" spans="1:4">
      <c r="A11" s="4" t="s">
        <v>677</v>
      </c>
      <c r="B11" s="4" t="s">
        <v>678</v>
      </c>
      <c r="C11" s="4" t="s">
        <v>679</v>
      </c>
      <c r="D11" s="4" t="s">
        <v>680</v>
      </c>
    </row>
    <row r="12" spans="1:4">
      <c r="A12" s="4" t="s">
        <v>681</v>
      </c>
      <c r="B12" s="4" t="s">
        <v>682</v>
      </c>
      <c r="C12" s="4" t="s">
        <v>683</v>
      </c>
      <c r="D12" s="4" t="s">
        <v>6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686</v>
      </c>
    </row>
    <row r="3" spans="1:3">
      <c r="A3" s="4" t="s">
        <v>687</v>
      </c>
      <c r="B3" s="6" t="n">
        <v>21212</v>
      </c>
      <c r="C3" s="6" t="n">
        <v>15210</v>
      </c>
    </row>
    <row r="4" spans="1:3">
      <c r="A4" s="4" t="s">
        <v>688</v>
      </c>
      <c r="B4" s="5" t="n">
        <v>1582</v>
      </c>
      <c r="C4" s="5" t="n">
        <v>432</v>
      </c>
    </row>
    <row r="5" spans="1:3">
      <c r="A5" s="4" t="s">
        <v>689</v>
      </c>
      <c r="B5" s="5" t="n">
        <v>2205</v>
      </c>
      <c r="C5" s="5" t="n">
        <v>3734</v>
      </c>
    </row>
    <row r="6" spans="1:3">
      <c r="A6" s="4" t="s">
        <v>690</v>
      </c>
      <c r="B6" s="5" t="n">
        <v>3161</v>
      </c>
      <c r="C6" s="5" t="n">
        <v>4250</v>
      </c>
    </row>
    <row r="7" spans="1:3">
      <c r="A7" s="4" t="s">
        <v>41</v>
      </c>
      <c r="B7" s="5" t="n">
        <v>10788</v>
      </c>
      <c r="C7" s="5" t="n">
        <v>6869</v>
      </c>
    </row>
    <row r="8" spans="1:3">
      <c r="A8" s="4" t="s">
        <v>691</v>
      </c>
      <c r="B8" s="5" t="n">
        <v>80</v>
      </c>
      <c r="C8" s="5" t="n">
        <v>73</v>
      </c>
    </row>
    <row r="9" spans="1:3">
      <c r="A9" s="4" t="s">
        <v>692</v>
      </c>
      <c r="B9" s="5" t="n">
        <v>2365</v>
      </c>
      <c r="C9" s="5" t="n">
        <v>865</v>
      </c>
    </row>
    <row r="10" spans="1:3">
      <c r="A10" s="4" t="s">
        <v>677</v>
      </c>
      <c r="B10" s="5" t="n">
        <v>76</v>
      </c>
      <c r="C10" s="5" t="n">
        <v>67</v>
      </c>
    </row>
    <row r="11" spans="1:3">
      <c r="A11" s="4" t="s">
        <v>693</v>
      </c>
      <c r="B11" s="5" t="n">
        <v>41469</v>
      </c>
      <c r="C11" s="5" t="n">
        <v>31500</v>
      </c>
    </row>
    <row r="12" spans="1:3">
      <c r="A12" s="4" t="s">
        <v>447</v>
      </c>
      <c r="B12" s="5" t="n">
        <v>-1053</v>
      </c>
      <c r="C12" s="5" t="n">
        <v>-1093</v>
      </c>
    </row>
    <row r="13" spans="1:3">
      <c r="A13" s="4" t="s">
        <v>694</v>
      </c>
      <c r="B13" s="5" t="n">
        <v>40416</v>
      </c>
      <c r="C13" s="5" t="n">
        <v>30407</v>
      </c>
    </row>
    <row r="14" spans="1:3">
      <c r="A14" s="3" t="s">
        <v>695</v>
      </c>
    </row>
    <row r="15" spans="1:3">
      <c r="A15" s="4" t="s">
        <v>468</v>
      </c>
      <c r="B15" s="5" t="n">
        <v>-7264</v>
      </c>
      <c r="C15" s="5" t="n">
        <v>-12876</v>
      </c>
    </row>
    <row r="16" spans="1:3">
      <c r="A16" s="4" t="s">
        <v>696</v>
      </c>
      <c r="B16" s="5" t="n">
        <v>-13375</v>
      </c>
      <c r="C16" s="5" t="n">
        <v>-18249</v>
      </c>
    </row>
    <row r="17" spans="1:3">
      <c r="A17" s="4" t="s">
        <v>697</v>
      </c>
      <c r="B17" s="5" t="n">
        <v>-2010</v>
      </c>
      <c r="C17" s="5" t="n">
        <v>-3011</v>
      </c>
    </row>
    <row r="18" spans="1:3">
      <c r="A18" s="4" t="s">
        <v>698</v>
      </c>
      <c r="B18" s="5" t="n">
        <v>-4535</v>
      </c>
      <c r="C18" s="5" t="n">
        <v>0</v>
      </c>
    </row>
    <row r="19" spans="1:3">
      <c r="A19" s="4" t="s">
        <v>699</v>
      </c>
      <c r="B19" s="5" t="n">
        <v>-338</v>
      </c>
      <c r="C19" s="5" t="n">
        <v>-216</v>
      </c>
    </row>
    <row r="20" spans="1:3">
      <c r="A20" s="4" t="s">
        <v>700</v>
      </c>
      <c r="B20" s="5" t="n">
        <v>-27522</v>
      </c>
      <c r="C20" s="5" t="n">
        <v>-34352</v>
      </c>
    </row>
    <row r="21" spans="1:3">
      <c r="A21" s="4" t="s">
        <v>701</v>
      </c>
      <c r="B21" s="6" t="n">
        <v>12894</v>
      </c>
    </row>
    <row r="22" spans="1:3">
      <c r="A22" s="4" t="s">
        <v>702</v>
      </c>
      <c r="C22" s="6" t="n">
        <v>-39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245</v>
      </c>
    </row>
    <row r="3" spans="1:3">
      <c r="A3" s="4" t="s">
        <v>704</v>
      </c>
      <c r="B3" s="6" t="n">
        <v>52</v>
      </c>
      <c r="C3" s="6" t="n">
        <v>2649</v>
      </c>
    </row>
    <row r="4" spans="1:3">
      <c r="A4" s="4" t="s">
        <v>35</v>
      </c>
      <c r="B4" s="5" t="n">
        <v>16215</v>
      </c>
      <c r="C4" s="5" t="n">
        <v>17229</v>
      </c>
    </row>
    <row r="5" spans="1:3">
      <c r="A5" s="4" t="s">
        <v>705</v>
      </c>
      <c r="B5" s="5" t="n">
        <v>-3373</v>
      </c>
      <c r="C5" s="5" t="n">
        <v>0</v>
      </c>
    </row>
    <row r="6" spans="1:3">
      <c r="A6" s="4" t="s">
        <v>706</v>
      </c>
      <c r="B6" s="5" t="n">
        <v>0</v>
      </c>
      <c r="C6" s="5" t="n">
        <v>-23823</v>
      </c>
    </row>
    <row r="7" spans="1:3">
      <c r="A7" s="4" t="s">
        <v>701</v>
      </c>
      <c r="B7" s="6" t="n">
        <v>12894</v>
      </c>
    </row>
    <row r="8" spans="1:3">
      <c r="A8" s="4" t="s">
        <v>702</v>
      </c>
      <c r="C8" s="6" t="n">
        <v>-39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33"/>
    <col customWidth="1" max="3" min="3" width="33"/>
    <col customWidth="1" max="4" min="4" width="26"/>
  </cols>
  <sheetData>
    <row r="1" spans="1:4">
      <c r="A1" s="1" t="s">
        <v>707</v>
      </c>
      <c r="B1" s="2" t="s">
        <v>1</v>
      </c>
    </row>
    <row r="2" spans="1:4">
      <c r="B2" s="2" t="s">
        <v>708</v>
      </c>
      <c r="C2" s="2" t="s">
        <v>709</v>
      </c>
      <c r="D2" s="2" t="s">
        <v>710</v>
      </c>
    </row>
    <row r="3" spans="1:4">
      <c r="A3" s="3" t="s">
        <v>245</v>
      </c>
    </row>
    <row r="4" spans="1:4">
      <c r="A4" s="4" t="s">
        <v>687</v>
      </c>
      <c r="B4" s="6" t="n">
        <v>55400000</v>
      </c>
    </row>
    <row r="5" spans="1:4">
      <c r="A5" s="4" t="s">
        <v>711</v>
      </c>
      <c r="B5" s="5" t="n">
        <v>1</v>
      </c>
      <c r="C5" s="5" t="n">
        <v>2</v>
      </c>
      <c r="D5" s="5" t="n">
        <v>2</v>
      </c>
    </row>
    <row r="6" spans="1:4">
      <c r="A6" s="4" t="s">
        <v>447</v>
      </c>
      <c r="B6" s="6" t="n">
        <v>1053000</v>
      </c>
      <c r="C6" s="6" t="n">
        <v>1093000</v>
      </c>
    </row>
    <row r="7" spans="1:4">
      <c r="A7" s="4" t="s">
        <v>712</v>
      </c>
      <c r="B7" s="5" t="n">
        <v>1200000</v>
      </c>
    </row>
    <row r="8" spans="1:4">
      <c r="A8" s="4" t="s">
        <v>713</v>
      </c>
      <c r="B8"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82</v>
      </c>
    </row>
    <row r="3" spans="1:4">
      <c r="A3" s="3" t="s">
        <v>636</v>
      </c>
    </row>
    <row r="4" spans="1:4">
      <c r="A4" s="4" t="s">
        <v>715</v>
      </c>
      <c r="B4" s="5" t="n">
        <v>0</v>
      </c>
      <c r="C4" s="5" t="n">
        <v>0</v>
      </c>
    </row>
    <row r="5" spans="1:4">
      <c r="A5" s="4" t="s">
        <v>716</v>
      </c>
      <c r="B5" s="5" t="n">
        <v>2450339</v>
      </c>
      <c r="C5" s="5" t="n">
        <v>0</v>
      </c>
    </row>
    <row r="6" spans="1:4">
      <c r="A6" s="4" t="s">
        <v>144</v>
      </c>
      <c r="D6" s="5" t="n">
        <v>1277250</v>
      </c>
    </row>
    <row r="7" spans="1:4">
      <c r="A7" s="4" t="s">
        <v>717</v>
      </c>
      <c r="D7" s="8" t="n">
        <v>1.21</v>
      </c>
    </row>
    <row r="8" spans="1:4">
      <c r="A8" s="4" t="s">
        <v>718</v>
      </c>
      <c r="B8" s="6" t="n">
        <v>0</v>
      </c>
      <c r="C8" s="6" t="n">
        <v>0</v>
      </c>
      <c r="D8" s="6" t="n">
        <v>1545</v>
      </c>
    </row>
    <row r="9" spans="1:4">
      <c r="A9" s="4" t="s">
        <v>719</v>
      </c>
    </row>
    <row r="10" spans="1:4">
      <c r="A10" s="3" t="s">
        <v>636</v>
      </c>
    </row>
    <row r="11" spans="1:4">
      <c r="A11" s="4" t="s">
        <v>716</v>
      </c>
      <c r="B11"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s>
  <sheetData>
    <row r="1" spans="1:4">
      <c r="A1" s="1" t="s">
        <v>720</v>
      </c>
      <c r="B1" s="2" t="s">
        <v>721</v>
      </c>
      <c r="C1" s="2" t="s">
        <v>722</v>
      </c>
      <c r="D1" s="2" t="s">
        <v>723</v>
      </c>
    </row>
    <row r="2" spans="1:4">
      <c r="A2" s="3" t="s">
        <v>250</v>
      </c>
    </row>
    <row r="3" spans="1:4">
      <c r="A3" s="4" t="s">
        <v>77</v>
      </c>
      <c r="B3" s="5" t="n">
        <v>80000000</v>
      </c>
      <c r="C3" s="5" t="n">
        <v>80000000</v>
      </c>
      <c r="D3" s="5" t="n">
        <v>80000000</v>
      </c>
    </row>
    <row r="4" spans="1:4">
      <c r="A4" s="4" t="s">
        <v>724</v>
      </c>
      <c r="B4" s="7" t="n">
        <v>0.0001</v>
      </c>
      <c r="C4" s="7" t="n">
        <v>0.0001</v>
      </c>
      <c r="D4" s="7" t="n">
        <v>0.0001</v>
      </c>
    </row>
    <row r="5" spans="1:4">
      <c r="A5" s="4" t="s">
        <v>725</v>
      </c>
      <c r="B5" s="5" t="n">
        <v>100000</v>
      </c>
      <c r="C5" s="5" t="n">
        <v>100000</v>
      </c>
      <c r="D5" s="5" t="n">
        <v>100000</v>
      </c>
    </row>
    <row r="6" spans="1:4">
      <c r="A6" s="4" t="s">
        <v>726</v>
      </c>
      <c r="B6" s="5" t="n">
        <v>1</v>
      </c>
    </row>
    <row r="7" spans="1:4">
      <c r="A7" s="4" t="s">
        <v>727</v>
      </c>
      <c r="B7" s="7" t="n">
        <v>0.0001</v>
      </c>
      <c r="C7" s="7" t="n">
        <v>0.0001</v>
      </c>
      <c r="D7" s="7" t="n">
        <v>0.0001</v>
      </c>
    </row>
    <row r="8" spans="1:4">
      <c r="A8" s="4" t="s">
        <v>728</v>
      </c>
      <c r="C8" s="5" t="n">
        <v>56220214</v>
      </c>
      <c r="D8" s="5" t="n">
        <v>54633726</v>
      </c>
    </row>
    <row r="9" spans="1:4">
      <c r="A9" s="4" t="s">
        <v>164</v>
      </c>
      <c r="C9" s="5" t="n">
        <v>2450339</v>
      </c>
      <c r="D9" s="5" t="n">
        <v>0</v>
      </c>
    </row>
    <row r="10" spans="1:4">
      <c r="A10" s="4" t="s">
        <v>729</v>
      </c>
      <c r="C10" s="5" t="n">
        <v>247764</v>
      </c>
      <c r="D10" s="5" t="n">
        <v>60024</v>
      </c>
    </row>
    <row r="11" spans="1:4">
      <c r="A11" s="4" t="s">
        <v>730</v>
      </c>
      <c r="C11" s="5" t="n">
        <v>20000</v>
      </c>
      <c r="D11" s="5" t="n">
        <v>0</v>
      </c>
    </row>
    <row r="12" spans="1:4">
      <c r="A12" s="4" t="s">
        <v>731</v>
      </c>
      <c r="C12" s="5" t="n">
        <v>632240</v>
      </c>
      <c r="D12" s="5" t="n">
        <v>758904</v>
      </c>
    </row>
    <row r="13" spans="1:4">
      <c r="A13" s="4" t="s">
        <v>732</v>
      </c>
      <c r="C13" s="5" t="n">
        <v>114112</v>
      </c>
      <c r="D13" s="5" t="n">
        <v>767560</v>
      </c>
    </row>
    <row r="14" spans="1:4">
      <c r="A14" s="4" t="s">
        <v>733</v>
      </c>
      <c r="C14" s="5" t="n">
        <v>59684669</v>
      </c>
      <c r="D14" s="5" t="n">
        <v>562202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734</v>
      </c>
      <c r="B1" s="2" t="s">
        <v>735</v>
      </c>
    </row>
    <row r="2" spans="1:2">
      <c r="A2" s="4" t="s">
        <v>736</v>
      </c>
    </row>
    <row r="3" spans="1:2">
      <c r="A3" s="3" t="s">
        <v>737</v>
      </c>
    </row>
    <row r="4" spans="1:2">
      <c r="A4" s="4" t="s">
        <v>738</v>
      </c>
      <c r="B4" s="5" t="n">
        <v>5200000</v>
      </c>
    </row>
    <row r="5" spans="1:2">
      <c r="A5" s="4" t="s">
        <v>739</v>
      </c>
      <c r="B5" s="5" t="n">
        <v>1787860</v>
      </c>
    </row>
    <row r="6" spans="1:2">
      <c r="A6" s="4" t="s">
        <v>740</v>
      </c>
    </row>
    <row r="7" spans="1:2">
      <c r="A7" s="3" t="s">
        <v>737</v>
      </c>
    </row>
    <row r="8" spans="1:2">
      <c r="A8" s="4" t="s">
        <v>738</v>
      </c>
      <c r="B8" s="5" t="n">
        <v>6000000</v>
      </c>
    </row>
    <row r="9" spans="1:2">
      <c r="A9" s="4" t="s">
        <v>739</v>
      </c>
      <c r="B9" s="5" t="n">
        <v>1100000</v>
      </c>
    </row>
    <row r="10" spans="1:2">
      <c r="A10" s="4" t="s">
        <v>741</v>
      </c>
    </row>
    <row r="11" spans="1:2">
      <c r="A11" s="3" t="s">
        <v>737</v>
      </c>
    </row>
    <row r="12" spans="1:2">
      <c r="A12" s="4" t="s">
        <v>738</v>
      </c>
      <c r="B12" s="5" t="n">
        <v>2200000</v>
      </c>
    </row>
    <row r="13" spans="1:2">
      <c r="A13" s="4" t="s">
        <v>739</v>
      </c>
      <c r="B13" s="5" t="n">
        <v>1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82</v>
      </c>
    </row>
    <row r="3" spans="1:4">
      <c r="A3" s="3" t="s">
        <v>737</v>
      </c>
    </row>
    <row r="4" spans="1:4">
      <c r="A4" s="4" t="s">
        <v>743</v>
      </c>
      <c r="B4" s="5" t="n">
        <v>0</v>
      </c>
      <c r="C4" s="5" t="n">
        <v>0</v>
      </c>
      <c r="D4" s="5" t="n">
        <v>0</v>
      </c>
    </row>
    <row r="5" spans="1:4">
      <c r="A5" s="3" t="s">
        <v>744</v>
      </c>
    </row>
    <row r="6" spans="1:4">
      <c r="A6" s="4" t="s">
        <v>745</v>
      </c>
      <c r="B6" s="5" t="n">
        <v>777400</v>
      </c>
    </row>
    <row r="7" spans="1:4">
      <c r="A7" s="4" t="s">
        <v>746</v>
      </c>
      <c r="B7" s="5" t="n">
        <v>-114112</v>
      </c>
      <c r="C7" s="5" t="n">
        <v>-767560</v>
      </c>
    </row>
    <row r="8" spans="1:4">
      <c r="A8" s="4" t="s">
        <v>747</v>
      </c>
      <c r="B8" s="5" t="n">
        <v>0</v>
      </c>
    </row>
    <row r="9" spans="1:4">
      <c r="A9" s="4" t="s">
        <v>748</v>
      </c>
      <c r="B9" s="5" t="n">
        <v>0</v>
      </c>
    </row>
    <row r="10" spans="1:4">
      <c r="A10" s="4" t="s">
        <v>749</v>
      </c>
      <c r="B10" s="5" t="n">
        <v>663288</v>
      </c>
      <c r="C10" s="5" t="n">
        <v>777400</v>
      </c>
    </row>
    <row r="11" spans="1:4">
      <c r="A11" s="4" t="s">
        <v>750</v>
      </c>
      <c r="B11" s="5" t="n">
        <v>663288</v>
      </c>
    </row>
    <row r="12" spans="1:4">
      <c r="A12" s="4" t="s">
        <v>751</v>
      </c>
      <c r="B12" s="5" t="n">
        <v>663288</v>
      </c>
    </row>
    <row r="13" spans="1:4">
      <c r="A13" s="3" t="s">
        <v>752</v>
      </c>
    </row>
    <row r="14" spans="1:4">
      <c r="A14" s="4" t="s">
        <v>753</v>
      </c>
      <c r="B14" s="8" t="n">
        <v>7.8</v>
      </c>
    </row>
    <row r="15" spans="1:4">
      <c r="A15" s="4" t="s">
        <v>754</v>
      </c>
      <c r="B15" s="9" t="n">
        <v>1.62</v>
      </c>
    </row>
    <row r="16" spans="1:4">
      <c r="A16" s="4" t="s">
        <v>755</v>
      </c>
      <c r="B16" s="5" t="n">
        <v>0</v>
      </c>
    </row>
    <row r="17" spans="1:4">
      <c r="A17" s="4" t="s">
        <v>756</v>
      </c>
      <c r="B17" s="5" t="n">
        <v>0</v>
      </c>
    </row>
    <row r="18" spans="1:4">
      <c r="A18" s="4" t="s">
        <v>757</v>
      </c>
      <c r="B18" s="9" t="n">
        <v>8.869999999999999</v>
      </c>
      <c r="C18" s="8" t="n">
        <v>7.8</v>
      </c>
    </row>
    <row r="19" spans="1:4">
      <c r="A19" s="4" t="s">
        <v>758</v>
      </c>
      <c r="B19" s="9" t="n">
        <v>8.869999999999999</v>
      </c>
    </row>
    <row r="20" spans="1:4">
      <c r="A20" s="4" t="s">
        <v>759</v>
      </c>
      <c r="B20" s="8" t="n">
        <v>8.869999999999999</v>
      </c>
    </row>
    <row r="21" spans="1:4">
      <c r="A21" s="3" t="s">
        <v>760</v>
      </c>
    </row>
    <row r="22" spans="1:4">
      <c r="A22" s="4" t="s">
        <v>761</v>
      </c>
      <c r="B22" s="4" t="s">
        <v>762</v>
      </c>
    </row>
    <row r="23" spans="1:4">
      <c r="A23" s="4" t="s">
        <v>763</v>
      </c>
      <c r="B23" s="4" t="s">
        <v>762</v>
      </c>
    </row>
    <row r="24" spans="1:4">
      <c r="A24" s="4" t="s">
        <v>764</v>
      </c>
      <c r="B24" s="4" t="s">
        <v>762</v>
      </c>
    </row>
    <row r="25" spans="1:4">
      <c r="A25" s="3" t="s">
        <v>765</v>
      </c>
    </row>
    <row r="26" spans="1:4">
      <c r="A26" s="4" t="s">
        <v>761</v>
      </c>
      <c r="B26" s="6" t="n">
        <v>348067</v>
      </c>
    </row>
    <row r="27" spans="1:4">
      <c r="A27" s="4" t="s">
        <v>763</v>
      </c>
      <c r="B27" s="5" t="n">
        <v>348067</v>
      </c>
    </row>
    <row r="28" spans="1:4">
      <c r="A28" s="4" t="s">
        <v>764</v>
      </c>
      <c r="B28" s="5" t="n">
        <v>348067</v>
      </c>
    </row>
    <row r="29" spans="1:4">
      <c r="A29" s="3" t="s">
        <v>766</v>
      </c>
    </row>
    <row r="30" spans="1:4">
      <c r="A30" s="4" t="s">
        <v>767</v>
      </c>
      <c r="B30" s="6" t="n">
        <v>1000000</v>
      </c>
      <c r="C30" s="6" t="n">
        <v>8400000</v>
      </c>
      <c r="D30" s="6" t="n">
        <v>6000000</v>
      </c>
    </row>
    <row r="31" spans="1:4">
      <c r="A31" s="4" t="s">
        <v>768</v>
      </c>
      <c r="B31" s="5" t="n">
        <v>0</v>
      </c>
    </row>
    <row r="32" spans="1:4">
      <c r="A32" s="4" t="s">
        <v>769</v>
      </c>
      <c r="B32" s="6" t="n">
        <v>0</v>
      </c>
      <c r="D32" s="6" t="n">
        <v>100000</v>
      </c>
    </row>
    <row r="33" spans="1:4">
      <c r="A33" s="4" t="s">
        <v>642</v>
      </c>
    </row>
    <row r="34" spans="1:4">
      <c r="A34" s="3" t="s">
        <v>737</v>
      </c>
    </row>
    <row r="35" spans="1:4">
      <c r="A35" s="4" t="s">
        <v>770</v>
      </c>
      <c r="B35" s="4" t="s">
        <v>401</v>
      </c>
    </row>
    <row r="36" spans="1:4">
      <c r="A36" s="4" t="s">
        <v>771</v>
      </c>
      <c r="B36" s="4" t="s">
        <v>7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3</v>
      </c>
      <c r="B1" s="2" t="s">
        <v>1</v>
      </c>
    </row>
    <row r="2" spans="1:4">
      <c r="B2" s="2" t="s">
        <v>2</v>
      </c>
      <c r="C2" s="2" t="s">
        <v>30</v>
      </c>
      <c r="D2" s="2" t="s">
        <v>82</v>
      </c>
    </row>
    <row r="3" spans="1:4">
      <c r="A3" s="4" t="s">
        <v>774</v>
      </c>
    </row>
    <row r="4" spans="1:4">
      <c r="A4" s="3" t="s">
        <v>737</v>
      </c>
    </row>
    <row r="5" spans="1:4">
      <c r="A5" s="4" t="s">
        <v>775</v>
      </c>
      <c r="B5" s="4" t="s">
        <v>776</v>
      </c>
    </row>
    <row r="6" spans="1:4">
      <c r="A6" s="4" t="s">
        <v>777</v>
      </c>
    </row>
    <row r="7" spans="1:4">
      <c r="A7" s="3" t="s">
        <v>737</v>
      </c>
    </row>
    <row r="8" spans="1:4">
      <c r="A8" s="4" t="s">
        <v>771</v>
      </c>
      <c r="B8" s="4" t="s">
        <v>403</v>
      </c>
    </row>
    <row r="9" spans="1:4">
      <c r="A9" s="4" t="s">
        <v>778</v>
      </c>
    </row>
    <row r="10" spans="1:4">
      <c r="A10" s="3" t="s">
        <v>737</v>
      </c>
    </row>
    <row r="11" spans="1:4">
      <c r="A11" s="4" t="s">
        <v>771</v>
      </c>
      <c r="B11" s="4" t="s">
        <v>772</v>
      </c>
    </row>
    <row r="12" spans="1:4">
      <c r="A12" s="4" t="s">
        <v>779</v>
      </c>
    </row>
    <row r="13" spans="1:4">
      <c r="A13" s="3" t="s">
        <v>737</v>
      </c>
    </row>
    <row r="14" spans="1:4">
      <c r="A14" s="4" t="s">
        <v>775</v>
      </c>
      <c r="B14" s="4" t="s">
        <v>780</v>
      </c>
    </row>
    <row r="15" spans="1:4">
      <c r="A15" s="4" t="s">
        <v>781</v>
      </c>
    </row>
    <row r="16" spans="1:4">
      <c r="A16" s="3" t="s">
        <v>782</v>
      </c>
    </row>
    <row r="17" spans="1:4">
      <c r="A17" s="4" t="s">
        <v>783</v>
      </c>
      <c r="B17" s="5" t="n">
        <v>899216</v>
      </c>
    </row>
    <row r="18" spans="1:4">
      <c r="A18" s="4" t="s">
        <v>784</v>
      </c>
      <c r="B18" s="5" t="n">
        <v>246191</v>
      </c>
    </row>
    <row r="19" spans="1:4">
      <c r="A19" s="4" t="s">
        <v>785</v>
      </c>
      <c r="B19" s="5" t="n">
        <v>20000</v>
      </c>
    </row>
    <row r="20" spans="1:4">
      <c r="A20" s="4" t="s">
        <v>786</v>
      </c>
      <c r="B20" s="5" t="n">
        <v>386049</v>
      </c>
    </row>
    <row r="21" spans="1:4">
      <c r="A21" s="4" t="s">
        <v>787</v>
      </c>
      <c r="B21" s="5" t="n">
        <v>-772267</v>
      </c>
    </row>
    <row r="22" spans="1:4">
      <c r="A22" s="4" t="s">
        <v>747</v>
      </c>
      <c r="B22" s="5" t="n">
        <v>-95947</v>
      </c>
    </row>
    <row r="23" spans="1:4">
      <c r="A23" s="4" t="s">
        <v>788</v>
      </c>
      <c r="B23" s="5" t="n">
        <v>683242</v>
      </c>
      <c r="C23" s="5" t="n">
        <v>899216</v>
      </c>
    </row>
    <row r="24" spans="1:4">
      <c r="A24" s="3" t="s">
        <v>789</v>
      </c>
    </row>
    <row r="25" spans="1:4">
      <c r="A25" s="4" t="s">
        <v>790</v>
      </c>
      <c r="B25" s="8" t="n">
        <v>18.21</v>
      </c>
    </row>
    <row r="26" spans="1:4">
      <c r="A26" s="4" t="s">
        <v>791</v>
      </c>
      <c r="B26" s="9" t="n">
        <v>11.92</v>
      </c>
      <c r="C26" s="8" t="n">
        <v>16.15</v>
      </c>
      <c r="D26" s="8" t="n">
        <v>27.29</v>
      </c>
    </row>
    <row r="27" spans="1:4">
      <c r="A27" s="4" t="s">
        <v>792</v>
      </c>
      <c r="B27" s="9" t="n">
        <v>11.21</v>
      </c>
    </row>
    <row r="28" spans="1:4">
      <c r="A28" s="4" t="s">
        <v>793</v>
      </c>
      <c r="B28" s="9" t="n">
        <v>21.96</v>
      </c>
    </row>
    <row r="29" spans="1:4">
      <c r="A29" s="4" t="s">
        <v>794</v>
      </c>
      <c r="B29" s="9" t="n">
        <v>19.93</v>
      </c>
    </row>
    <row r="30" spans="1:4">
      <c r="A30" s="4" t="s">
        <v>755</v>
      </c>
      <c r="B30" s="9" t="n">
        <v>18.22</v>
      </c>
    </row>
    <row r="31" spans="1:4">
      <c r="A31" s="4" t="s">
        <v>795</v>
      </c>
      <c r="B31" s="8" t="n">
        <v>15.92</v>
      </c>
      <c r="C31" s="8" t="n">
        <v>18.21</v>
      </c>
    </row>
    <row r="32" spans="1:4">
      <c r="A32" s="4" t="s">
        <v>796</v>
      </c>
      <c r="B32" s="10" t="n">
        <v>15.4</v>
      </c>
      <c r="C32" s="10" t="n">
        <v>13.7</v>
      </c>
      <c r="D32" s="10" t="n">
        <v>10.2</v>
      </c>
    </row>
    <row r="33" spans="1:4">
      <c r="A33" s="4" t="s">
        <v>797</v>
      </c>
      <c r="B33" s="10" t="n">
        <v>7.9</v>
      </c>
    </row>
    <row r="34" spans="1:4">
      <c r="A34" s="4" t="s">
        <v>798</v>
      </c>
      <c r="B34" s="4" t="s">
        <v>799</v>
      </c>
    </row>
    <row r="35" spans="1:4">
      <c r="A35" s="4" t="s">
        <v>643</v>
      </c>
    </row>
    <row r="36" spans="1:4">
      <c r="A36" s="3" t="s">
        <v>782</v>
      </c>
    </row>
    <row r="37" spans="1:4">
      <c r="A37" s="4" t="s">
        <v>783</v>
      </c>
      <c r="B37" s="5" t="n">
        <v>386049</v>
      </c>
    </row>
    <row r="38" spans="1:4">
      <c r="A38" s="4" t="s">
        <v>784</v>
      </c>
      <c r="B38" s="5" t="n">
        <v>768393</v>
      </c>
    </row>
    <row r="39" spans="1:4">
      <c r="A39" s="4" t="s">
        <v>786</v>
      </c>
      <c r="B39" s="5" t="n">
        <v>-386049</v>
      </c>
    </row>
    <row r="40" spans="1:4">
      <c r="A40" s="4" t="s">
        <v>788</v>
      </c>
      <c r="B40" s="5" t="n">
        <v>768393</v>
      </c>
      <c r="C40" s="5" t="n">
        <v>386049</v>
      </c>
    </row>
    <row r="41" spans="1:4">
      <c r="A41" s="3" t="s">
        <v>789</v>
      </c>
    </row>
    <row r="42" spans="1:4">
      <c r="A42" s="4" t="s">
        <v>790</v>
      </c>
      <c r="B42" s="8" t="n">
        <v>21.96</v>
      </c>
    </row>
    <row r="43" spans="1:4">
      <c r="A43" s="4" t="s">
        <v>791</v>
      </c>
      <c r="B43" s="9" t="n">
        <v>12.02</v>
      </c>
    </row>
    <row r="44" spans="1:4">
      <c r="A44" s="4" t="s">
        <v>793</v>
      </c>
      <c r="B44" s="9" t="n">
        <v>21.96</v>
      </c>
    </row>
    <row r="45" spans="1:4">
      <c r="A45" s="4" t="s">
        <v>795</v>
      </c>
      <c r="B45" s="8" t="n">
        <v>12.02</v>
      </c>
      <c r="C45" s="8" t="n">
        <v>21.96</v>
      </c>
    </row>
    <row r="46" spans="1:4">
      <c r="A46" s="4" t="s">
        <v>797</v>
      </c>
      <c r="B46" s="10" t="n">
        <v>6.9</v>
      </c>
    </row>
    <row r="47" spans="1:4">
      <c r="A47" s="4" t="s">
        <v>798</v>
      </c>
      <c r="B47" s="4" t="s">
        <v>395</v>
      </c>
    </row>
    <row r="48" spans="1:4">
      <c r="A48" s="4" t="s">
        <v>800</v>
      </c>
      <c r="B48" s="5" t="n">
        <v>768393</v>
      </c>
    </row>
    <row r="49" spans="1:4">
      <c r="A49" s="4" t="s">
        <v>801</v>
      </c>
    </row>
    <row r="50" spans="1:4">
      <c r="A50" s="3" t="s">
        <v>789</v>
      </c>
    </row>
    <row r="51" spans="1:4">
      <c r="A51" s="4" t="s">
        <v>802</v>
      </c>
      <c r="B51" s="4" t="s">
        <v>803</v>
      </c>
    </row>
    <row r="52" spans="1:4">
      <c r="A52" s="4" t="s">
        <v>804</v>
      </c>
    </row>
    <row r="53" spans="1:4">
      <c r="A53" s="3" t="s">
        <v>789</v>
      </c>
    </row>
    <row r="54" spans="1:4">
      <c r="A54" s="4" t="s">
        <v>802</v>
      </c>
      <c r="B54" s="4" t="s">
        <v>80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805</v>
      </c>
      <c r="B1" s="2" t="s">
        <v>806</v>
      </c>
      <c r="C1" s="2" t="s">
        <v>2</v>
      </c>
      <c r="D1" s="2" t="s">
        <v>30</v>
      </c>
      <c r="E1" s="2" t="s">
        <v>82</v>
      </c>
    </row>
    <row r="2" spans="1:5">
      <c r="A2" s="3" t="s">
        <v>737</v>
      </c>
    </row>
    <row r="3" spans="1:5">
      <c r="A3" s="4" t="s">
        <v>807</v>
      </c>
      <c r="C3" s="10" t="n">
        <v>12.1</v>
      </c>
      <c r="D3" s="10" t="n">
        <v>13.1</v>
      </c>
      <c r="E3" s="10" t="n">
        <v>9.1</v>
      </c>
    </row>
    <row r="4" spans="1:5">
      <c r="A4" s="4" t="s">
        <v>808</v>
      </c>
      <c r="C4" s="6" t="n">
        <v>1</v>
      </c>
      <c r="D4" s="5" t="n">
        <v>1</v>
      </c>
      <c r="E4" s="11" t="n">
        <v>1.1</v>
      </c>
    </row>
    <row r="5" spans="1:5">
      <c r="A5" s="4" t="s">
        <v>809</v>
      </c>
    </row>
    <row r="6" spans="1:5">
      <c r="A6" s="3" t="s">
        <v>737</v>
      </c>
    </row>
    <row r="7" spans="1:5">
      <c r="A7" s="4" t="s">
        <v>810</v>
      </c>
      <c r="B7" s="5" t="n">
        <v>500000</v>
      </c>
    </row>
    <row r="8" spans="1:5">
      <c r="A8" s="4" t="s">
        <v>811</v>
      </c>
      <c r="B8" s="4" t="s">
        <v>812</v>
      </c>
    </row>
    <row r="9" spans="1:5">
      <c r="A9" s="4" t="s">
        <v>813</v>
      </c>
      <c r="C9" s="4" t="s">
        <v>814</v>
      </c>
    </row>
    <row r="10" spans="1:5">
      <c r="A10" s="4" t="s">
        <v>815</v>
      </c>
      <c r="B10" s="4" t="s">
        <v>675</v>
      </c>
    </row>
    <row r="11" spans="1:5">
      <c r="A11" s="4" t="s">
        <v>816</v>
      </c>
      <c r="C11" s="5" t="n">
        <v>1000</v>
      </c>
    </row>
    <row r="12" spans="1:5">
      <c r="A12" s="4" t="s">
        <v>807</v>
      </c>
      <c r="C12" s="10" t="n">
        <v>0.1</v>
      </c>
      <c r="D12" s="10" t="n">
        <v>0.2</v>
      </c>
      <c r="E12" s="10" t="n">
        <v>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7</v>
      </c>
      <c r="B1" s="2" t="s">
        <v>82</v>
      </c>
      <c r="C1" s="2" t="s">
        <v>2</v>
      </c>
      <c r="D1" s="2" t="s">
        <v>30</v>
      </c>
      <c r="E1" s="2" t="s">
        <v>82</v>
      </c>
      <c r="F1" s="2" t="s">
        <v>433</v>
      </c>
      <c r="G1" s="2" t="s">
        <v>818</v>
      </c>
    </row>
    <row r="2" spans="1:7">
      <c r="A2" s="3" t="s">
        <v>737</v>
      </c>
    </row>
    <row r="3" spans="1:7">
      <c r="A3" s="4" t="s">
        <v>819</v>
      </c>
      <c r="C3" s="6" t="n">
        <v>12100000</v>
      </c>
      <c r="D3" s="6" t="n">
        <v>13100000</v>
      </c>
      <c r="E3" s="6" t="n">
        <v>9100000</v>
      </c>
    </row>
    <row r="4" spans="1:7">
      <c r="A4" s="4" t="s">
        <v>820</v>
      </c>
      <c r="C4" s="5" t="n">
        <v>238216</v>
      </c>
      <c r="D4" s="5" t="n">
        <v>473304</v>
      </c>
      <c r="E4" s="5" t="n">
        <v>243005</v>
      </c>
    </row>
    <row r="5" spans="1:7">
      <c r="A5" s="4" t="s">
        <v>152</v>
      </c>
      <c r="C5" s="5" t="n">
        <v>3225</v>
      </c>
      <c r="D5" s="5" t="n">
        <v>106810</v>
      </c>
      <c r="E5" s="5" t="n">
        <v>46208</v>
      </c>
    </row>
    <row r="6" spans="1:7">
      <c r="A6" s="4" t="s">
        <v>821</v>
      </c>
      <c r="B6" s="5" t="n">
        <v>5873291</v>
      </c>
    </row>
    <row r="7" spans="1:7">
      <c r="A7" s="4" t="s">
        <v>822</v>
      </c>
      <c r="B7" s="6" t="n">
        <v>32600000</v>
      </c>
      <c r="E7" s="6" t="n">
        <v>0</v>
      </c>
    </row>
    <row r="8" spans="1:7">
      <c r="A8" s="4" t="s">
        <v>823</v>
      </c>
      <c r="D8" s="6" t="n">
        <v>9697000</v>
      </c>
      <c r="E8" s="6" t="n">
        <v>10395000</v>
      </c>
    </row>
    <row r="9" spans="1:7">
      <c r="A9" s="4" t="s">
        <v>824</v>
      </c>
      <c r="C9" s="6" t="n">
        <v>54900000</v>
      </c>
    </row>
    <row r="10" spans="1:7">
      <c r="A10" s="4" t="s">
        <v>825</v>
      </c>
    </row>
    <row r="11" spans="1:7">
      <c r="A11" s="3" t="s">
        <v>737</v>
      </c>
    </row>
    <row r="12" spans="1:7">
      <c r="A12" s="4" t="s">
        <v>826</v>
      </c>
      <c r="C12" s="6" t="n">
        <v>4900000</v>
      </c>
    </row>
    <row r="13" spans="1:7">
      <c r="A13" s="4" t="s">
        <v>827</v>
      </c>
    </row>
    <row r="14" spans="1:7">
      <c r="A14" s="3" t="s">
        <v>737</v>
      </c>
    </row>
    <row r="15" spans="1:7">
      <c r="A15" s="4" t="s">
        <v>828</v>
      </c>
      <c r="G15" s="6" t="n">
        <v>25000000</v>
      </c>
    </row>
    <row r="16" spans="1:7">
      <c r="A16" s="4" t="s">
        <v>829</v>
      </c>
      <c r="C16" s="5" t="n">
        <v>0</v>
      </c>
      <c r="D16" s="5" t="n">
        <v>799723</v>
      </c>
      <c r="E16" s="5" t="n">
        <v>621176</v>
      </c>
    </row>
    <row r="17" spans="1:7">
      <c r="A17" s="4" t="s">
        <v>823</v>
      </c>
      <c r="D17" s="6" t="n">
        <v>9700000</v>
      </c>
      <c r="E17" s="6" t="n">
        <v>10400000</v>
      </c>
    </row>
    <row r="18" spans="1:7">
      <c r="A18" s="4" t="s">
        <v>830</v>
      </c>
      <c r="D18" s="8" t="n">
        <v>12.13</v>
      </c>
      <c r="E18" s="8" t="n">
        <v>16.74</v>
      </c>
    </row>
    <row r="19" spans="1:7">
      <c r="A19" s="4" t="s">
        <v>831</v>
      </c>
    </row>
    <row r="20" spans="1:7">
      <c r="A20" s="3" t="s">
        <v>737</v>
      </c>
    </row>
    <row r="21" spans="1:7">
      <c r="A21" s="4" t="s">
        <v>828</v>
      </c>
      <c r="F21" s="6" t="n">
        <v>50000000</v>
      </c>
    </row>
    <row r="22" spans="1:7">
      <c r="A22" s="4" t="s">
        <v>829</v>
      </c>
      <c r="C22" s="5" t="n">
        <v>0</v>
      </c>
    </row>
    <row r="23" spans="1:7">
      <c r="A23" s="4" t="s">
        <v>128</v>
      </c>
    </row>
    <row r="24" spans="1:7">
      <c r="A24" s="3" t="s">
        <v>737</v>
      </c>
    </row>
    <row r="25" spans="1:7">
      <c r="A25" s="4" t="s">
        <v>820</v>
      </c>
      <c r="C25" s="5" t="n">
        <v>238000</v>
      </c>
      <c r="D25" s="5" t="n">
        <v>473000</v>
      </c>
      <c r="E25" s="5" t="n">
        <v>243000</v>
      </c>
    </row>
    <row r="26" spans="1:7">
      <c r="A26" s="4" t="s">
        <v>152</v>
      </c>
      <c r="C26" s="5" t="n">
        <v>3000</v>
      </c>
      <c r="D26" s="5" t="n">
        <v>107000</v>
      </c>
      <c r="E26" s="5" t="n">
        <v>46000</v>
      </c>
    </row>
    <row r="27" spans="1:7">
      <c r="A27" s="4" t="s">
        <v>821</v>
      </c>
      <c r="E27" s="5" t="n">
        <v>5873000</v>
      </c>
    </row>
    <row r="28" spans="1:7">
      <c r="A28" s="4" t="s">
        <v>822</v>
      </c>
      <c r="B28" s="5" t="n">
        <v>-32600000</v>
      </c>
      <c r="E28" s="6" t="n">
        <v>-32568000</v>
      </c>
    </row>
    <row r="29" spans="1:7">
      <c r="A29" s="4" t="s">
        <v>829</v>
      </c>
      <c r="D29" s="5" t="n">
        <v>800000</v>
      </c>
      <c r="E29" s="5" t="n">
        <v>621000</v>
      </c>
    </row>
    <row r="30" spans="1:7">
      <c r="A30" s="4" t="s">
        <v>823</v>
      </c>
      <c r="D30" s="6" t="n">
        <v>9697000</v>
      </c>
      <c r="E30" s="6" t="n">
        <v>10395000</v>
      </c>
    </row>
    <row r="31" spans="1:7">
      <c r="A31" s="4" t="s">
        <v>124</v>
      </c>
    </row>
    <row r="32" spans="1:7">
      <c r="A32" s="3" t="s">
        <v>737</v>
      </c>
    </row>
    <row r="33" spans="1:7">
      <c r="A33" s="4" t="s">
        <v>821</v>
      </c>
      <c r="E33" s="5" t="n">
        <v>5873000</v>
      </c>
    </row>
    <row r="34" spans="1:7">
      <c r="A34" s="4" t="s">
        <v>822</v>
      </c>
      <c r="B34" s="5" t="n">
        <v>-1000</v>
      </c>
      <c r="E34" s="6" t="n">
        <v>1000</v>
      </c>
    </row>
    <row r="35" spans="1:7">
      <c r="A35" s="4" t="s">
        <v>129</v>
      </c>
    </row>
    <row r="36" spans="1:7">
      <c r="A36" s="3" t="s">
        <v>737</v>
      </c>
    </row>
    <row r="37" spans="1:7">
      <c r="A37" s="4" t="s">
        <v>822</v>
      </c>
      <c r="B37" s="6" t="n">
        <v>-32600000</v>
      </c>
      <c r="E37" s="6" t="n">
        <v>3256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2</v>
      </c>
      <c r="B1" s="2" t="s">
        <v>833</v>
      </c>
      <c r="D1" s="2" t="s">
        <v>834</v>
      </c>
    </row>
    <row r="2" spans="1:4">
      <c r="B2" s="2" t="s">
        <v>835</v>
      </c>
      <c r="C2" s="2" t="s">
        <v>836</v>
      </c>
      <c r="D2" s="2" t="s">
        <v>2</v>
      </c>
    </row>
    <row r="3" spans="1:4">
      <c r="A3" s="4" t="s">
        <v>837</v>
      </c>
    </row>
    <row r="4" spans="1:4">
      <c r="A4" s="3" t="s">
        <v>838</v>
      </c>
    </row>
    <row r="5" spans="1:4">
      <c r="A5" s="4" t="s">
        <v>839</v>
      </c>
      <c r="B5" s="5" t="n">
        <v>1</v>
      </c>
      <c r="C5" s="5" t="n">
        <v>4</v>
      </c>
    </row>
    <row r="6" spans="1:4">
      <c r="A6" s="4" t="s">
        <v>840</v>
      </c>
    </row>
    <row r="7" spans="1:4">
      <c r="A7" s="3" t="s">
        <v>838</v>
      </c>
    </row>
    <row r="8" spans="1:4">
      <c r="A8" s="4" t="s">
        <v>839</v>
      </c>
      <c r="B8" s="5" t="n">
        <v>3</v>
      </c>
    </row>
    <row r="9" spans="1:4">
      <c r="A9" s="4" t="s">
        <v>841</v>
      </c>
    </row>
    <row r="10" spans="1:4">
      <c r="A10" s="3" t="s">
        <v>838</v>
      </c>
    </row>
    <row r="11" spans="1:4">
      <c r="A11" s="4" t="s">
        <v>839</v>
      </c>
      <c r="B11" s="5" t="n">
        <v>2</v>
      </c>
      <c r="D11" s="5" t="n">
        <v>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843</v>
      </c>
      <c r="C1" s="2" t="s">
        <v>2</v>
      </c>
      <c r="D1" s="2" t="s">
        <v>30</v>
      </c>
      <c r="E1" s="2" t="s">
        <v>82</v>
      </c>
    </row>
    <row r="2" spans="1:5">
      <c r="A2" s="3" t="s">
        <v>838</v>
      </c>
    </row>
    <row r="3" spans="1:5">
      <c r="A3" s="4" t="s">
        <v>96</v>
      </c>
      <c r="C3" s="6" t="n">
        <v>12730</v>
      </c>
      <c r="D3" s="6" t="n">
        <v>0</v>
      </c>
      <c r="E3" s="6" t="n">
        <v>0</v>
      </c>
    </row>
    <row r="4" spans="1:5">
      <c r="A4" s="4" t="s">
        <v>844</v>
      </c>
    </row>
    <row r="5" spans="1:5">
      <c r="A5" s="3" t="s">
        <v>838</v>
      </c>
    </row>
    <row r="6" spans="1:5">
      <c r="A6" s="4" t="s">
        <v>96</v>
      </c>
      <c r="B6" s="6" t="n">
        <v>127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82</v>
      </c>
    </row>
    <row r="3" spans="1:4">
      <c r="A3" s="3" t="s">
        <v>846</v>
      </c>
    </row>
    <row r="4" spans="1:4">
      <c r="A4" s="5" t="n">
        <v>2017</v>
      </c>
      <c r="B4" s="6" t="n">
        <v>2750</v>
      </c>
    </row>
    <row r="5" spans="1:4">
      <c r="A5" s="5" t="n">
        <v>2018</v>
      </c>
      <c r="B5" s="5" t="n">
        <v>2477</v>
      </c>
    </row>
    <row r="6" spans="1:4">
      <c r="A6" s="5" t="n">
        <v>2019</v>
      </c>
      <c r="B6" s="5" t="n">
        <v>2246</v>
      </c>
    </row>
    <row r="7" spans="1:4">
      <c r="A7" s="5" t="n">
        <v>2020</v>
      </c>
      <c r="B7" s="5" t="n">
        <v>2024</v>
      </c>
    </row>
    <row r="8" spans="1:4">
      <c r="A8" s="5" t="n">
        <v>2021</v>
      </c>
      <c r="B8" s="5" t="n">
        <v>1972</v>
      </c>
    </row>
    <row r="9" spans="1:4">
      <c r="A9" s="4" t="s">
        <v>557</v>
      </c>
      <c r="B9" s="5" t="n">
        <v>12496</v>
      </c>
    </row>
    <row r="10" spans="1:4">
      <c r="A10" s="4" t="s">
        <v>120</v>
      </c>
      <c r="B10" s="5" t="n">
        <v>23965</v>
      </c>
    </row>
    <row r="11" spans="1:4">
      <c r="A11" s="4" t="s">
        <v>847</v>
      </c>
      <c r="B11" s="6" t="n">
        <v>3300</v>
      </c>
      <c r="C11" s="6" t="n">
        <v>2600</v>
      </c>
      <c r="D11" s="6" t="n">
        <v>2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82</v>
      </c>
    </row>
    <row r="3" spans="1:4">
      <c r="A3" s="3" t="s">
        <v>849</v>
      </c>
    </row>
    <row r="4" spans="1:4">
      <c r="A4" s="4" t="s">
        <v>850</v>
      </c>
      <c r="B4" s="6" t="n">
        <v>1</v>
      </c>
      <c r="C4" s="6" t="n">
        <v>1</v>
      </c>
      <c r="D4" s="10" t="n">
        <v>0.7</v>
      </c>
    </row>
    <row r="5" spans="1:4">
      <c r="A5" s="4" t="s">
        <v>851</v>
      </c>
    </row>
    <row r="6" spans="1:4">
      <c r="A6" s="3" t="s">
        <v>849</v>
      </c>
    </row>
    <row r="7" spans="1:4">
      <c r="A7" s="4" t="s">
        <v>852</v>
      </c>
      <c r="B7" s="4" t="s">
        <v>382</v>
      </c>
    </row>
    <row r="8" spans="1:4">
      <c r="A8" s="4" t="s">
        <v>853</v>
      </c>
      <c r="B8" s="4" t="s">
        <v>603</v>
      </c>
    </row>
    <row r="9" spans="1:4">
      <c r="A9" s="4" t="s">
        <v>854</v>
      </c>
    </row>
    <row r="10" spans="1:4">
      <c r="A10" s="3" t="s">
        <v>849</v>
      </c>
    </row>
    <row r="11" spans="1:4">
      <c r="A11" s="4" t="s">
        <v>852</v>
      </c>
      <c r="B11" s="4" t="s">
        <v>803</v>
      </c>
    </row>
    <row r="12" spans="1:4">
      <c r="A12" s="4" t="s">
        <v>855</v>
      </c>
    </row>
    <row r="13" spans="1:4">
      <c r="A13" s="3" t="s">
        <v>849</v>
      </c>
    </row>
    <row r="14" spans="1:4">
      <c r="A14" s="4" t="s">
        <v>853</v>
      </c>
      <c r="B14" s="4" t="s">
        <v>856</v>
      </c>
    </row>
    <row r="15" spans="1:4">
      <c r="A15" s="4" t="s">
        <v>857</v>
      </c>
    </row>
    <row r="16" spans="1:4">
      <c r="A16" s="3" t="s">
        <v>849</v>
      </c>
    </row>
    <row r="17" spans="1:4">
      <c r="A17" s="4" t="s">
        <v>853</v>
      </c>
      <c r="B17" s="4" t="s">
        <v>8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423</v>
      </c>
    </row>
    <row r="3" spans="1:2">
      <c r="A3" s="3" t="s">
        <v>256</v>
      </c>
    </row>
    <row r="4" spans="1:2">
      <c r="A4" s="4" t="s">
        <v>860</v>
      </c>
      <c r="B4"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429</v>
      </c>
      <c r="J1" s="2" t="s">
        <v>1</v>
      </c>
    </row>
    <row r="2" spans="1:12">
      <c r="B2" s="2" t="s">
        <v>2</v>
      </c>
      <c r="C2" s="2" t="s">
        <v>430</v>
      </c>
      <c r="D2" s="2" t="s">
        <v>4</v>
      </c>
      <c r="E2" s="2" t="s">
        <v>431</v>
      </c>
      <c r="F2" s="2" t="s">
        <v>30</v>
      </c>
      <c r="G2" s="2" t="s">
        <v>432</v>
      </c>
      <c r="H2" s="2" t="s">
        <v>433</v>
      </c>
      <c r="I2" s="2" t="s">
        <v>434</v>
      </c>
      <c r="J2" s="2" t="s">
        <v>2</v>
      </c>
      <c r="K2" s="2" t="s">
        <v>30</v>
      </c>
      <c r="L2" s="2" t="s">
        <v>82</v>
      </c>
    </row>
    <row r="3" spans="1:12">
      <c r="A3" s="3" t="s">
        <v>467</v>
      </c>
    </row>
    <row r="4" spans="1:12">
      <c r="A4" s="4" t="s">
        <v>862</v>
      </c>
      <c r="B4" s="6" t="n">
        <v>70604</v>
      </c>
      <c r="C4" s="6" t="n">
        <v>64337</v>
      </c>
      <c r="D4" s="6" t="n">
        <v>64079</v>
      </c>
      <c r="E4" s="6" t="n">
        <v>63812</v>
      </c>
      <c r="F4" s="6" t="n">
        <v>63863</v>
      </c>
      <c r="G4" s="6" t="n">
        <v>74048</v>
      </c>
      <c r="H4" s="6" t="n">
        <v>71949</v>
      </c>
      <c r="I4" s="6" t="n">
        <v>60106</v>
      </c>
      <c r="J4" s="6" t="n">
        <v>262832</v>
      </c>
      <c r="K4" s="6" t="n">
        <v>269966</v>
      </c>
      <c r="L4" s="6" t="n">
        <v>319852</v>
      </c>
    </row>
    <row r="5" spans="1:12">
      <c r="A5" s="4" t="s">
        <v>863</v>
      </c>
      <c r="B5" s="6" t="n">
        <v>22812</v>
      </c>
      <c r="C5" s="6" t="n">
        <v>22354</v>
      </c>
      <c r="D5" s="6" t="n">
        <v>21718</v>
      </c>
      <c r="E5" s="6" t="n">
        <v>23794</v>
      </c>
      <c r="F5" s="6" t="n">
        <v>24609</v>
      </c>
      <c r="G5" s="6" t="n">
        <v>27339</v>
      </c>
      <c r="H5" s="6" t="n">
        <v>24552</v>
      </c>
      <c r="I5" s="6" t="n">
        <v>19806</v>
      </c>
      <c r="J5" s="5" t="n">
        <v>90678</v>
      </c>
      <c r="K5" s="5" t="n">
        <v>96306</v>
      </c>
      <c r="L5" s="5" t="n">
        <v>130764</v>
      </c>
    </row>
    <row r="6" spans="1:12">
      <c r="A6" s="4" t="s">
        <v>864</v>
      </c>
      <c r="J6" s="5" t="n">
        <v>-7304</v>
      </c>
      <c r="K6" s="5" t="n">
        <v>12278</v>
      </c>
      <c r="L6" s="5" t="n">
        <v>58619</v>
      </c>
    </row>
    <row r="7" spans="1:12">
      <c r="A7" s="4" t="s">
        <v>89</v>
      </c>
      <c r="J7" s="5" t="n">
        <v>10429</v>
      </c>
      <c r="K7" s="5" t="n">
        <v>8735</v>
      </c>
      <c r="L7" s="5" t="n">
        <v>7713</v>
      </c>
    </row>
    <row r="8" spans="1:12">
      <c r="A8" s="4" t="s">
        <v>184</v>
      </c>
      <c r="J8" s="5" t="n">
        <v>13960</v>
      </c>
      <c r="K8" s="5" t="n">
        <v>16391</v>
      </c>
      <c r="L8" s="5" t="n">
        <v>9339</v>
      </c>
    </row>
    <row r="9" spans="1:12">
      <c r="A9" s="4" t="s">
        <v>865</v>
      </c>
    </row>
    <row r="10" spans="1:12">
      <c r="A10" s="3" t="s">
        <v>467</v>
      </c>
    </row>
    <row r="11" spans="1:12">
      <c r="A11" s="4" t="s">
        <v>862</v>
      </c>
      <c r="J11" s="5" t="n">
        <v>188233</v>
      </c>
      <c r="K11" s="5" t="n">
        <v>213592</v>
      </c>
      <c r="L11" s="5" t="n">
        <v>268761</v>
      </c>
    </row>
    <row r="12" spans="1:12">
      <c r="A12" s="4" t="s">
        <v>863</v>
      </c>
      <c r="J12" s="5" t="n">
        <v>74592</v>
      </c>
      <c r="K12" s="5" t="n">
        <v>81935</v>
      </c>
      <c r="L12" s="5" t="n">
        <v>117867</v>
      </c>
    </row>
    <row r="13" spans="1:12">
      <c r="A13" s="4" t="s">
        <v>864</v>
      </c>
      <c r="J13" s="5" t="n">
        <v>29014</v>
      </c>
      <c r="K13" s="5" t="n">
        <v>43902</v>
      </c>
      <c r="L13" s="5" t="n">
        <v>84846</v>
      </c>
    </row>
    <row r="14" spans="1:12">
      <c r="A14" s="4" t="s">
        <v>89</v>
      </c>
      <c r="J14" s="5" t="n">
        <v>5935</v>
      </c>
      <c r="K14" s="5" t="n">
        <v>4791</v>
      </c>
      <c r="L14" s="5" t="n">
        <v>4401</v>
      </c>
    </row>
    <row r="15" spans="1:12">
      <c r="A15" s="4" t="s">
        <v>184</v>
      </c>
      <c r="J15" s="5" t="n">
        <v>10674</v>
      </c>
      <c r="K15" s="5" t="n">
        <v>12803</v>
      </c>
      <c r="L15" s="5" t="n">
        <v>6983</v>
      </c>
    </row>
    <row r="16" spans="1:12">
      <c r="A16" s="4" t="s">
        <v>866</v>
      </c>
    </row>
    <row r="17" spans="1:12">
      <c r="A17" s="3" t="s">
        <v>467</v>
      </c>
    </row>
    <row r="18" spans="1:12">
      <c r="A18" s="4" t="s">
        <v>862</v>
      </c>
      <c r="J18" s="5" t="n">
        <v>74599</v>
      </c>
      <c r="K18" s="5" t="n">
        <v>56374</v>
      </c>
      <c r="L18" s="5" t="n">
        <v>51091</v>
      </c>
    </row>
    <row r="19" spans="1:12">
      <c r="A19" s="4" t="s">
        <v>863</v>
      </c>
      <c r="J19" s="5" t="n">
        <v>16086</v>
      </c>
      <c r="K19" s="5" t="n">
        <v>14371</v>
      </c>
      <c r="L19" s="5" t="n">
        <v>12897</v>
      </c>
    </row>
    <row r="20" spans="1:12">
      <c r="A20" s="4" t="s">
        <v>864</v>
      </c>
      <c r="J20" s="5" t="n">
        <v>9664</v>
      </c>
      <c r="K20" s="5" t="n">
        <v>8742</v>
      </c>
      <c r="L20" s="5" t="n">
        <v>6558</v>
      </c>
    </row>
    <row r="21" spans="1:12">
      <c r="A21" s="4" t="s">
        <v>89</v>
      </c>
      <c r="J21" s="5" t="n">
        <v>2257</v>
      </c>
      <c r="K21" s="5" t="n">
        <v>2202</v>
      </c>
      <c r="L21" s="5" t="n">
        <v>2138</v>
      </c>
    </row>
    <row r="22" spans="1:12">
      <c r="A22" s="4" t="s">
        <v>184</v>
      </c>
      <c r="J22" s="5" t="n">
        <v>888</v>
      </c>
      <c r="K22" s="5" t="n">
        <v>568</v>
      </c>
      <c r="L22" s="5" t="n">
        <v>115</v>
      </c>
    </row>
    <row r="23" spans="1:12">
      <c r="A23" s="4" t="s">
        <v>867</v>
      </c>
    </row>
    <row r="24" spans="1:12">
      <c r="A24" s="3" t="s">
        <v>467</v>
      </c>
    </row>
    <row r="25" spans="1:12">
      <c r="A25" s="4" t="s">
        <v>862</v>
      </c>
      <c r="J25" s="5" t="n">
        <v>0</v>
      </c>
      <c r="K25" s="5" t="n">
        <v>0</v>
      </c>
      <c r="L25" s="5" t="n">
        <v>0</v>
      </c>
    </row>
    <row r="26" spans="1:12">
      <c r="A26" s="4" t="s">
        <v>863</v>
      </c>
      <c r="J26" s="5" t="n">
        <v>0</v>
      </c>
      <c r="K26" s="5" t="n">
        <v>0</v>
      </c>
      <c r="L26" s="5" t="n">
        <v>0</v>
      </c>
    </row>
    <row r="27" spans="1:12">
      <c r="A27" s="4" t="s">
        <v>864</v>
      </c>
      <c r="J27" s="5" t="n">
        <v>-45982</v>
      </c>
      <c r="K27" s="5" t="n">
        <v>-40366</v>
      </c>
      <c r="L27" s="5" t="n">
        <v>-32785</v>
      </c>
    </row>
    <row r="28" spans="1:12">
      <c r="A28" s="4" t="s">
        <v>89</v>
      </c>
      <c r="J28" s="5" t="n">
        <v>2237</v>
      </c>
      <c r="K28" s="5" t="n">
        <v>1742</v>
      </c>
      <c r="L28" s="5" t="n">
        <v>1174</v>
      </c>
    </row>
    <row r="29" spans="1:12">
      <c r="A29" s="4" t="s">
        <v>184</v>
      </c>
      <c r="J29" s="6" t="n">
        <v>2398</v>
      </c>
      <c r="K29" s="6" t="n">
        <v>3020</v>
      </c>
      <c r="L29" s="6" t="n">
        <v>224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3" t="s">
        <v>467</v>
      </c>
    </row>
    <row r="3" spans="1:3">
      <c r="A3" s="4" t="s">
        <v>869</v>
      </c>
      <c r="B3" s="6" t="n">
        <v>386588</v>
      </c>
      <c r="C3" s="6" t="n">
        <v>403090</v>
      </c>
    </row>
    <row r="4" spans="1:3">
      <c r="A4" s="4" t="s">
        <v>37</v>
      </c>
      <c r="B4" s="5" t="n">
        <v>43900</v>
      </c>
      <c r="C4" s="5" t="n">
        <v>115972</v>
      </c>
    </row>
    <row r="5" spans="1:3">
      <c r="A5" s="4" t="s">
        <v>870</v>
      </c>
    </row>
    <row r="6" spans="1:3">
      <c r="A6" s="3" t="s">
        <v>467</v>
      </c>
    </row>
    <row r="7" spans="1:3">
      <c r="A7" s="4" t="s">
        <v>869</v>
      </c>
      <c r="B7" s="5" t="n">
        <v>342688</v>
      </c>
      <c r="C7" s="5" t="n">
        <v>287118</v>
      </c>
    </row>
    <row r="8" spans="1:3">
      <c r="A8" s="4" t="s">
        <v>865</v>
      </c>
    </row>
    <row r="9" spans="1:3">
      <c r="A9" s="3" t="s">
        <v>467</v>
      </c>
    </row>
    <row r="10" spans="1:3">
      <c r="A10" s="4" t="s">
        <v>869</v>
      </c>
      <c r="B10" s="5" t="n">
        <v>184328</v>
      </c>
      <c r="C10" s="5" t="n">
        <v>153447</v>
      </c>
    </row>
    <row r="11" spans="1:3">
      <c r="A11" s="4" t="s">
        <v>866</v>
      </c>
    </row>
    <row r="12" spans="1:3">
      <c r="A12" s="3" t="s">
        <v>467</v>
      </c>
    </row>
    <row r="13" spans="1:3">
      <c r="A13" s="4" t="s">
        <v>869</v>
      </c>
      <c r="B13" s="5" t="n">
        <v>98105</v>
      </c>
      <c r="C13" s="5" t="n">
        <v>93038</v>
      </c>
    </row>
    <row r="14" spans="1:3">
      <c r="A14" s="4" t="s">
        <v>867</v>
      </c>
    </row>
    <row r="15" spans="1:3">
      <c r="A15" s="3" t="s">
        <v>467</v>
      </c>
    </row>
    <row r="16" spans="1:3">
      <c r="A16" s="4" t="s">
        <v>869</v>
      </c>
      <c r="B16" s="6" t="n">
        <v>60255</v>
      </c>
      <c r="C16" s="6" t="n">
        <v>406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29</v>
      </c>
      <c r="J1" s="2" t="s">
        <v>1</v>
      </c>
    </row>
    <row r="2" spans="1:12">
      <c r="B2" s="2" t="s">
        <v>2</v>
      </c>
      <c r="C2" s="2" t="s">
        <v>430</v>
      </c>
      <c r="D2" s="2" t="s">
        <v>4</v>
      </c>
      <c r="E2" s="2" t="s">
        <v>431</v>
      </c>
      <c r="F2" s="2" t="s">
        <v>30</v>
      </c>
      <c r="G2" s="2" t="s">
        <v>432</v>
      </c>
      <c r="H2" s="2" t="s">
        <v>433</v>
      </c>
      <c r="I2" s="2" t="s">
        <v>434</v>
      </c>
      <c r="J2" s="2" t="s">
        <v>2</v>
      </c>
      <c r="K2" s="2" t="s">
        <v>30</v>
      </c>
      <c r="L2" s="2" t="s">
        <v>82</v>
      </c>
    </row>
    <row r="3" spans="1:12">
      <c r="A3" s="3" t="s">
        <v>370</v>
      </c>
    </row>
    <row r="4" spans="1:12">
      <c r="A4" s="4" t="s">
        <v>84</v>
      </c>
      <c r="B4" s="6" t="n">
        <v>70604</v>
      </c>
      <c r="C4" s="6" t="n">
        <v>64337</v>
      </c>
      <c r="D4" s="6" t="n">
        <v>64079</v>
      </c>
      <c r="E4" s="6" t="n">
        <v>63812</v>
      </c>
      <c r="F4" s="6" t="n">
        <v>63863</v>
      </c>
      <c r="G4" s="6" t="n">
        <v>74048</v>
      </c>
      <c r="H4" s="6" t="n">
        <v>71949</v>
      </c>
      <c r="I4" s="6" t="n">
        <v>60106</v>
      </c>
      <c r="J4" s="6" t="n">
        <v>262832</v>
      </c>
      <c r="K4" s="6" t="n">
        <v>269966</v>
      </c>
      <c r="L4" s="6" t="n">
        <v>319852</v>
      </c>
    </row>
    <row r="5" spans="1:12">
      <c r="A5" s="4" t="s">
        <v>872</v>
      </c>
    </row>
    <row r="6" spans="1:12">
      <c r="A6" s="3" t="s">
        <v>370</v>
      </c>
    </row>
    <row r="7" spans="1:12">
      <c r="A7" s="4" t="s">
        <v>84</v>
      </c>
      <c r="J7" s="5" t="n">
        <v>210890</v>
      </c>
      <c r="K7" s="5" t="n">
        <v>227117</v>
      </c>
      <c r="L7" s="5" t="n">
        <v>262430</v>
      </c>
    </row>
    <row r="8" spans="1:12">
      <c r="A8" s="4" t="s">
        <v>873</v>
      </c>
    </row>
    <row r="9" spans="1:12">
      <c r="A9" s="3" t="s">
        <v>370</v>
      </c>
    </row>
    <row r="10" spans="1:12">
      <c r="A10" s="4" t="s">
        <v>84</v>
      </c>
      <c r="J10" s="6" t="n">
        <v>51942</v>
      </c>
      <c r="K10" s="6" t="n">
        <v>42849</v>
      </c>
      <c r="L10" s="6" t="n">
        <v>5742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82</v>
      </c>
    </row>
    <row r="3" spans="1:4">
      <c r="A3" s="4" t="s">
        <v>875</v>
      </c>
    </row>
    <row r="4" spans="1:4">
      <c r="A4" s="3" t="s">
        <v>876</v>
      </c>
    </row>
    <row r="5" spans="1:4">
      <c r="A5" s="4" t="s">
        <v>877</v>
      </c>
      <c r="B5" s="4" t="s">
        <v>878</v>
      </c>
      <c r="C5" s="4" t="s">
        <v>878</v>
      </c>
      <c r="D5" s="4" t="s">
        <v>878</v>
      </c>
    </row>
    <row r="6" spans="1:4">
      <c r="A6" s="4" t="s">
        <v>879</v>
      </c>
    </row>
    <row r="7" spans="1:4">
      <c r="A7" s="3" t="s">
        <v>876</v>
      </c>
    </row>
    <row r="8" spans="1:4">
      <c r="A8" s="4" t="s">
        <v>877</v>
      </c>
      <c r="B8" s="4" t="s">
        <v>880</v>
      </c>
      <c r="C8" s="4" t="s">
        <v>881</v>
      </c>
      <c r="D8" s="4" t="s">
        <v>882</v>
      </c>
    </row>
    <row r="9" spans="1:4">
      <c r="A9" s="4" t="s">
        <v>883</v>
      </c>
    </row>
    <row r="10" spans="1:4">
      <c r="A10" s="3" t="s">
        <v>876</v>
      </c>
    </row>
    <row r="11" spans="1:4">
      <c r="A11" s="4" t="s">
        <v>877</v>
      </c>
      <c r="B11" s="4" t="s">
        <v>884</v>
      </c>
      <c r="C11" s="4" t="s">
        <v>885</v>
      </c>
      <c r="D11" s="4" t="s">
        <v>886</v>
      </c>
    </row>
    <row r="12" spans="1:4">
      <c r="A12" s="4" t="s">
        <v>887</v>
      </c>
    </row>
    <row r="13" spans="1:4">
      <c r="A13" s="3" t="s">
        <v>876</v>
      </c>
    </row>
    <row r="14" spans="1:4">
      <c r="A14" s="4" t="s">
        <v>877</v>
      </c>
      <c r="B14" s="4" t="s">
        <v>888</v>
      </c>
      <c r="C14" s="4" t="s">
        <v>889</v>
      </c>
      <c r="D14" s="4" t="s">
        <v>8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29</v>
      </c>
      <c r="J1" s="2" t="s">
        <v>1</v>
      </c>
    </row>
    <row r="2" spans="1:12">
      <c r="B2" s="2" t="s">
        <v>2</v>
      </c>
      <c r="C2" s="2" t="s">
        <v>430</v>
      </c>
      <c r="D2" s="2" t="s">
        <v>4</v>
      </c>
      <c r="E2" s="2" t="s">
        <v>431</v>
      </c>
      <c r="F2" s="2" t="s">
        <v>30</v>
      </c>
      <c r="G2" s="2" t="s">
        <v>432</v>
      </c>
      <c r="H2" s="2" t="s">
        <v>433</v>
      </c>
      <c r="I2" s="2" t="s">
        <v>434</v>
      </c>
      <c r="J2" s="2" t="s">
        <v>2</v>
      </c>
      <c r="K2" s="2" t="s">
        <v>30</v>
      </c>
      <c r="L2" s="2" t="s">
        <v>82</v>
      </c>
    </row>
    <row r="3" spans="1:12">
      <c r="A3" s="3" t="s">
        <v>259</v>
      </c>
    </row>
    <row r="4" spans="1:12">
      <c r="A4" s="4" t="s">
        <v>84</v>
      </c>
      <c r="B4" s="6" t="n">
        <v>70604</v>
      </c>
      <c r="C4" s="6" t="n">
        <v>64337</v>
      </c>
      <c r="D4" s="6" t="n">
        <v>64079</v>
      </c>
      <c r="E4" s="6" t="n">
        <v>63812</v>
      </c>
      <c r="F4" s="6" t="n">
        <v>63863</v>
      </c>
      <c r="G4" s="6" t="n">
        <v>74048</v>
      </c>
      <c r="H4" s="6" t="n">
        <v>71949</v>
      </c>
      <c r="I4" s="6" t="n">
        <v>60106</v>
      </c>
      <c r="J4" s="6" t="n">
        <v>262832</v>
      </c>
      <c r="K4" s="6" t="n">
        <v>269966</v>
      </c>
      <c r="L4" s="6" t="n">
        <v>319852</v>
      </c>
    </row>
    <row r="5" spans="1:12">
      <c r="A5" s="4" t="s">
        <v>863</v>
      </c>
      <c r="B5" s="5" t="n">
        <v>22812</v>
      </c>
      <c r="C5" s="5" t="n">
        <v>22354</v>
      </c>
      <c r="D5" s="5" t="n">
        <v>21718</v>
      </c>
      <c r="E5" s="5" t="n">
        <v>23794</v>
      </c>
      <c r="F5" s="5" t="n">
        <v>24609</v>
      </c>
      <c r="G5" s="5" t="n">
        <v>27339</v>
      </c>
      <c r="H5" s="5" t="n">
        <v>24552</v>
      </c>
      <c r="I5" s="5" t="n">
        <v>19806</v>
      </c>
      <c r="J5" s="5" t="n">
        <v>90678</v>
      </c>
      <c r="K5" s="5" t="n">
        <v>96306</v>
      </c>
      <c r="L5" s="5" t="n">
        <v>130764</v>
      </c>
    </row>
    <row r="6" spans="1:12">
      <c r="A6" s="4" t="s">
        <v>101</v>
      </c>
      <c r="B6" s="5" t="n">
        <v>3917</v>
      </c>
      <c r="C6" s="5" t="n">
        <v>-1870</v>
      </c>
      <c r="D6" s="5" t="n">
        <v>-111</v>
      </c>
      <c r="E6" s="5" t="n">
        <v>-29</v>
      </c>
      <c r="F6" s="5" t="n">
        <v>1314</v>
      </c>
      <c r="G6" s="5" t="n">
        <v>3589</v>
      </c>
      <c r="H6" s="5" t="n">
        <v>2770</v>
      </c>
      <c r="I6" s="5" t="n">
        <v>-515</v>
      </c>
      <c r="J6" s="5" t="n">
        <v>1907</v>
      </c>
      <c r="K6" s="5" t="n">
        <v>7158</v>
      </c>
      <c r="L6" s="5" t="n">
        <v>39622</v>
      </c>
    </row>
    <row r="7" spans="1:12">
      <c r="A7" s="4" t="s">
        <v>102</v>
      </c>
      <c r="B7" s="5" t="n">
        <v>-17836</v>
      </c>
      <c r="C7" s="5" t="n">
        <v>-876</v>
      </c>
      <c r="D7" s="5" t="n">
        <v>-2169</v>
      </c>
      <c r="E7" s="5" t="n">
        <v>-30156</v>
      </c>
      <c r="F7" s="5" t="n">
        <v>-2689</v>
      </c>
      <c r="G7" s="5" t="n">
        <v>-1614</v>
      </c>
      <c r="H7" s="5" t="n">
        <v>-15317</v>
      </c>
      <c r="I7" s="5" t="n">
        <v>-1000</v>
      </c>
      <c r="J7" s="5" t="n">
        <v>-51037</v>
      </c>
      <c r="K7" s="5" t="n">
        <v>-20620</v>
      </c>
      <c r="L7" s="5" t="n">
        <v>13981</v>
      </c>
    </row>
    <row r="8" spans="1:12">
      <c r="A8" s="4" t="s">
        <v>103</v>
      </c>
      <c r="B8" s="6" t="n">
        <v>-13919</v>
      </c>
      <c r="C8" s="6" t="n">
        <v>-2746</v>
      </c>
      <c r="D8" s="6" t="n">
        <v>-2280</v>
      </c>
      <c r="E8" s="6" t="n">
        <v>-30185</v>
      </c>
      <c r="F8" s="6" t="n">
        <v>-1375</v>
      </c>
      <c r="G8" s="6" t="n">
        <v>1975</v>
      </c>
      <c r="H8" s="6" t="n">
        <v>-12547</v>
      </c>
      <c r="I8" s="6" t="n">
        <v>-1515</v>
      </c>
      <c r="J8" s="6" t="n">
        <v>-49130</v>
      </c>
      <c r="K8" s="6" t="n">
        <v>-13462</v>
      </c>
      <c r="L8" s="6" t="n">
        <v>53603</v>
      </c>
    </row>
    <row r="9" spans="1:12">
      <c r="A9" s="3" t="s">
        <v>104</v>
      </c>
    </row>
    <row r="10" spans="1:12">
      <c r="A10" s="4" t="s">
        <v>105</v>
      </c>
      <c r="B10" s="8" t="n">
        <v>0.07000000000000001</v>
      </c>
      <c r="C10" s="8" t="n">
        <v>-0.03</v>
      </c>
      <c r="D10" s="6" t="n">
        <v>0</v>
      </c>
      <c r="E10" s="6" t="n">
        <v>0</v>
      </c>
      <c r="F10" s="8" t="n">
        <v>0.02</v>
      </c>
      <c r="G10" s="8" t="n">
        <v>0.07000000000000001</v>
      </c>
      <c r="H10" s="8" t="n">
        <v>0.05</v>
      </c>
      <c r="I10" s="8" t="n">
        <v>-0.01</v>
      </c>
      <c r="J10" s="8" t="n">
        <v>0.03</v>
      </c>
      <c r="K10" s="8" t="n">
        <v>0.13</v>
      </c>
      <c r="L10" s="8" t="n">
        <v>0.73</v>
      </c>
    </row>
    <row r="11" spans="1:12">
      <c r="A11" s="4" t="s">
        <v>109</v>
      </c>
      <c r="B11" s="9" t="n">
        <v>-0.31</v>
      </c>
      <c r="C11" s="9" t="n">
        <v>-0.02</v>
      </c>
      <c r="D11" s="9" t="n">
        <v>-0.04</v>
      </c>
      <c r="E11" s="9" t="n">
        <v>-0.55</v>
      </c>
      <c r="F11" s="9" t="n">
        <v>-0.05</v>
      </c>
      <c r="G11" s="9" t="n">
        <v>-0.03</v>
      </c>
      <c r="H11" s="9" t="n">
        <v>-0.28</v>
      </c>
      <c r="I11" s="9" t="n">
        <v>-0.02</v>
      </c>
      <c r="J11" s="9" t="n">
        <v>-0.91</v>
      </c>
      <c r="K11" s="9" t="n">
        <v>-0.38</v>
      </c>
      <c r="L11" s="9" t="n">
        <v>0.26</v>
      </c>
    </row>
    <row r="12" spans="1:12">
      <c r="A12" s="4" t="s">
        <v>107</v>
      </c>
      <c r="B12" s="9" t="n">
        <v>-0.24</v>
      </c>
      <c r="C12" s="9" t="n">
        <v>-0.05</v>
      </c>
      <c r="D12" s="9" t="n">
        <v>-0.04</v>
      </c>
      <c r="E12" s="9" t="n">
        <v>-0.55</v>
      </c>
      <c r="F12" s="9" t="n">
        <v>-0.03</v>
      </c>
      <c r="G12" s="9" t="n">
        <v>0.04</v>
      </c>
      <c r="H12" s="9" t="n">
        <v>-0.23</v>
      </c>
      <c r="I12" s="9" t="n">
        <v>-0.03</v>
      </c>
      <c r="J12" s="9" t="n">
        <v>-0.88</v>
      </c>
      <c r="K12" s="9" t="n">
        <v>-0.25</v>
      </c>
      <c r="L12" s="9" t="n">
        <v>0.99</v>
      </c>
    </row>
    <row r="13" spans="1:12">
      <c r="A13" s="3" t="s">
        <v>108</v>
      </c>
    </row>
    <row r="14" spans="1:12">
      <c r="A14" s="4" t="s">
        <v>105</v>
      </c>
      <c r="B14" s="9" t="n">
        <v>0.07000000000000001</v>
      </c>
      <c r="C14" s="9" t="n">
        <v>-0.03</v>
      </c>
      <c r="D14" s="5" t="n">
        <v>0</v>
      </c>
      <c r="E14" s="5" t="n">
        <v>0</v>
      </c>
      <c r="F14" s="9" t="n">
        <v>0.02</v>
      </c>
      <c r="G14" s="9" t="n">
        <v>0.07000000000000001</v>
      </c>
      <c r="H14" s="9" t="n">
        <v>0.05</v>
      </c>
      <c r="I14" s="9" t="n">
        <v>-0.01</v>
      </c>
      <c r="J14" s="9" t="n">
        <v>0.03</v>
      </c>
      <c r="K14" s="9" t="n">
        <v>0.13</v>
      </c>
      <c r="L14" s="9" t="n">
        <v>0.71</v>
      </c>
    </row>
    <row r="15" spans="1:12">
      <c r="A15" s="4" t="s">
        <v>109</v>
      </c>
      <c r="B15" s="9" t="n">
        <v>-0.31</v>
      </c>
      <c r="C15" s="9" t="n">
        <v>-0.02</v>
      </c>
      <c r="D15" s="9" t="n">
        <v>-0.04</v>
      </c>
      <c r="E15" s="9" t="n">
        <v>-0.55</v>
      </c>
      <c r="F15" s="9" t="n">
        <v>-0.05</v>
      </c>
      <c r="G15" s="9" t="n">
        <v>-0.03</v>
      </c>
      <c r="H15" s="9" t="n">
        <v>-0.28</v>
      </c>
      <c r="I15" s="9" t="n">
        <v>-0.02</v>
      </c>
      <c r="J15" s="9" t="n">
        <v>-0.91</v>
      </c>
      <c r="K15" s="9" t="n">
        <v>-0.37</v>
      </c>
      <c r="L15" s="9" t="n">
        <v>0.25</v>
      </c>
    </row>
    <row r="16" spans="1:12">
      <c r="A16" s="4" t="s">
        <v>110</v>
      </c>
      <c r="B16" s="8" t="n">
        <v>-0.24</v>
      </c>
      <c r="C16" s="8" t="n">
        <v>-0.05</v>
      </c>
      <c r="D16" s="8" t="n">
        <v>-0.04</v>
      </c>
      <c r="E16" s="8" t="n">
        <v>-0.55</v>
      </c>
      <c r="F16" s="8" t="n">
        <v>-0.03</v>
      </c>
      <c r="G16" s="8" t="n">
        <v>0.04</v>
      </c>
      <c r="H16" s="8" t="n">
        <v>-0.23</v>
      </c>
      <c r="I16" s="8" t="n">
        <v>-0.03</v>
      </c>
      <c r="J16" s="8" t="n">
        <v>-0.88</v>
      </c>
      <c r="K16" s="8" t="n">
        <v>-0.24</v>
      </c>
      <c r="L16" s="8" t="n">
        <v>0.9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49:13Z</dcterms:created>
  <dcterms:modified xmlns:dcterms="http://purl.org/dc/terms/" xmlns:xsi="http://www.w3.org/2001/XMLSchema-instance" xsi:type="dcterms:W3CDTF">2017-02-08T16:49:13Z</dcterms:modified>
</cp:coreProperties>
</file>